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Intangible Assets (Tables)" sheetId="28" state="visible" r:id="rId28"/>
    <sheet xmlns:r="http://schemas.openxmlformats.org/officeDocument/2006/relationships" name="Credit Faciliti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and Geographic Inform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Detail"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Acquisition - Narrative (Detail"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Schedule _2" sheetId="48" state="visible" r:id="rId48"/>
    <sheet xmlns:r="http://schemas.openxmlformats.org/officeDocument/2006/relationships" name="Credit Facilities - Narrative (" sheetId="49" state="visible" r:id="rId49"/>
    <sheet xmlns:r="http://schemas.openxmlformats.org/officeDocument/2006/relationships" name="Credit Facilities - Schedule o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Amendmen" sheetId="53" state="visible" r:id="rId53"/>
    <sheet xmlns:r="http://schemas.openxmlformats.org/officeDocument/2006/relationships" name="Stockholders' Equity - Recapita" sheetId="54" state="visible" r:id="rId54"/>
    <sheet xmlns:r="http://schemas.openxmlformats.org/officeDocument/2006/relationships" name="Stockholders' Equity - Rescissi" sheetId="55" state="visible" r:id="rId55"/>
    <sheet xmlns:r="http://schemas.openxmlformats.org/officeDocument/2006/relationships" name="Stockholders' Equity - Redeemab" sheetId="56" state="visible" r:id="rId56"/>
    <sheet xmlns:r="http://schemas.openxmlformats.org/officeDocument/2006/relationships" name="Stockholders' Equity - Initial " sheetId="57" state="visible" r:id="rId57"/>
    <sheet xmlns:r="http://schemas.openxmlformats.org/officeDocument/2006/relationships" name="Stockholders' Equity - Exchange" sheetId="58" state="visible" r:id="rId58"/>
    <sheet xmlns:r="http://schemas.openxmlformats.org/officeDocument/2006/relationships" name="Stockholders' Equity - Preferre" sheetId="59" state="visible" r:id="rId59"/>
    <sheet xmlns:r="http://schemas.openxmlformats.org/officeDocument/2006/relationships" name="Stockholders' Equity - Common U" sheetId="60" state="visible" r:id="rId60"/>
    <sheet xmlns:r="http://schemas.openxmlformats.org/officeDocument/2006/relationships" name="Non-Controlling Interests - Nar" sheetId="61" state="visible" r:id="rId61"/>
    <sheet xmlns:r="http://schemas.openxmlformats.org/officeDocument/2006/relationships" name="Non-Controlling Interests - Sch" sheetId="62" state="visible" r:id="rId62"/>
    <sheet xmlns:r="http://schemas.openxmlformats.org/officeDocument/2006/relationships" name="Equity-Based Compensation - Sch" sheetId="63" state="visible" r:id="rId63"/>
    <sheet xmlns:r="http://schemas.openxmlformats.org/officeDocument/2006/relationships" name="Equity-Based Compensation - S_2" sheetId="64" state="visible" r:id="rId64"/>
    <sheet xmlns:r="http://schemas.openxmlformats.org/officeDocument/2006/relationships" name="Equity-Based Compensation - S_3" sheetId="65" state="visible" r:id="rId65"/>
    <sheet xmlns:r="http://schemas.openxmlformats.org/officeDocument/2006/relationships" name="Equity-Based Compensation - Nar" sheetId="66" state="visible" r:id="rId66"/>
    <sheet xmlns:r="http://schemas.openxmlformats.org/officeDocument/2006/relationships" name="Equity-Based Compensation - S_4" sheetId="67" state="visible" r:id="rId67"/>
    <sheet xmlns:r="http://schemas.openxmlformats.org/officeDocument/2006/relationships" name="Equity-Based Compensation - S_5" sheetId="68" state="visible" r:id="rId68"/>
    <sheet xmlns:r="http://schemas.openxmlformats.org/officeDocument/2006/relationships" name="Equity-Based Compensation - S_6" sheetId="69" state="visible" r:id="rId69"/>
    <sheet xmlns:r="http://schemas.openxmlformats.org/officeDocument/2006/relationships" name="Equity-Based Compensation - S_7" sheetId="70" state="visible" r:id="rId70"/>
    <sheet xmlns:r="http://schemas.openxmlformats.org/officeDocument/2006/relationships" name="Income Taxes - Schedule of Inco" sheetId="71" state="visible" r:id="rId71"/>
    <sheet xmlns:r="http://schemas.openxmlformats.org/officeDocument/2006/relationships" name="Income Taxes - Provision for In"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Unrecognized Tax" sheetId="76" state="visible" r:id="rId76"/>
    <sheet xmlns:r="http://schemas.openxmlformats.org/officeDocument/2006/relationships" name="Net Loss Per Share - Calculatio" sheetId="77" state="visible" r:id="rId77"/>
    <sheet xmlns:r="http://schemas.openxmlformats.org/officeDocument/2006/relationships" name="Net Loss Per Share - Schedule o"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Employee Benefit Plan - Narrati" sheetId="81" state="visible" r:id="rId81"/>
    <sheet xmlns:r="http://schemas.openxmlformats.org/officeDocument/2006/relationships" name="Related Party Transactions - Na" sheetId="82" state="visible" r:id="rId82"/>
    <sheet xmlns:r="http://schemas.openxmlformats.org/officeDocument/2006/relationships" name="Uncategorized Items - ps-201812" sheetId="83" state="visible" r:id="rId83"/>
  </sheets>
  <definedNames/>
  <calcPr calcId="124519" fullCalcOnLoad="1"/>
</workbook>
</file>

<file path=xl/sharedStrings.xml><?xml version="1.0" encoding="utf-8"?>
<sst xmlns="http://schemas.openxmlformats.org/spreadsheetml/2006/main" uniqueCount="985">
  <si>
    <t>Document and Entity Information - USD ($) $ in Billions</t>
  </si>
  <si>
    <t>12 Months Ended</t>
  </si>
  <si>
    <t>Dec. 31, 2018</t>
  </si>
  <si>
    <t>Jan. 31, 2019</t>
  </si>
  <si>
    <t>Jun. 29, 2018</t>
  </si>
  <si>
    <t>Document Information [Line Items]</t>
  </si>
  <si>
    <t>Entity Registrant Name</t>
  </si>
  <si>
    <t>Pluralsight,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Emerging Growth Company</t>
  </si>
  <si>
    <t>true</t>
  </si>
  <si>
    <t>Entity Ex Transition Period</t>
  </si>
  <si>
    <t>Entity Small Business</t>
  </si>
  <si>
    <t>Entity Public Float</t>
  </si>
  <si>
    <t>Entity Well-known Seasoned Issuer</t>
  </si>
  <si>
    <t>No</t>
  </si>
  <si>
    <t>Entity Current Reporting Status</t>
  </si>
  <si>
    <t>Yes</t>
  </si>
  <si>
    <t>Entity Voluntary Filers</t>
  </si>
  <si>
    <t>Entity Shell Company</t>
  </si>
  <si>
    <t>Class A Common Stock</t>
  </si>
  <si>
    <t>Entity Common Stock, Shares Outstanding</t>
  </si>
  <si>
    <t>Class B Common Stock</t>
  </si>
  <si>
    <t>Class C Common Stock</t>
  </si>
  <si>
    <t>Consolidated Balance Sheets - USD ($) $ in Thousands</t>
  </si>
  <si>
    <t>Dec. 31, 2017</t>
  </si>
  <si>
    <t>Current assets:</t>
  </si>
  <si>
    <t>Cash and cash equivalents</t>
  </si>
  <si>
    <t>Accounts receivable, net of allowances of $2,501 and $1,552 as of December 31, 2018 and 2017, respectively</t>
  </si>
  <si>
    <t>Prepaid expenses and other current assets</t>
  </si>
  <si>
    <t>Total current assets</t>
  </si>
  <si>
    <t>Property and equipment, net</t>
  </si>
  <si>
    <t>Content library, net</t>
  </si>
  <si>
    <t>Intangible assets, net</t>
  </si>
  <si>
    <t>Goodwill</t>
  </si>
  <si>
    <t>Restricted cash</t>
  </si>
  <si>
    <t>Other assets</t>
  </si>
  <si>
    <t>Total assets</t>
  </si>
  <si>
    <t>Current liabilities:</t>
  </si>
  <si>
    <t>Accounts payable</t>
  </si>
  <si>
    <t>Accrued expenses</t>
  </si>
  <si>
    <t>Accrued author fees</t>
  </si>
  <si>
    <t>Deferred revenue</t>
  </si>
  <si>
    <t>Total current liabilities</t>
  </si>
  <si>
    <t>Deferred revenue, net of current portion</t>
  </si>
  <si>
    <t>Long-term debt, less current portion, net</t>
  </si>
  <si>
    <t>Facility financing obligation</t>
  </si>
  <si>
    <t>Other liabilities</t>
  </si>
  <si>
    <t>Total liabilities</t>
  </si>
  <si>
    <t>Commitments and contingencies (Note 8)</t>
  </si>
  <si>
    <t xml:space="preserve"> </t>
  </si>
  <si>
    <t>Redeemable convertible preferred units:</t>
  </si>
  <si>
    <t>Redeemable convertible preferred units, no par value; 48,447,880 units authorized, issued and outstanding as of December 31, 2017</t>
  </si>
  <si>
    <t>Stockholders’ equity/members’ deficit:</t>
  </si>
  <si>
    <t>Preferred stock, $0.0001 par value per share, 100,000,000 shares authorized, no shares issued and outstanding as of December 31, 2018</t>
  </si>
  <si>
    <t>Additional paid-in capital</t>
  </si>
  <si>
    <t>Accumulated other comprehensive (loss) income</t>
  </si>
  <si>
    <t>Accumulated deficit</t>
  </si>
  <si>
    <t>Total stockholders’ equity attributable to Pluralsight, Inc./members’ deficit</t>
  </si>
  <si>
    <t>Non-controlling interests</t>
  </si>
  <si>
    <t>Total stockholders’ equity/members’ deficit</t>
  </si>
  <si>
    <t>Total liabilities, redeemable convertible preferred units, and stockholders’ equity/members’ deficit</t>
  </si>
  <si>
    <t>Common stock</t>
  </si>
  <si>
    <t>Consolidated Balance Sheets (Parenthetical) - USD ($) $ in Thousands</t>
  </si>
  <si>
    <t>Allowance for doubtful accounts</t>
  </si>
  <si>
    <t>Redeemable convertible preferred units, shares authorized (in shares)</t>
  </si>
  <si>
    <t>Redeemable convertible preferred units, shares issued (in shares)</t>
  </si>
  <si>
    <t>Redeemable convertible preferred units,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expense) income:</t>
  </si>
  <si>
    <t>Interest expense</t>
  </si>
  <si>
    <t>Loss on debt extinguishment</t>
  </si>
  <si>
    <t>Other income, net</t>
  </si>
  <si>
    <t>Loss before income taxes</t>
  </si>
  <si>
    <t>Provision for income taxes</t>
  </si>
  <si>
    <t>Net loss</t>
  </si>
  <si>
    <t>Less: Net loss attributable to non-controlling interests</t>
  </si>
  <si>
    <t>Net loss attributable to Pluralsight, Inc.</t>
  </si>
  <si>
    <t>Less: Accretion of Series A redeemable convertible preferred units</t>
  </si>
  <si>
    <t>Net loss attributable to common shares</t>
  </si>
  <si>
    <t>Consolidated Statements of Comprehensive Loss - USD ($) $ in Thousands</t>
  </si>
  <si>
    <t>Statement of Comprehensive Income [Abstract]</t>
  </si>
  <si>
    <t>Other comprehensive (loss) income:</t>
  </si>
  <si>
    <t>Foreign currency translation (losses) gains, net</t>
  </si>
  <si>
    <t>Comprehensive loss</t>
  </si>
  <si>
    <t>Less: Comprehensive loss attributable to non-controlling interests</t>
  </si>
  <si>
    <t>Comprehensive loss attributable to Pluralsight, Inc.</t>
  </si>
  <si>
    <t>Consolidated Statements of Redeemable Convertible Preferred Units, Members’ Deficit and Stockholders' Equity - USD ($) $ in Thousands</t>
  </si>
  <si>
    <t>Total</t>
  </si>
  <si>
    <t>Members’ Capi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5</t>
  </si>
  <si>
    <t>Beginning balance at Dec. 31, 2015</t>
  </si>
  <si>
    <t>Increase (Decrease) in Temporary Equity [Roll Forward]</t>
  </si>
  <si>
    <t>Issuance of Series C redeemable convertible preferred units, net of issuance costs (in shares)</t>
  </si>
  <si>
    <t>Issuance of Series C redeemable convertible preferred units, net of issuance costs</t>
  </si>
  <si>
    <t>Accretion of Series A redeemable convertible preferred units</t>
  </si>
  <si>
    <t>Effect of Reorganization Transactions</t>
  </si>
  <si>
    <t>Ending balance (in shares) at Dec. 31, 2016</t>
  </si>
  <si>
    <t>Ending balance at Dec. 31, 2016</t>
  </si>
  <si>
    <t>Increase (Decrease) in Stockholders' Equity [Roll Forward]</t>
  </si>
  <si>
    <t>Redemption of incentive units</t>
  </si>
  <si>
    <t>Equity-based compensation</t>
  </si>
  <si>
    <t>New issues (in shares)</t>
  </si>
  <si>
    <t>New issues</t>
  </si>
  <si>
    <t>Foreign currency translation gains (losses)</t>
  </si>
  <si>
    <t>Ending balance (in shares) at Dec. 31, 2017</t>
  </si>
  <si>
    <t>Ending balance at Dec. 31, 2017</t>
  </si>
  <si>
    <t>Effect of exchanges of units</t>
  </si>
  <si>
    <t>Ending balance (in shares) at Dec. 31, 2018</t>
  </si>
  <si>
    <t>Ending balance at Dec. 31, 2018</t>
  </si>
  <si>
    <t>Exercise of common stock options (in shares)</t>
  </si>
  <si>
    <t>Consolidated Statements of Cash Flows - USD ($)</t>
  </si>
  <si>
    <t>Operating activities</t>
  </si>
  <si>
    <t>Adjustments to reconcile net loss to net cash (used in) provided by operating activities:</t>
  </si>
  <si>
    <t>Depreciation of property and equipment</t>
  </si>
  <si>
    <t>Amortization of acquired intangible assets</t>
  </si>
  <si>
    <t>Amortization of course creation costs</t>
  </si>
  <si>
    <t>Provision for doubtful accounts</t>
  </si>
  <si>
    <t>Amortization of debt discount and debt issuance costs</t>
  </si>
  <si>
    <t>Debt extinguishment costs</t>
  </si>
  <si>
    <t>Deferred tax benefit</t>
  </si>
  <si>
    <t>Other</t>
  </si>
  <si>
    <t>Changes in assets and liabilities, net of effects of acquisition:</t>
  </si>
  <si>
    <t>Accounts receivable</t>
  </si>
  <si>
    <t>Prepaid expenses and other assets</t>
  </si>
  <si>
    <t>Accrued expenses and other liabilities</t>
  </si>
  <si>
    <t>Related party note payable</t>
  </si>
  <si>
    <t>Net cash (used in) provided by operating activities</t>
  </si>
  <si>
    <t>Investing activities</t>
  </si>
  <si>
    <t>Purchases of property and equipment</t>
  </si>
  <si>
    <t>Purchases of content library</t>
  </si>
  <si>
    <t>Purchases of business, net of cash acquired</t>
  </si>
  <si>
    <t>Net cash used in investing activities</t>
  </si>
  <si>
    <t>Financing activities</t>
  </si>
  <si>
    <t>Proceeds from initial public offering, net of underwriting discounts and commissions</t>
  </si>
  <si>
    <t>Payments of costs related to initial public offering</t>
  </si>
  <si>
    <t>Taxes paid related to net share settlement of equity awards</t>
  </si>
  <si>
    <t>Proceeds from issuance of common stock from employee equity plans</t>
  </si>
  <si>
    <t>Borrowings of long-term debt</t>
  </si>
  <si>
    <t>Repayments of long-term debt</t>
  </si>
  <si>
    <t>Payments of debt extinguishment costs</t>
  </si>
  <si>
    <t>Payments of debt issuance costs</t>
  </si>
  <si>
    <t>Payments to settle equity appreciation rights</t>
  </si>
  <si>
    <t>Proceeds from the issuance of Series C redeemable convertible preferred units, net of issuance costs</t>
  </si>
  <si>
    <t>Proceeds from the issuance of common units, net of issuance costs</t>
  </si>
  <si>
    <t>Repayments of related-party note payable</t>
  </si>
  <si>
    <t>Deemed landlord financing proceed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 net</t>
  </si>
  <si>
    <t>Supplemental disclosure of non-cash investing and financing activities:</t>
  </si>
  <si>
    <t>Conversion of redeemable convertible preferred units</t>
  </si>
  <si>
    <t>Redeemable convertible preferred unit accretion</t>
  </si>
  <si>
    <t>Property acquired under build-to-suit lease agreements</t>
  </si>
  <si>
    <t>Issuance of warrants to purchase shares of Class A common stock</t>
  </si>
  <si>
    <t>Unpaid capital expenditures</t>
  </si>
  <si>
    <t>Equity-based compensation capitalized as internal-use software</t>
  </si>
  <si>
    <t>Offering costs, accrued but not yet paid</t>
  </si>
  <si>
    <t>Reconciliation of cash, cash equivalents and restricted cash as shown in the statement of cash flows:</t>
  </si>
  <si>
    <t>Total cash, cash equivalents, and restricted cash</t>
  </si>
  <si>
    <t>Organization and Description of Business</t>
  </si>
  <si>
    <t>Organization, Consolidation and Presentation of Financial Statements [Abstract]</t>
  </si>
  <si>
    <t>Organization and Description of Business 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Pluralsight Holdings is a limited liability company (“LLC”) and was organized on August 29, 2014 in the state of Delaware and is the parent company of Pluralsight, LLC, and its directly and indirectly wholly-owned subsidiaries. Pluralsight, LLC was organized on June 17, 2004 in the state of Nevada. Pluralsight operates a cloud-based technology skills platform that provides a broad range of tools for businesses and individuals, including skill and role assessments, a curated library of courses, learning paths, and business analytics. As the sole managing member of Pluralsight Holdings, Pluralsight, Inc. operates and controls all the business operations and affairs of Pluralsight. Initial Public Offering In May 2018, Pluralsight, Inc. completed an IPO, in which it sold 23,805,000 shares of Class A common stock at a public offering price of $15.00 per share for net proceeds of $332.1 million , after deducting underwriters’ discounts and commissions, which Pluralsight, Inc. used to purchase newly-issued common limited liability company units (“LLC Units”) from Pluralsight Holdings. As of December 31, 2018 , the Company has reclassified $7.4 million of offering costs into stockholders’ equity as a reduction of the net proceeds received from the IPO. Reorganization Transactions In connection with the IPO, the Company completed the following transactions (“Reorganization Transactions”): • The amended and restated limited liability company agreement of Pluralsight Holdings (“LLC Agreement”) was amended and restated to, among other things: (i) appoint Pluralsight, Inc. as its sole managing member and (ii) effectuate the conversion of all outstanding redeemable convertible preferred limited liability company units, incentive units, and Class B incentive units into a single class of LLC Units. See Note 9—Stockholders’ Equity for additional details. • Certain members of Pluralsight Holdings that were corporations merged with and into Pluralsight, Inc. and certain members of Pluralsight Holdings contributed certain of their LLC Units to Pluralsight, Inc., in each case in exchange for shares of Class A common stock. • The certificate of incorporation of Pluralsight, Inc. was amended and restated to authorize three classes of common stock, Class A common stock, Class B common stock, Class C common stock, and one class of preferred stock. Class B and Class C common stock were issued on a one -for-one basis to the members of Pluralsight Holdings who retained LLC Units (“Continuing Members”). Class B and Class C common stock have voting rights but no economic rights. See Note 9—Stockholders’ Equity for additional details. As the sole managing member of Pluralsight Holdings,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of the Continuing Members’ LLC Units on its consolidated financial statements. As of December 31, 2018 , Pluralsight, Inc. owned 48.6% of Pluralsight Holdings and the non-controlling interests owned the remaining 51.4% of the vested LLC Units of Pluralsight Holding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Pluralsight, Inc. had no operations.</t>
  </si>
  <si>
    <t>Summary of Significant Accounting Policies and Recent Accounting Pronouncements</t>
  </si>
  <si>
    <t>Accounting Policies [Abstract]</t>
  </si>
  <si>
    <t>Summary of Significant Accounting Policies and Recent Accounting Pronouncements Basis of Presentation The consolidated financial statements have been prepared in accordance with accounting principles generally accepted in the United States (“U.S. GAAP”). The consolidated financial statements include the accounts of Pluralsight, Inc. and its directly and indirectly wholly-owned subsidiaries. All intercompany balances and transactions have been eliminated in consolidation.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ommon stock, useful lives of property and equipment, content library and intangible assets, provisions for doubtful accounts receivable and deferred revenue, accounting for business combinations, and impairment of long-lived and intangible assets, including goodwill, and certain accrued expenses, including author fees. These estimates and assumptions are based on the Company’s historical results and management’s future expectations. Actual results could differ from those estimates. Concentration of Credit Risk and Significant Customers Financial instruments that potentially subject us to a concentration of credit risk consist principally of cash and cash equivalents and accounts receivable. The Company deposits cash with high-credit-quality financial institutions, which, at times, may exceed federally insured amounts. The Company invests its cash equivalents in highly-rated money market funds. The Company has not experienced any losses on its deposits. The Company performs ongoing credit evaluations of its customers’ financial condition and will limit the amount of credit as deemed necessary, but currently does not require collateral from customers. No customer accounted for 10% or more of the net accounts receivable balance for the years ended December 31, 2018 or 2017 . For the years ended December 31, 2018 , 2017 , and 2016 no customer accounted for 10% or more of total revenue. Cash, Cash Equivalents, and Restricted Cash Cash consists of deposits with financial institutions, and cash equivalents consist of money market funds. The Company considers all highly-liquid investments with a maturity at the time of purchase of 90 days or less to be cash equivalents. Cash and cash equivalents that are restricted as to withdrawal or usage are presented as restricted cash on the consolidated balance sheets. Accounts Receivable Accounts receivable represent amounts owed to the Company for subscriptions to the Company’s platform. Accounts receivable balances are recorded at the invoiced amount and are non-interest-bearing. The Company maintains an allowance for doubtful accounts to reserve for potential uncollectible receivables. Allowances are made based upon a specific review of all significant outstanding invoices. For those invoices not specifically reserved, allowances may be provided based upon a percentage of aged outstanding invoices. In determining these percentages, the Company analyzes its historical collection experience and current economic trends. For invoice amounts that are determined to be uncollectible that have not been recognized as revenue, the Company records an allowance for doubtful accounts and a corresponding allowance for deferred revenue. Included in this allowance for doubtful accounts was $1.2 million , $0.9 million , and $0.5 million as of December 31, 2018 , 2017 , and 2016 , respectively, that was also recorded in the allowance for deferred revenue. The Company writes off accounts receivable balances to the allowance for doubtful accounts when the Company has exhausted collection efforts without success. Accounts receivable balances are considered past due when not paid in accordance with the contractual terms of the related arrangement. The Company does not have any off-balance sheet credit exposure relating to its customers. The following is a roll-forward of the Company’s allowance for doubtful accounts (in thousands): Year Ended December 31, 2018 2017 2016 Balance, beginning of period $ 1,552 $ 708 $ 167 Provision for doubtful accounts 675 479 89 Provision for accounts in deferred revenue 1,510 767 842 Accounts written-off, net of recoveries (1,236 ) (402 ) (390 ) Balance, end of period $ 2,501 $ 1,552 $ 708 Property and Equipment Property and equipment is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 Buildings 27-30 years The Company reviews property and equipment for impairment whenever events or changes in circumstances indicate that the carrying amount of the assets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impairment of property and equipment during the years ended December 31, 2018 , 2017 , and 2016 . Capitalized Software Development Costs The Company capitalizes certain development costs incurred in connection with the development of its platform and software used in operations. Costs incurred in the preliminary stages of development are expensed as incurred. Once software has reached the development stage, internal and external costs of application developmen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e Company capitalized costs of $5.9 million , $3.4 million , and $3.2 million for the years ended December 31, 2018 , 2017 , and 2016, respectively, which were included in property and equipment. Maintenance and training costs are expensed as incurred. Leases The Company categorizes leases at their inception as either operating or capital leases. On certain of the Company’s lease agreements, the Company may receive tenant improvement allowances, rent holidays, and other incentives. Rent expense is recorded on a straight-line basis over the term of the lease and is included in operating expenses. The difference between rent expense recognized and amounts paid under the lease agreement is recorded as deferred rent and is included in other liabilities on the consolidated balance sheets. 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construction project under lease accounting guidance, the Company records the fair value of the building as the building is constructed with a corresponding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 Content Library, Intangible Assets, and Goodwill The content library assets have been acquired from the Company’s network of independent authors (course creation costs) and through various business combinations. The Company amortizes the content library and other intangible assets acquired in business combinations on a straight-line basis over their estimated useful lives, which is generally five years . Periodically the Company assesses potential impairment of its long-lived assets, which include the content library and intangible assets. The Company performs an impairment review whenever events or changes in circumstances indicate that the carrying value may not be recoverable. Factors the Company considers important that could trigger an impairment review include, but are not limited to, significant under-performance relative to historical or projected future results of operations, significant changes in the manner of its use of acquired assets or its overall business strategy, and significant industry or economic trends. When the Company determines that the carrying value of a long-lived asset (or asset group) may not be recoverable based upon the existence of one or more of the above indicators, the Company determines the recoverability by comparing the carrying amount of the asset to the net future undiscounted cash flows that the asset is expected to generate and recognizes an impairment charge equal to the amount by which the carrying amount exceeds the fair value of the asset. Goodwill represents the excess of the purchase price in a business combination over the fair value of net tangible and intangible assets acquired.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its sole reporting unit is less than its carrying amount. If, after assessing the totality of events or circumstances, the Company determines it is more-likely-than-not that the fair value of the reporting unit is less than its carrying amount, then the Company performs a quantitative analysis by comparing the book value of net assets to the fair value of the reporting unit. If the fair value is determined to be less than the book value, an impairment charge is recorded.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As a result of its most recent annual qualitative assessment, the Company concluded that the fair value of the Company’s sole reporting unit is greater than its carrying amount. There were no impairments of goodwill or intangible assets, including the content library, during the years ended December 31, 2018 , 2017 , and 2016 . Deferred Offering Costs Deferred offering costs are capitalized, and consist of legal, consulting, banking, and accounting fees directly attributable to the IPO. As of December 31, 2018 , the Company reclassified $7.4 million of offering costs into stockholders’ equity as a reduction of the net proceeds received from the IPO. As of December 31, 2017, the Company had capitalized deferred offering costs of $2.0 million , which were included in other assets within the consolidated balance sheets. No amounts were capitalized as of December 31, 2018.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Revenue Recognition The Company derives substantially all of its revenue from subscription services (which include support services) from providing customers access to its platform. A small portion of the Company’s revenue is derived from providing professional services, which generally consist of content creation or other consulting services. The Company commences revenue recognition when all of the following conditions are met: (i) persuasive evidence of an arrangement exists; (ii) services are provided to the customer; (iii) the amount of fees to be paid by the customer are fixed or determinable; and (iv) collection is reasonably assured. The Company’s subscription arrangements do not provide customers with the right to take possession of the software supporting the platform and, as a result, are accounted for as service arrangements. Revenue for subscription fees are recognized ratably over the subscription term, which typically varies from one month to three years , and begins on the date access to the platform is made available to the customer. Professional services are generally billed on a fixed-fee basis and are recognized as services are completed, provided the other revenue recognition criteria are met.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services separately. The Company’s subscription services have standalone value as the Company routinely sells subscriptions separately. Customers have no general rights of return for delivered items. If the deliverables have stand-alone value upon delivery, the Company accounts for each deliverable separately, and revenue is recognized for the respective deliverables as they are delivered based on the relative selling price, which the Company determines by using the best estimate of selling price, as neither vendor-specific objective evidence nor third-party evidence is available. The Company has determined its best estimate of selling price for its deliverables based on customer size, the size and volume of its transactions, overarching pricing objectives and strategies, market and industry conditions, product-specific factors, historical sales of the deliverables, and discounting practices. Deferred Revenue Deferred revenue primarily consists of billings or payments received in advance of revenue recognition from subscription services described above, including amounts billed to customers in accordance with the terms of the underlying contracts where the service period has not yet commenced but will commence in the near future. Deferred revenue is released to revenue as the recognition criteria are met. Amounts anticipated to be recognized within one year of the balance sheet date are recorded as deferred revenue, current; the remaining portion is recorded as non-current deferred revenue. Cost of Revenue Cost of revenue includes certain direct costs associated with delivering the Company’s platform and includes costs for author fees, amortization of the Company’s content library, hosting and delivery fees, merchant processing fees, depreciation of capitalized software development costs for internal-use software, employee-related costs, including equity-based compensation expense associated with the Company’s customer support organization, and third-party transcription costs. Technology and Content Technology costs consist principally of research and development activities including personnel costs, consulting services, and other costs associated with product development efforts. Content costs consist principally of personnel costs and other activities directly related to content acquisition, course production, and curriculum direction. Technology and content costs are expensed as incurred, except for certain costs relating to the development of internal-use software, including software used to upgrade and enhance the Company’s platform and applications supporting its business, which are capitalized and amortized over the estimated useful lives of one to three years . Advertising Costs Advertising costs are expensed as incurred. The Company recorded advertising costs of $12.4 million , $14.5 million , and $12.0 million , for the years ended December 31, 2018 , 2017 , and 2016 , respectively. Equity-Based Compensation The Company incurs equity-based compensation expense primarily from restricted stock units (“RSUs”), stock options, purchase rights issued under the Employee Stock Purchase Plan (“ESPP”), and unvested LLC Units of Pluralsight Holdings. Equity awards to employees are measured and recognized in the consolidated financial statements based on the fair value of the award on the grant date. For time-based awards, the fair value of the award on the grant date is expensed on a straight-line basis over the requisite service period of the award. For awards subject to performance conditions, the Company records expense when the performance condition becomes probable. The Company records forfeitures related to equity-based compensation for its awards based on actual forfeitures as they occur. The grant date fair value of RSUs is determined using the market closing price of Pluralsight, Inc.’s Class A common stock on the date of grant. RSUs granted prior to the IPO vest upon the satisfaction of both a service condition and a liquidity condition. The liquidity condition was satisfied by the IPO, following the expiration of the lock-up period, which occurred in November 2018. Awards granted subsequent to the IPO are not subject to the liquidity condition.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7.8 million . The remaining unrecognized equity-based compensation expense related to RSUs will be recognized over the remaining requisite service period, using the straight-line attribution method. In connection with the IPO, the Company granted stock options to purchase shares of Class A common stock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 The Company also records equity-based compensation expense when the Company or a holder of an economic interest in the Company purchases shares from an employee for an amount in excess of the fair value of the shares at the time of purchase. The Company recognizes any excess value transferred in these transactions as equity-based compensation expense in the consolidated statement of operations. Non-Controlling Interests 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December 31, 2018 , the non-controlling interests owned 51.4% of the vested LLC Units outstanding. The non-controlling interests’ ownership percentage can fluctuate over time as LLC Units vest and as Continuing Members elect to exchange LLC Units for Class A common stock of Pluralsight, Inc.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income as a component of members’ deficit. Foreign currency transaction gains or losses are recorded in other income, net. Income Taxe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Company records a provision for income taxes for the anticipated tax of its reported results of operations using the asset and liability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 Net Loss Per Share Basic net loss per share is computed by dividing net loss attributable to Pluralsight, Inc. for the period following the Reorganization Transactions by the weighted-average number of shares of Class A common shares outstanding during the same period after giving effect to weighted-average shares of Class A common stock that remain subject to time-based vesting requirements. Diluted net loss per share is computed giving effect to all potential weighted-average dilutive shares for the period following the Reorganization Transactions including LLC Units held by Continuing Members that are convertible into Class A common stock, stock options, RSUs, warrants to purchase Class A common stock, and shares issuable under the ESPP for the period after the Reorganization Transactions. The dilutive effect of outstanding awards, if any, is reflected in diluted earnings per share by application of the treasury stock method or if-converted method, as applicable. Recent Accounting Pronouncements 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consolidated financial statements.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Company early adopted this ASU for its annual goodwill impairment test as of October 1, 2018. The adoption had no material effect on the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Company early adopted this standard as of January 1, 2018. The adoption had no impact on the consolidated financial statements as of the date of adoption or for the year ended December 31, 2018. In August 2016, the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solidated statements of cash flows for the year ended December 3</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ere as follows (in thousands): As of December 31, 2018 Level 1 Level 2 Level 3 Total Cash and cash equivalents: Money market funds $ 185,405 $ — $ — $ 185,405 As of December 31, 2017 Level 1 Level 2 Level 3 Total Cash and cash equivalents: Money market funds $ 25,146 $ — $ — $ 25,146 Fair Value of Other Financial Instruments The carrying amounts of the Company’s accounts receivable, accounts payable, accrued expenses, and other liabilities approximate their fair values due to the short maturities of these assets and liabilities.</t>
  </si>
  <si>
    <t>Balance Sheet Components</t>
  </si>
  <si>
    <t>Balance Sheet Components Prepaid expenses and other current assets Prepaid expenses and other current assets consisted of the following (in thousands): As of December 31, 2018 2017 Prepaid expenses $ 7,931 $ 4,586 Other current assets 392 539 Prepaid expenses and other current assets $ 8,323 $ 5,125 Property and equipment Property and equipment, net consisted of the following (in thousands): As of December 31, 2018 2017 Computer equipment $ 9,369 $ 7,482 Software 2,031 1,982 Capitalized internal-use software costs 13,880 8,631 Furniture and fixtures 5,478 5,234 Buildings 11,251 11,251 Leasehold improvements 1,490 1,324 Construction in progress 1,671 587 Build-to-suit lease asset under construction 8,281 — Total property and equipment 53,451 36,491 Less: Accumulated depreciation (21,810 ) (14,034 ) Property and equipment, net $ 31,641 $ 22,457 Depreciation expense for property and equipment totaled $8.3 million , $6.7 million , and $4.3 million for the years ended December 31, 2018, 2017, and 2016, respectively. In August 2018, the Company entered into lease agreements for its future corporate headquarters to be constructed in Draper, Utah. Due to various forms of involvement in the design and construction of the building, the Company is deemed to be the owner of the building during the construction period for accounting purposes. As of December 31, 2018, the Company recorded a construction in progress asset of $8.3 million for the building with a corresponding facility financing obligation. Accrued expenses Accrued expenses consisted of the following (in thousands): As of December 31, 2018 2017 Accrued compensation $ 22,285 $ 18,568 Accrued income and other taxes payable 5,408 3,492 Accrued other current liabilities 4,354 4,454 Accrued expenses $ 32,047 $ 26,514</t>
  </si>
  <si>
    <t>Acquisition</t>
  </si>
  <si>
    <t>Business Combinations [Abstract]</t>
  </si>
  <si>
    <t>Acquisition A Train Simple Company On July 19, 2016, the Company completed its purchase of substantially all assets of A Train Simple Company (“Train Simple”) for total cash consideration of $0.7 million , which was accounted for as a business combination. Train Simple was a provider of video tutorials for professional developers and designers related to Adobe software and products and had a library of over 170 courses. These courses were merged into the Company’s existing course library on its platform. Of the consideration transferred, $0.2 million was recorded as the acquired content library. The excess of the purchase consideration over the fair value of the net tangible and identifiable intangible assets acquired was recorded as goodwill. The goodwill is attributable to Train Simple’s assembled workforce and synergies acquired, and is deductible for income tax purposes.</t>
  </si>
  <si>
    <t>Intangible Assets</t>
  </si>
  <si>
    <t>Goodwill and Intangible Assets Disclosure [Abstract]</t>
  </si>
  <si>
    <t>Intangible Assets Intangible assets are summarized as follows (dollars in thousands): As of December 31, 2018 Weighted Average Gross Accumulated Net Book Content library: Acquired content library 0.5 $ 32,835 $ 32,229 $ 606 Course creation costs 3.5 13,552 7,108 6,444 Total $ 46,387 $ 39,337 $ 7,050 Intangible assets: Technology 2.6 $ 4,500 $ 2,786 $ 1,714 Trademarks — 162 162 — Noncompetition agreements — 390 390 — Customer relationships — 2,750 2,750 — Database — 40 40 — Domain names Indefinite 45 — 45 Total $ 7,887 $ 6,128 $ 1,759 As of December 31, 2017 Weighted Average Gross Carrying Amount Accumulated Amortization Net Book Value Content library: Acquired content library 2.4 $ 32,835 $ 24,643 $ 8,192 Course creation costs 3.8 10,640 5,391 5,249 Total $ 43,475 $ 30,034 $ 13,441 Intangible assets: Technology 4.5 $ 4,500 $ 2,080 $ 2,420 Trademarks 4.8 1,162 773 389 Noncompetition agreements 0.8 390 390 — Customer relationships 0.8 2,750 2,750 — Database — 40 40 — Domain names Indefinite 45 — 45 Total $ 8,887 $ 6,033 $ 2,854 Intangible assets are amortized using the straight-line method over the estimated useful lives. Amortization expense of acquired intangible assets was $8.7 million , $8.5 million , and $8.0 million for the years ended December 31, 2018, 2017, and 2016, respectively. Amortization expense of course creation costs was $2.0 million , $1.5 million , and $1.3 million for the years ended December 31, 2018, 2017, and 2016, respectively. Based on the recorded intangible assets at December 31, 2018, estimated amortization expense is expected to be as follows (in thousands): Year Ending December 31, Amortization Expense 2019 $ 3,371 2020 2,358 2021 1,781 2022 894 2023 360 Total $ 8,764</t>
  </si>
  <si>
    <t>Credit Facilities</t>
  </si>
  <si>
    <t>Debt Disclosure [Abstract]</t>
  </si>
  <si>
    <t>Credit Facilities Silicon Valley Bank Credit Agreement On November 17, 2014, Pluralsight, LLC and PL Studios, LLC entered into the amended and restated credit agreement (the “Second Amended and Restated Credit Agreement”) with a lending syndicate, which was led by Silicon Valley Bank. The agreement provided for a total term loan of $100.0 million and a revolving line of credit of up to $10.0 million , which was used to finance the acquisitions of Code School LLC and Smarterer, Inc. (“Smarterer”). Under the terms of the Second Amended and Restated Credit Agreement, Pluralsight, LLC and PL Studios, LLC were required to maintain compliance with certain negative and affirmative covenants, including financial covenants and covenants relating to the incurrence of other indebtedness, the occurrence of a material adverse change, the maintenance of depository accounts, the disposition of assets, mergers, acquisitions, investments, the granting of liens, and the payment of dividends. On March 1, 2017, the Company entered into a waiver and amendment to the Second Amended and Restated Credit Agreement with its lenders, which provided a waiver on certain events of default that occurred in fiscal quarter ended September 30, 2016, for failure to comply with the consolidated total leverage ratio covenant. The Second Amended and Restated Credit Agreement was secured with a lien against substantially all of the assets of the Company. The outstanding borrowings under the Second Amended and Restated Credit Agreement of $82.5 million were repaid in full in June 2017. The repayment of the borrowings was deemed an extinguishment of the debt. The difference between the amounts paid to extinguish the debt and the net carrying amount on the date of extinguishment was recorded as a loss on extinguishment of $1.9 million in the consolidated statement of operations for the year ended December 31, 2017. Guggenheim Credit Agreement In June 2017, the Company entered into a new long-term debt facility with Guggenheim Corporate Funding, LLC pursuant to a credit agreement (the “Guggenheim Credit Agreement”), consisting of a term loan facility of $115.0 million and a revolving credit facility of $5.0 million from Guggenheim Corporate Funding, LLC. Upon signing the Guggenheim Credit Agreement, the Company borrowed the $115.0 million term loan capacity available and used the majority of the proceeds to repay the full outstanding borrowings of $82.5 million under the Second Amended and Restated Credit Agreement with Silicon Valley Bank. In February 2018, the Company entered into a first amendment to the Guggenheim Credit Agreement and increased its term loan facility and its borrowings thereunder by an additional $20.0 million . In connection with the amendment, the Company issued warrants to the lenders to purchase 424,242 Class A common units at a per unit exercise price of $8.25 (see Note 9—Stockholders’ Equity). The warrants were measured at the estimated fair value of $1.0 million on the date of issuance and were recorded as debt issuance costs, which will be amortized to interest expense over the remaining term of the debt facility. Under the terms of the Guggenheim Credit Agreement, the Company was required to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In addition, on a quarterly basis, the Company was required to maintain a maximum ratio of indebtedness to total recurring revenue for the most recent trailing twelve-month period ranging from 0.55 to 1 to 0.65 to 1. The Company was also required to maintain $10.0 million in liquidity, including amounts available under revolving loan commitments as of the last day of any calendar month. The Guggenheim Credit Agreement was secured with a lien against substantially all of the assets of the Company. Interest accrued under the credit agreement at an adjusted LIBOR rate plus 8.50% . Adjusted LIBOR was defined as greater LIBOR rate in effect for each interest period divided by 1 minus the Statutory Reserves (if any) for such Eurodollar borrowing for such interest period, and with respect to the term loan only, a minimum LIBOR floor of 1.00% . Under these borrowings, the Company elected to pay 2.50% of the interest due on each interest payment date in-kind rather than in cash. The borrowings were subject to a prepayment premium of 3.00% if repaid within the first year of the credit agreement, provided that the prepayment premium was reduced by 50% if repayment occurred in connection with an IPO or upon a change of control on or after the first anniversary of the Guggenheim Credit Agreement. The interest rate on the term loan at December 31, 2017 was 10.20% . The Company was required to pay an unused revolving loan fee of 0.50% per annum. As of December 31, 2017, the Company had no outstanding revolving loans. The principal borrowings under the term loan facility were due in full on the maturity date of June 12, 2023. The maturity date of the revolving loan was June 12, 2022. A portion of the net proceeds from the IPO were used to repay the outstanding principal balance of $137.7 million and extinguish the Guggenheim Credit Agreement in May 2018. The Company incurred a loss on debt extinguishment of $4.1 million in connection with the repayment. The Company’s debt consisted of the following (in thousands): As of December 31, 2017 Principal borrowings outstanding $ 116,620 Less: debt issuance costs, net of amortization (583 ) Net carrying amount $ 116,037 Related Party Notes Payable In connection with the acquisition of Smarterer on November 17, 2014, Pluralsight, LLC issued notes payable of $25.0 million to Smarterer equity holders, who as a result of the acquisition became employees of the Company. The notes accrued interest at 5.00% per annum computed on the basis of a 365-day year for actual days elapsed. During the year ended December 31, 2016, the Company incurred interest of $0.1 million in connection with the notes. Of the total notes payable of $25.0 million , $5.6 million was contingent upon the continued service of certain of the Company’s employees. This contingent consideration in which payments are automatically forfeited if employment terminates were for post-combination services. As a result, the amount contingent upon continued service was recorded as compensation over the service period, which was $0.4 million during the year ended December 31, 2016. The final payments of these notes were made during 2016. The portion of the related party notes payable that relates to post-combination services is reflected within operating activities within the consolidated statements of cash flows.</t>
  </si>
  <si>
    <t>Commitments and Contingencies</t>
  </si>
  <si>
    <t>Commitments and Contingencies Disclosure [Abstract]</t>
  </si>
  <si>
    <t>Commitments and Contingencies Letters of Credit As of December 31, 2018 and 2017 , the Company had a total of $0.7 million and $0.2 million , respectively, in letters of credit outstanding with a financial institution. These outstanding letters of credit were issued for purposes of securing certain of the Company’s obligations under facility leases. The letters of credit were collateralized by $0.7 million and $0.2 million of the Company’s cash, which is reflected as restricted cash on the consolidated balance sheets as of December 31, 2018 and 2017, respectively. Lease Commitments The Company is committed under certain operating leases with third parties for office space. These leases expire at various times through 2035 . The Company recognizes rent expense on a straight-line basis over the lease period. Payments made under the Company’s lease for its corporate headquarters in Farmington, Utah are not recorded as rent expense in the consolidated statements of operations. These payments are effectively recorded as repayments of the financing obligation and interest expense in the consolidated statements of operations and comprehensive loss as the Company did not qualify for sale-leaseback accounting upon completion of the facilities build-out and is considered to be the owner of the buildings for accounting purposes. In August 2018, the Company entered into a new non-cancellable lease agreement to rent office space for the Company's future headquarters to be constructed in Draper, Utah for a period of 15 years beginning on the earlier to occur of the date that the Company opens for business in the leased premises or the commencement date of June 24, 2020 (which date may be extended by construction delays). The Company will pay basic annual rent in monthly installments beginning on the rent commencement date, which are reflected in the table of future minimum lease payments below. The annual rent amount will be determined based on the cost of construction of the premises. Based on the current estimate of the cost of construction, the basic rent amount for the first year is expected to be $7.9 million , and the annual rent amount will increase by two percent each year following the rent commencement date. In the event the costs incurred by the landlord exceed the agreed upon cost of construction of $90.0 million , the landlord may elect to pay such amounts and add such amounts to the cost of construction and increase the basic rent amount or require the Company to pay such amounts. The landlord has agreed to an abatement of basic rent payments at the commencement of the initial lease term of up to approximately $3.2 million . Based on the Company's involvement in the design and construction of the building, the Company is deemed the owner of the construction project for accounting purposes during the construction period. As a result, the Company recorded a construction in progress asset of $8.3 million and a corresponding facility financing obligation as of December 31, 2018 . In connection with the lease agreement, the Company is required to maintain a deposit of $16.0 million with a financial institution for the benefit of the landlord to secure the Company’s obligations under the lease. The deposit is recorded within restricted cash on the consolidated balance sheet. The lease agreement provides for both a partial and full release of the deposit funds to the Company, provided the Company meets certain liquidity and other financial conditions. Future Minimum Lease Payments At December 31, 2018 , future minimum lease payments, including lease payments for the Company’s facilities in Farmington, Utah, and lease payments for the Company’s future headquarters in Draper, Utah were as follows (in thousands): Year Ending December 31, 2019 $ 5,948 2020 7,466 2021 9,879 2022 9,871 2023 9,861 Thereafter 99,324 Less: Sublease rental income (238 ) Total future minimum lease payments $ 142,111 Rent expense under operating leases for the years ended December 31, 2018 , 2017 , and 2016 was $4.8 million , $2.0 million , and $1.5 million , respectively. Other Commitments The Company has also entered into certain non-cancellable agreements primarily related to cloud infrastructure and software subscriptions in the ordinary course of business. As of December 31, 2018 and 2017, the Company had non-cancellable purchase obligations outstanding with a term of 12 months or longer of $12.8 million and $3.6 million , respectively. Legal Proceedings The Company is involved in legal proceedings from time to time arising in the normal course of business. Management believes that the outcome of these proceedings will not have a material impact on the Company’s financial position, results of operations, or liquidity. Warranties and Indemnification The performance of the Company’s cloud-based technology skills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Stockholders' Equity</t>
  </si>
  <si>
    <t>Equity [Abstract]</t>
  </si>
  <si>
    <t>Stockholders’ Equity Amendment and Restatement of Certificate of Incorporation In connection with the Reorganization Transactions, the certificate of incorporation of Pluralsight, Inc. was amended and restated to, among other things, provide for the (i) authorization of 1,000,000,000 shares of Class A common stock with a par value of $0.0001 per share; (ii) authorization of 200,000,000 shares of Class B common stock with a par value of $0.0001 per share; (iii) authorization of 50,000,000 shares of Class C common stock with a par value of $0.0001 per share; (iv) authorization of 100,000,000 shares of undesignated preferred stock with a par value of $0.0001 per share that may be issued from time to time; and (v) establishment of a classified board of directors, divided into three classes, each of whose members will serve for staggered three -year terms. Holders of Class A and Class B common stock are entitled to one vote per share and holders of Class C common stock are entitled to ten votes per share. Except as otherwise required by applicable law, holders of Class A common stock, Class B common stock, and Class C common stock vote together as a single class on all matters on which stockholders generally are entitled to vote. Holders of Class B and Class C common stock are not entitled to receive dividends and will not be entitled to receive any distributions upon the liquidation, dissolution or winding up of the Company. Shares of Class B and Class C common stock may only be issued to the extent necessary to maintain the one -to-one ratio between the number of LLC Units held by the Continuing Members and the number of Class B or Class C common shares held by the Continuing Members. Shares of Class B and Class C common stock are transferable only together with an equal number of LLC Units. Subject to certain limitations and exceptions, Continuing Members may exchange or redeem LLC Units and shares of Class B or Class C common stock, as applicable, for, at the option of Pluralsight, Inc., cash or shares of Class A common stock, on a one -for-one basis. Pluralsight, Inc. must at all times maintain a ratio of one LLC Unit for each share of Class A common stock issued, and Pluralsight Holdings must at all times maintain a one -to-one ratio between the number of shares of Class B or Class C common stock owned by the Continuing Members and the number of LLC Units owned by the Continuing Members. Recapitalization of Pluralsight Holdings In connection with the Reorganization Transactions and the amendment and restatement of the LLC Agreement, all membership interests in Pluralsight Holdings were converted into a single-class of common LLC Units and certain holders of LLC Units elected to exchange LLC Units for Class A common stock of Pluralsight, Inc. The following is a summary of the shares converted or exchanged in connection with the Reorganization Transactions: • 48,407,645 common units of Pluralsight Holdings outstanding prior to the Reorganization Transactions were converted on a one -for-one basis into LLC Units. • 48,447,880 redeemable convertible preferred units of Pluralsight Holdings outstanding prior to the Reorganization Transactions were converted on a one -for-one basis into LLC Units. • 15,783,689 incentive units of Pluralsight Holdings outstanding prior to the Reorganization Transactions were converted into 12,667,778 LLC Units after giving effect to the threshold price and catch-up price per unit. • 3,000,000 Class B incentive units of Pluralsight Holdings outstanding prior to the Reorganization Transactions were converted into 1,747,067 LLC Units after giving effect to the threshold price and catch-up price per unit. In connection with the recapitalization, a total of 39,110,660 LLC Units were exchanged for shares of Class A common stock of Pluralsight, Inc. In addition, the Company issued 58,111,572 shares of Class B common stock and 14,048,138 shares of Class C common stock to the Continuing Members on a one -for-one basis to the corresponding LLC Units held by the Continuing Members. The amended and restated LLC Agreement requires that Pluralsight Holdings at all times maintain (i) a one -to-one ratio between the number of outstanding shares of Class A common stock of Pluralsight, Inc. and the number of LLC Units and (ii) a one -to-one ratio between the number of shares of Class B or Class C common stock owned by the Continuing Members and the number of LLC Units held by the Continuing Members. Rescission Transactions In September 2018, the Company entered into agreements of rescission (“Rescission Transactions”) with certain stockholders of the Company (the “Rescinding Holders”) holding an aggregate of 605,390 shares of Class A common stock, pursuant to which the Company agreed to rescind the individuals' prior exchange of unvested LLC Units of Pluralsight Holdings for unvested shares of Class A common stock in connection with the Reorganization Transactions. As a result of the Rescission Transactions, a total of 605,390 LLC Units of Pluralsight Holdings and a corresponding 455,217 shares of Class B common stock and 150,173 shares of Class C common stock were issued to Rescinding Holders. In addition, the issuance of 605,390 shares of Class A common stock was rescinded. The LLC Units and corresponding shares of Class B and Class C common stock, where applicable, are subject to the same vesting conditions that existed prior to the Rescission Transactions, and the Rescinding Holders are eligible to participate in the TRA. All Rescinding Holders are employees of the Company, including employees and officers who are related parties to the Company. Redeemable Convertible Preferred Units Conversion As described in Note 1—Organization and Description of Business, in connection with the Reorganization Transactions, the LLC Agreement of Pluralsight Holdings was amended and restated to, among other things, effectuate the conversion of 48,447,880 redeemable convertible preferred units into LLC Units of Pluralsight Holdings. Prior to the Reorganization Transactions, Series A redeemable convertible preferred units were redeemable at the option of the holder at an amount equal to the greater of the original issuance price or the aggregate fair value of the Series A redeemable convertible preferred units. Accordingly, prior to the Reorganization Transactions, the Series A redeemable convertible preferred units were accreted to the fair value on the date of conversion of the IPO price of $15.00 per share, or $412.5 million . As the redeemable convertible preferred units were converted into common LLC Units of Pluralsight Holdings, and are no longer redeemable at the option of the holder, the Company reclassified the carrying value of the redeemable convertible preferred units of $582.0 million on the date of the Reorganization Transactions to stockholders’ equity. Initial Public Offering In May 2018, Pluralsight, Inc. completed an IPO of 23,805,000 shares of Class A common stock at a public offering price of $15.00 per share. Pluralsight, Inc. received proceeds of $332.1 million , net of underwriting discounts and commissions, which Pluralsight, Inc. used to purchase newly-issued LLC Units of Pluralsight Holdings at a price per unit equal to the IPO price per share. Exchanges of LLC Units During the year ended December 31, 2018, certain Continuing Members exchanged 1,107,448 LLC Units of Pluralsight Holdings along with their corresponding shares of Class B common stock for an equal number of shares of Class A common stock. Simultaneously, and in connection with these exchanges, the Company cancelled the exchanged shares of Class B common stock. Warrants to Purchase Shares of Class A Common Stock In connection with the first amendment of the Guggenheim Credit Agreement, the Company issued warrants to the lenders to purchase 424,242 shares of Class A common stock of Pluralsight, Inc. at an exercise price of $8.25 per share. See Note 7—Credit Facilities for additional details. The warrants were measured at the fair value on the date of issuance, which was determined to be $1.0 million using a Black-Scholes option pricing model and a probability-weighted expected return methodology. As the warrants are exercisable for shares of the Company’s Class A common stock, the Company recorded the warrants within stockholders’ equity. The warrants were cashless-exercised in October 2018 resulting in the issuance of 267,918 shares of Class A common stock. Preferred Units Prior to the Reorganization Transactions, Pluralsight Holdings had authorized multiple series of redeemable convertible preferred units (collectively, the “Preferred Units”), in addition to common units. The number of authorized and outstanding Preferred Units of Pluralsight Holdings was as follows: As of December 31, 2017 Authorized Outstanding Series A 27,500,000 27,500,000 Series B 17,716,286 17,716,286 Series C 3,231,594 3,231,594 Total 48,447,880 48,447,880 The net carrying value of Preferred Units consisted of the following (in thousands): As of December 31, 2017 Series A $ 236,225 Series B 139,194 Series C 30,347 Total $ 405,766 During the year ended December 31, 2016, Pluralsight Holdings entered into unit purchase agreements to issue in aggregate 3,231,594 Series C redeemable convertible preferred units in exchange for $30.4 million in cash. In conjunction with the issuance of the Series C redeemable convertible preferred units, the Company recorded $0.1 million of offering costs, which has been recorded as a reduction to proceeds from the Preferred Units. The liquidation preference (in thousands), original issue price per unit, and conversion rates of the Preferred Units, in order of liquidation preference, as of December 31, 2017, was: Liquidation Preference Original Issue Price Conversion Ratio Series A $ 27,500 $ 1.00 1:1 Series B 139,250 7.86 1:1 Series C 30,442 9.42 1:1 Total liquidation preference $ 197,192 Common Units Prior to the Reorganization Transactions, the number of authorized and outstanding common units of Pluralsight Holdings was as follows: As of December 31, 2017 Authorized Outstanding Class A common units 112,556,982 35,446,574 Class B common units 15,961,071 12,961,071 Total 128,518,053 48,407,645 During the year ended December 31, 2017, Pluralsight Holdings entered into unit purchase agreements to issue an aggregate of 625,373 Class A common units for an aggregate purchase price of $4.4 million . During the year ended December 31, 2017, an investor of Pluralsight Holdings purchased 6,731,791 Class A common units from a co-founder and former employee of the Company at a price of $8.25 per unit for an aggregate purchase price of $55.5 million . At the close of the transaction, the Company recorded $9.9 million in equity-based compensation expense, included in general and administrative expenses, related to the excess of the selling price per unit paid to the former employee over the then fair value of the purchased units. During the year ended December 31, 2016, Pluralsight Holdings entered into unit purchase agreements to issue an aggregate of 353,351 Class A common units in exchange for $2.0 million . In conjunction with the issuance of the Class A common units, the Company recorded $14,000 of offering costs, which has been recorded as a reduction to proceeds from the sale of common units. Class B Common Units Conversion On June 9, 2017, Pluralsight Holdings amended its Operating Agreement to create two separate classes of common units, Class A and Class B common units. Upon creation of Class B common units, 12,961,071 common units beneficially owned by the Company’s co-founder and Chief Executive Officer were converted into Class B common units. The difference in fair value between the Class A common units and Class B common units of $2.1 million on the date of the conversion was recorded as compensation expense, included in general and administrative expenses, during the year ended December 31, 2017. The difference in fair value was calculated by applying an incremental discount in the OPM scenario to reflect the differences in rights and restrictions between Class A and Class B common units. The rights and privileges of Class A and Class B common units were identical with the exception of voting rights and conversion. Class B common units were entitled to 10 votes per unit, whereas Class A common units were entitled to one vote per unit. In addition, Class B common units had certain protective provisions that prevented the Company from issuing or authorizing additional Class B common units or other equity securities having voting rights in excess of one vote per unit.</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LLC Units of Pluralsight Holdings held by Continuing Members, based on the portion of LLC Units owned by Continuing Members. Following the Reorganization Transactions, the total adjustments to the non-controlling interests were $19.6 million and were primarily related to the settlement of equity-based awards and equity-based compensation. Income or loss is attributed to the non-controlling interests based on the weighted-average ownership percentages of LLC Units outstanding during the period, excluding LLC Units that are subject to time-based vesting requirements. As of December 31, 2018 , the non-controlling interests of Pluralsight Holdings owned 51.4% of the outstanding LLC Units, with the remaining 48.6% owned by Pluralsight, Inc. The ownership of the LLC Units is summarized as follows: As of December 31, 2018 Units Ownership % Pluralsight, Inc.'s ownership of LLC Units 65,191,907 48.6 % LLC Units owned by the Continuing Members (1) 68,881,732 51.4 % 134,073,639 100.0 % ________________________ (1) Excludes 3,195,322 LLC Units still subject to time-based vesting requirements.</t>
  </si>
  <si>
    <t>Equity-Based Compensation</t>
  </si>
  <si>
    <t>Disclosure of Compensation Related Costs, Share-based Payments [Abstract]</t>
  </si>
  <si>
    <t>Equity-Based Compensation Incentive Unit Plan The Company granted incentive units of Pluralsight Holdings to certain employees and directors prior to its IPO pursuant to the Incentive Unit Plan (“2013 Plan”). In connection with the Reorganization Transactions, all outstanding incentive units were converted into LLC Units of Pluralsight Holdings and certain holder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and as such the Company continues to record equity-based compensation expense for unvested awards. The grant date fair value of incentive units was determined using a hybrid method consisting of both an option-pricing method (“OPM”), and probability-weighted expected return method (“PWERM”). Under the PWERM methodology, the fair value of the Company’s securities were estimated based upon an analysis of future values for the Company, assuming various outcomes. The security values are based on the probability-weighted present value of expected future investment returns considering each of the possible outcomes available as well as the rights of each class of security. The future value of the securities under each outcome was discounted back to the valuation date at an appropriate risk-adjusted discount rate and probability weighted to arrive at an indication of value for the securities. The outcomes evaluated under the PWERM methodology included (i) an IPO in the near term using an expected pricing and timing of an IPO using revenue multiples of peer companies, and (ii) a liquidity event in the longer term with less visibility into the timing and type of exit event using the OPM methodology using a discounted cash flow analysis and a comparable market analysis. The number of authorized and outstanding incentive units outstanding for periods prior to the IPO was as follows: As of December 31, 2017 Authorized Outstanding Incentive units 16,229,445 15,791,871 Class A incentive units 3,000,000 — Class B incentive units 3,000,000 3,000,000 Total 22,229,445 18,791,871 The following table summarizes the incentive unit activity for the years ended December 31, 2018, 2017 and 2016: Number of Units Weighted- Average Threshold Price Weighted- Average Catch-up Price Aggregate Intrinsic Value (1) (in millions) Incentive units: Incentive units outstanding at January 1, 2016 10,557,437 $ 4.34 $ 2.43 Incentive units granted 4,338,813 9.42 4.06 Incentive units redeemed (353,357 ) 1.00 — Incentive units forfeited or cancelled (543,209 ) 7.43 4.42 Incentive units outstanding at December 31, 2016 13,999,684 5.88 2.92 $ 42.0 Incentive units granted 2,462,220 9.42 3.03 Incentive units redeemed (582,804 ) 3.54 1.78 Incentive units forfeited or cancelled (87,229 ) 7.97 4.75 Incentive units outstanding at December 31, 2017 15,791,871 6.50 2.97 77.0 Incentive units forfeited or cancelled (8,182 ) 7.86 4.81 Incentive units converted or exchanged in connection with the IPO (15,783,689 ) 6.50 2.97 Incentive units outstanding at December 31, 2018 — $ — $ — $ — Incentive units vested—December 31, 2016 8,322,892 $ 4.02 $ 2.39 $ 35.8 Incentive units vested—December 31, 2017 10,181,221 $ 4.98 $ 2.65 $ 61.9 ________________________ (1) Aggregate intrinsic value is calculated as the difference between the fair value of the common unit on December 31, 2017 and 2016, respectively, and the threshold price less the catch-up price. The following table summarizes the Class B incentive unit activity for the years ended December 31, 2018 and 2017: Number of Units Weighted- Average Threshold Price Weighted Average Catch-up Price Aggregate Intrinsic Value (1) (in millions) Class B incentive units: Class B incentive units outstanding at December 31, 2016 — $ — $ — Class B incentive units granted 3,000,000 9.42 2.64 Class B incentive units outstanding at December 31, 2017 3,000,000 9.42 2.64 $ 5.2 Class B incentive units converted or exchanged in connection with the IPO (3,000,000 ) 9.42 2.64 Class B incentive units outstanding at December 31, 2018 — $ — $ — $ — ________________________ (1) Aggregate intrinsic value is calculated as the difference between the fair value of the common unit on December 31, 2017 and the threshold price less the catch-up price. During the year ended December 31, 2017, Pluralsight Holdings paid $4.1 million to redeem 582,804 outstanding incentive units. All redeemed units were held by current employees. The purchase price was in excess of the fair value of the incentive units on the redemption date, which resulted in compensation expense equal to the premium of $0.4 million . During the year ended December 31, 2016, Pluralsight Holdings paid $2.0 million to redeem 353,357 outstanding incentive units. All redeemed units were held by current and former employees. The purchase price was in excess of the fair value of the incentive units on the redemption date, which resulted in compensation expense equal to the premium of $0.1 million . The number of incentive units outstanding and vested, including Class B incentive units, at the respective threshold price and catch-up price per unit was as follows: As of December 31, 2017 Incentive Units Outstanding Incentive Units Vested Threshold Price Number of Weighted Number of Weighted $1.00 4,400,988 $ — 4,400,988 $ — 1.20 270,593 — 270,593 — 7.86 4,354,669 5.04 3,796,845 5.29 9.42 9,765,621 3.36 1,712,795 4.06 18,791,871 $ 2.92 10,181,221 $ 2.65 The number and weighted-average grant date fair value for unvested incentive units granted and outstanding was as follows: Incentive Units Weighted- Average Grant Date Fair Value Incentive units: Unvested units outstanding at January 1, 2016 4,649,737 $ 2.16 Granted 4,338,813 3.66 Vested (2,768,549 ) 1.93 Forfeited or cancelled (543,209 ) 3.03 Unvested units outstanding at December 31, 2016 5,676,792 3.34 Granted 2,462,220 4.07 Vested (2,441,133 ) 3.11 Forfeited or cancelled (87,229 ) 3.23 Unvested units outstanding at December 31, 2017 5,610,650 3.76 Vested (500,749 ) 3.66 Forfeited or cancelled (8,182 ) 3.20 Incentive units converted or exchanged in connection with the IPO (5,101,719 ) 3.77 Unvested units outstanding at December 31, 2018 — $ — Class B incentive units: Unvested units outstanding at December 31, 2016 — $ — Granted 3,000,000 6.05 Unvested units outstanding at December 31, 2017 3,000,000 6.05 Incentive units converted or exchanged in connection with the IPO (3,000,000 ) 6.05 Unvested units outstanding at December 31, 2018 — $ — The range of assumptions that were used in estimating the grant date fair value of incentive units under the OPM method were as follows: Year Ended December 31, 2017 2016 Dividend yield None None Volatility 55.00% 55.00%—60.00% Risk-free interest rate 1.20%—1.80% 0.60%—1.20% Expected term (years) 1.3—1.8 1.8—2.0 The total fair value of incentive units vested during the years ended December 31, 2017 and 2016 was $14.0 million and $13.1 million , respectively. In connection with the Reorganization Transactions, all outstanding incentive units were converted into LLC Units of Pluralsight Holdings and certain holders of incentive unit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In connection with the IPO, the 2013 Plan was terminated. As discussed in Note 9—Stockholders' Equity, in September 2018, the Company entered into the Rescission Transactions with the Rescinding Holders. In connection with the Rescission Transactions, the Company issued LLC Units and corresponding shares of Class B or Class C common stock, as applicable, to the Rescinding Holders in exchange for the rescission of an equivalent number of shares of Class A common stock. The LLC Units and corresponding shares of Class B and Class C common stock are subject to the same time-based vesting requirements that existed prior to the Rescission Transactions. The shares of unvested Class A common stock following the exchange of unvested incentive units are summarized as follows: Unvested Shares Weighted- Average Grant Date Fair Value Unvested Class A common shares outstanding following the Reorganization Transactions 605,390 $ 6.55 Vested (237,530 ) 8.40 Effect of the Rescission Transactions (367,860 ) 5.35 Unvested Class A common shares outstanding—December 31, 2018 — $ — The shares of unvested LLC Units following the conversion of unvested incentive units are summarized as follows: Unvested Units Weighted- Average Grant Date Fair Value Unvested LLC Units outstanding following the Reorganization Transactions 3,942,674 $ 7.73 Effect of the Rescission Transactions 605,390 6.55 Cancelled (4,460 ) 3.68 Vested (1,348,282 ) 7.47 Unvested LLC Units outstanding—December 31, 2018 3,195,322 $ 7.63 The Company evaluated the conversion and exchange of incentive units as part of the Reorganization Transactions and the effect of the Rescission Transactions, and concluded the transactions were not a modification of the equity awards. Accordingly, the Company will continue to recognize equity-based compensation using the grant date fair value as measured on the original grant date of the incentive units. As of December 31, 2018, total unrecognized equity-based compensation related to all unvested Class A common shares and unvested LLC Units was $22.0 million , which is expected to be recognized over a weighted-average period of 2.2 years. The total fair value of Class A common shares and LLC Units vested during the period from the date of the Reorganization Transactions to December 31, 2018 was $34.5 million . If a forfeiture of an unvested LLC Unit occurs, the associated shares of Class B common stock or Class C common stock, as applicable, are also forfeited. Equity Incentive Plans In June 2017, Pluralsight Holdings adopted the 2017 Equity Incentive Plan (“2017 Plan”) and issued RSUs to employees.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A total of 22,149,995 shares of Class A common stock were initially reserved for issuance under the 2018 Plan. The number of shares available for issuance under the 2018 Plan also includes an annual increase on the first day of each fiscal year beginning in 2019, equal to the lesser of: (i) 14,900,000 shares, (ii) 5.0% of the outstanding shares of capital stock as of the last day of the immediately preceding fiscal year, or (iii) a lower number of shares determined by the 2018 Plan’s administrator. In connection with the IPO, the 2017 Plan was terminated. At the time the 2017 Plan was terminated, a total of 4,508,835 RSUs granted under the 2017 Plan remained outstanding. With the establishment of the 2018 Plan, the Company no longer grants equity-based awards under the 2017 Plan and any shares that expire, terminate, are forfeited or repurchased by the Company, or are withheld by the Company to cover tax withholding obligations, under the 2017 Plan, are automatically transferred to the 2018 Plan up to 4,508,835 shares. Stock Options In connection with the IPO, the Company granted to employees stock options under the 2018 Plan to purchase shares of Class A common stock at an exercise price equal to the IPO price of $15.00 per share. The stock options vest ratably in equal six -month periods over a period of two years from the IPO date. The following table summarizes the stock option activity for the year ended December 31, 2018: Stock Options Outstanding Weighted- Average Exercise Price Weighted- Average Remaining Contractual Term (in years) Aggregate Intrinsic Value (in millions) Outstanding as of December 31, 2017 — Granted 5,236,155 $ 15.00 Exercised (81,833 ) 15.00 Forfeited or cancelled (10,610 ) 15.00 Outstanding as of December 31, 2018 5,143,712 $ 15.00 9.4 $ 44.0 Vested and exercisable as of December 31, 2018 1,224,563 $ 15.00 9.4 $ 10.5 The total intrinsic value of options exercised during fiscal 2018 was $0.5 million . The total unrecognized equity-based compensation costs related to the stock options was $28.5 million , which is expected to be recognized over a weighted-average period of 1.4 years. The grant date fair value of the stock options was determined using the Black Scholes model with the following assumptions: Dividend yield None Volatility 55.00% Risk-free interest rate 2.97% Expected term (years) 5.63 RSUs The Company has granted RSUs to employees under the 2018 Plan and previously under the 2017 Plan. RSUs represent the right to receive shares of Pluralsight Inc.’s Class A common stock at a specified future date. Restricted share units of Pluralsight Holdings under the 2017 Plan are generally subject to both a service condition and a liquidity condition. RSUs under the 2018 Plan are generally subject to a service condition. The service condition is generally satisfied over four years , whereby 25% of the share units satisfy this condition on the first anniversary of the grant date and then ratably on a quarterly basis thereafter through the end of the vesting period. The liquidity condition is satisfied upon the occurrence of a qualifying event, which has been satisfied upon expiration of a lock-up period following the IPO.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7.8 million . The remaining unrecognized equity-based compensation expense related to RSUs will be recognized over the remaining requisite service period, using the straight-line attribution method. Prior to the IPO, the fair value of RSUs was calculated using the same hybrid method used to value incentive units, as described above. Under the 2017 Plan, all restricted share units granted were initially restricted share units of Pluralsight Holdings. In connection with the IPO, all restricted share units were converted into RSUs of Pluralsight, Inc., except for restricted share units of Pluralsight Holdings that convey the right to receive LLC Units and corresponding shares of Class C common stock of Pluralsight, Inc. upon vesting. The activity for RSUs of Pluralsight, Inc. and restricted share units of Pluralsight Holdings for the years ended December 31, 2018 and 2017 was as follows: Number of RSUs or Units Weighted-Average Grant Date Fair Value RSUs of Pluralsight, Inc.: Balance at December 31, 2016 — $ — Granted 2,413,300 7.04 Forfeited or cancelled (234,850 ) 6.80 Balance at December 31, 2017 2,178,450 7.06 Granted 3,657,656 12.52 Forfeited or cancelled (289,370 ) 8.19 Vested (745,200 ) 7.29 Balance at December 31, 2018 4,801,536 $ 11.11 Restricted Share Units of Pluralsight Holdings: Balance at December 31, 2016 — $ — Granted 3,000,000 8.24 Balance at December 31, 2017 3,000,000 8.24 Vested (937,500 ) 8.24 Balance at December 31, 2018 2,062,500 $ 8.24 As of December 31, 2018, the total unrecognized equity-based compensation cost related to the RSUs, including the restricted share units of Pluralsight Holdings, was $60.0 million . The unrecognized compensation costs as of December 31, 2018 is expected to be recognized over a weighted-average period of 2.9 years. Employee Stock Purchase Plan In May 2018, Pluralsight Inc.’s board of directors adopted the ESPP. A total of 2,970,000 shares of Class A common stock were initially reserved for issuance under the ESPP. The number of shares of Class A common stock available for issuance under the ESPP will be increased on the first day of each fiscal year beginning in 2019 equal to the lesser of: (i) 2,970,000 shares of Class A common stock, (ii) 1.5% of the outstanding shares of all classes of common stock of the Company on the last day of the immediately preceding fiscal year, or (iii) an amount determined by the plan administrator. The ESPP generally provides for consecutive overlapping 24 -month offering periods comprised of four six -month purchase periods. The offering periods are scheduled to start on the first trading day on or after May 31 and November 30 of each year. The first offering period commenced on the IPO date and is scheduled to end on the first trading day on or after May 31, 2020. The ESPP permits participants to elect to purchase shares of Class A common stock through fixed contributions from eligible compensation paid during each purchase period during an offering period, provided that this fixed contribution amount will not exceed 75.0% of the eligible compensation a participant receives during a purchase period or $12,500 .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except for the first offering period, during which the purchase price of the shares will be 85% of the lower of (i) the IPO price or (ii) the fair market value of common stock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initial offering period began on the IPO date. As of December 31, 2018, a total of 2,039,276 shares were issuable to employees based on contribution elections made under the ESPP. As of December 31, 2018, total unrecognized equity-based compensation costs was $13.8 million , which is expected to be recognized over a weighted-average period of 1.5 years. During the year ended December 31, 2018, the Company issued 836,365 shares under the ESPP at a weighted-average purchase price per share of $12.75 , and a total of 148,837 shares were withheld to cover employee tax withholding obligations. Total proceeds received for shares issued under the ESPP were $12.5 million . The fair value of the purchase right for the ESPP is estimated on the date of grant using the Black-Scholes model with the following assumptions for the year ended December 31, 2018: Dividend yield None Volatility 55.00%—65.00% Risk-free interest rate 2.05%—2.80% Expected term (years) 0.5—2.0 Equity Appreciation Rights In April 2015, one of the Company’s subsidiaries granted 42,735 non-transferable equity appreciation rights (“EARs”) at a weighted-average threshold amount of $4.68 per EAR. The EARs were subject to a four -year vesting period, whereby they become 25% vested on the first anniversary of the grant date and then ratably vest on a quarterly basis thereafter, provided that the employee remains in continuous service with the Company through each such vesting date. The EARs were also subject to a liquidity condition whereby the awards vest upon the earlier of a sale of the Company or an IPO. In connection with the IPO, the Company elected to settle all vested EARs for a cash payment of $0.3 million . The remaining unvested EARs were cancelled on the date of the IPO. Prior to the IPO, the vesting of EARs was not probable and no equity-based compensation related to the EARs had been recognized. The Company recognized $0.1 million in compensation cost on the date of the IPO measured using the grant date fair value of the award using a Black-Scholes model. Equity-Based Compensation Expense Equity-based compensation expense was classified as follows in the accompanying consolidated statements of operations (in thousands): Year Ended December 31, 2018 2017 2016 Cost of revenue $ 140 $ 20 $ 20 Sales and marketing 14,330 2,624 1,462 Technology and content 8,747 1,966 2,050 General and administrative 31,086 17,171 2,206 Total equity-based compensation $ 54,303 $ 21,781 $ 5,738 Equity-based compensation costs capitalized as internal-use software was $0.5 million for the year ended December 31, 2018. The amounts qualifying for capitalization during the years ended December 31, 2017 and 2016 were not material.</t>
  </si>
  <si>
    <t>Income Taxes</t>
  </si>
  <si>
    <t>Income Tax Disclosure [Abstract]</t>
  </si>
  <si>
    <t>Income Taxes Provision for Income Taxes Loss before income taxes was as follows (in thousands): Year Ended December 31, 2018 2017 2016 Domestic $ (130,144 ) $ (96,814 ) $ (20,466 ) Foreign 2,224 602 348 Total $ (127,920 ) $ (96,212 ) $ (20,118 ) Provision for income taxes consisted of the following components (in thousands): Year Ended December 31, 2018 2017 2016 Current: State $ 26 $ 10 $ 15 Foreign 890 397 479 Total current tax expense $ 916 $ 407 $ 494 Deferred: State $ — $ — $ — Foreign (252 ) (83 ) — Total deferred tax benefit $ (252 ) $ (83 ) $ — Provision for income taxes $ 664 $ 324 $ 494 The following reconciles the differences between the federal statutory income tax rate in effect in each year to the Company’s effective tax rate: Year Ended December 31, 2018 2017 2016 Statutory federal tax rate 21.0 % 34.0 % 34.0 % Rate benefit from flow-through entity — (33.8 ) (33.6 ) Loss attributable to non-controlling interests (10.9 ) — — Effect of income tax rate change — (1.8 ) — Change in valuation allowance (10.7 ) 1.4 (3.3 ) Foreign taxes (0.1 ) (0.3 ) (2.4 ) Effect of excess tax benefits relating to equity-based compensation — — 2.5 Research and development credit 0.2 — 0.4 State tax, net of federal tax effect 0.9 — (0.1 ) Other (0.9 ) 0.2 — Effective tax rate (0.5 )% (0.3 )% (2.5 )% Deferred Tax Assets and Liabiliti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in thousands): As of December 31, 2018 2017 Deferred tax assets: Net operating loss carryforwards $ 18,591 $ 3,189 Partnership outside basis difference 39,133 164 Research and development credits 573 151 Compensation and benefits 324 — Other — 84 Less: Valuation allowance (57,957 ) (3,044 ) Total deferred tax assets 664 544 Deferred tax liabilities: Content library and intangible assets (343 ) (461 ) Total deferred tax liabilities (343 ) (461 ) Net deferred tax assets $ 321 $ 83 As described in Note 1—Organization and Description of Business and Note 9—Stockholders’ Equity, the Company purchased 23,805,000 newly-issued LLC Units of Pluralsight Holdings with the IPO proceeds. As part of the Reorganization Transactions, the Company acquired an additional 38,505,270 LLC Units from certain members of Pluralsight Holdings (“Former Members”) who exchanged LLC Units for shares of Class A common stock of Pluralsight, Inc. and from Former Members who merged with Pluralsight, Inc. at the time of the IPO. The Company recorded a gross deferred tax asset of $32.7 million , offset by an increase in the valuation allowance, for the difference between the financial reporting basis and tax basis of this investment. Also, as part of the Reorganization Transactions, the Company acquired certain tax attributes, including net operating loss and credit carryforwards, of approximately $6.3 million , net of tax, and offest in full by an increase in the valuation allowance. The Company has not recorded a deferred tax asset of $28.3 million the portion of the basis difference that will only reverse upon the sale of the Company’s interest in Pluralsight Holdings. As described in Note 9—Stockholders’ Equity, the Company acquired 1,107,448 LLC units during the year ended December 31, 2018 in connection with exchanges with certain Continuing Members. The Company recorded a gross deferred tax asset of $5.2 million associated the basis difference in its investment in Pluralsight Holdings, LLC related to these unit exchanges, offset by an increase in the valuation allowance. The Company evaluated its ability to realize its net deferred tax assets considering all available positive and negative evidence including past results of operation, forecasted earnings, tax planning strategies, and all sources of future taxable income. A full valuation allowance was maintained on its domestic deferred tax assets as of December 31, 2018 and 2017, including those arising from the IPO and Reorganization Transactions, primarily due to historical losses. The valuation allowance increased by $54.9 million for the year ended December 31, 2018 as a result of the transactions described above and due to increased deferred tax assets related to an increase in NOL and changes in the basis difference in the Company’s investment in Pluralsight Holdings related to current-year operations. The valuation allowance decreased by $1.3 million for the year ended December 31, 2017, largely due to the remeasurement of deferred tax assets and liabilities at a lower enacted corporate tax rate. The valuation allowance increased by $0.2 million for the year ended December 31, 2016, as a result of increased deferred tax assets primarily related to an increase in NOLs. As of December 31, 2018 and 2017, for tax return purposes, the Company had federal NOLs of $81.1 million and $14.2 million , and state NOLs of $73.0 million and $5.5 million , respectively. The federal and state NOLs begin to expire in 2030 if not utilized. Federal NOLs generated in a tax year beginning after December 31, 2017 do not expire. The Company also had federal research and development tax credit carryforwards for tax return purposes of $0.8 million , which begin to expire in 2034 if not utilized. Federal and state tax laws may impose substantial restrictions on the utilization of the net operating loss and credit carryforward attributes in the event of an ownership change as defined in Section 382 of the Code. Accordingly, the Company’s ability to utilize these carryforwards may be limited as a result of such ownership change. Such a limitation could result in the expiration of carryforwards before they are utilized. Tax Reform Legislation On December 22, 2017, tax reform legislation referred to as the Tax Cuts and Jobs Act (the “Tax Act”) was enacted in the United States. The Tax Act significantly revised U.S. federal income tax law, including by lowering the corporate income tax rate to 21%, limiting the deductibility of interest expense, implementing a modified territorial tax system and imposing a one-time repatriation tax on deemed repatriated untaxed earnings and profits of U.S.-owned foreign subsidiaries (the “Toll Charge”). The Tax Act also enacted provisions for the taxation of Global Intangible Low-Taxed Income (“GILTI”). In 2018, the Company adopted an accounting policy to recognize GILTI as an expense in the period incurred. As such, the Company will not provide for any deferred tax assets or liabilities related to GILTI. As a result of the enactment of the Tax Act, in December 2017, the Company recorded a reduction to its net U.S. deferred tax assets of approximately $1.7 million to reflect the revised federal statutory rate expected to be in effect at the time the deferred tax assets are expected to be realized. The Securities and Exchange Commission staff issued Staff Accounting Bulletin (“SAB”) 118, which provides guidance on accounting for the tax effects of the Tax Act. SAB 118 provides a measurement period that should not extend beyond one year from the Tax Act enactment date for entities to complete the accounting under Accounting Standards Codification (“ASC”) 740, Income Taxes . The Company included a provisional estimate of the impact of the Tax Act in its income tax provision for the year ended December 31, 2017 , in accordance with its understanding of the Tax Act and guidance available on the date the financial statements were available to be issued. During the fourth quarter of 2018, the Company completed its assessment of the effects of the Tax Act, and no material changes to the provisional estimates were recorded during the year ended December 31, 2017. As a result of the Toll Charge, all previously unremitted earnings have now been subject to federal tax in the United States; however, the Company plans to, and has the ability to, indefinitely reinvest such earnings in their respective foreign jurisdictions; therefore, no additional tax liability such as state or withholding tax has been provided for on such earnings. Cumulative undistributed foreign earnings were approximately $2.8 million and $1.3 million as of December 31, 2018 and 2017, respectively. Tax Receivable Agreement and Reorganization Transaction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In connection with the Reorganization Transactions, certain members of Pluralsight Holdings (“Former Members”) exchanged LLC Units for shares of Class A common stock of Pluralsight, Inc. As a result of this exchange, the Company acquired certain tax attributes held by the Former Members. Additionally, the Company could obtain future increases in its tax basis of the assets of Pluralsight Holdings when LLC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The TRA provides that if (i) certain mergers or other forms of business combinations or changes of control occur or a plan of liquidation or sale of substantially all assets occurs; (ii) there is a material breach of any material obligations under the TRA; or (iii) the Company elects an early termination of the TRA, the TRA will terminate and the obligations under the TRA will accelerate and become due and payable, based on certain assumptions, including the assumption that the Company has sufficient taxable income to fully utilize all potential future tax benefits that are subject to the TRA and that any LLC units that have not been exchanged are deemed exchanged for the fair market value of the Company’s Class A common stock at the time of termination. During the year ended December 31, 2018, Continuing Members had exchanged 1,107,448 LLC Units for shares of Class A common stock. The Company has concluded that, based on applicable accounting standards, it is more-likely-than-not that its deferred tax assets subject to the TRA will not be realized; therefore, the Company has not recorded a TRA liability related to the tax savings it may realize from the utilization of deferred tax assets arising from the exchanges that have occurred through December 31, 2018. The total unrecorded TRA liability as of December 31, 2018 is approximately $5.5 million . As discussed in Note 9—Stockholders' Equity, the Company entered into the Rescission Transactions in September 2018, whereby the Rescinding Holders rescinded their exchange of LLC Units of Pluralsight Holdings for shares of Class A common stock. As a result of the Rescission Transactions, the Rescinding Holders are eligible to participate in the TRA. The TRA liability, if any, that may be owed to new TRA members as a result of the Rescission Transactions is not expected to be recorded until the tax benefits derived from future exchanges are more-likely-than-not to be realized. Uncertain Tax Positions 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recognized is the largest amount of benefit that is greater than 50% likely of being realized upon ultimate settlement. The following summarizes activity related to unrecognized tax benefits (in thousands): Year Ended December 31, 2018 2017 2016 Unrecognized benefit—beginning of the year $ 853 $ 568 $ 57 Gross increases—prior period positions — — 186 Gross increases—current period positions 424 285 325 Unrecognized benefit—end of period $ 1,277 $ 853 $ 568 Included in the balance of unrecognized tax benefits are $1.3 million of tax benefits that, if recognized, would affect the effective tax rate. The Company’s policy is to record interest and penalties related to unrecognized tax benefits as a component of interest expense where applicable. As of December 31, 2018 and 2017, the Company had not accrued any interest related to unrecognized tax benefits. The reserves related to unrecognized tax benefits have been recorded as a reduction to the applicable deferred tax assets. The Company believes it is reasonably possible that foreign tax positions related to $1.1 million in unrecognized tax benefits may be resolved within the coming year, which could result in a decrease of up to $1.1 million in unrecognized tax benefits in the coming year. The Company files tax returns in the United States and in various foreign and state jurisdictions. Other than in one non-U.S. jurisdiction, the Company is not currently under audit by any taxing jurisdiction and with limited exception, the Company is no longer subject to income tax audits by federal, state, and foreign taxing authorities for years prior to 2012.</t>
  </si>
  <si>
    <t>Net Loss Per Share</t>
  </si>
  <si>
    <t>Earnings Per Share [Abstract]</t>
  </si>
  <si>
    <t>Net Loss Per Share The following table presents the calculation of basic and diluted net loss per share for the period following the Reorganization Transactions (in thousands, except per share amounts): May 16, 2018 through December 31, 2018 Numerator: Net loss $ (85,924 ) Less: Net loss attributable to non-controlling interests (44,917 ) Net loss attributable to Pluralsight, Inc. $ (41,007 ) Denominator: Weighted-average common shares outstanding 63,119 Less: Weighted-average common shares subject to time-based vesting (279 ) Weighted-average common shares outstanding, basic and diluted 62,840 Net loss per share, basic and diluted $ (0.65 ) During the period from May 16, 2018 through December 31, 2018 ,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As of December 31, 2018 LLC Units held by Continuing Members 72,077 Stock options 5,144 RSUs of Pluralsight, Inc. 4,802 Restricted share units of Pluralsight Holdings 2,063 Shares issuable under ESPP 2,039 Total 86,125</t>
  </si>
  <si>
    <t>Segment and Geographic Information</t>
  </si>
  <si>
    <t>Segment Reporting [Abstract]</t>
  </si>
  <si>
    <t>Segment and Geographic Information The Company operates in a single operating segment. Operating segments are defined as components of an enterprise for which separate financial information is regularly evaluated by the chief operating decision makers, who in the Company’s case are the Chief Executive Officer and Chief Financial Officer, in deciding how to allocate resources and assess performance. The chief operating decision maker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by geographic region, based on the physical location of the customer, was as follows (dollars in thousands): Year Ended December 31, 2018 2017 2016 United States $ 148,439 $ 108,257 $ 85,159 United Kingdom 24,301 18,047 13,508 Other foreign locations 59,289 40,520 33,174 Total revenue $ 232,029 $ 166,824 $ 131,841 Percentage of revenue generated outside of the United States 36 % 35 % 35 % With the exception of the United Kingdom, no other foreign country accounted for 10% or more of revenue during the years ended December 31, 2018, 2017, and 2016.</t>
  </si>
  <si>
    <t>Employee Benefit Plan</t>
  </si>
  <si>
    <t>Retirement Benefits [Abstract]</t>
  </si>
  <si>
    <t>Employee Benefit Plan The Company sponsors a qualified 401(k) defined contribution plan, available to all qualified employees. This plan allows employees to contribute a portion of their pretax salary up to the legally mandated limit based on their jurisdiction. The Company made matching contributions to the plan totaling $3.5 million , $2.3 million , and $1.2 million for the years ended December 31, 2018 , 2017 , and 2016 , respectively.</t>
  </si>
  <si>
    <t>Related Party Transactions</t>
  </si>
  <si>
    <t>Related Party Transactions [Abstract]</t>
  </si>
  <si>
    <t>Related Party Transactions The Company utilizes an aircraft owned by the Company’s Chief Executive Officer on an as-needed basis. The Company has agreed to reimburse the Chief Executive Officer for use of the private aircraft for business purposes at an agreed upon hourly rate per flight hour. The Company accrued a total of $0.2 million during the year ended December 31, 2018 included within accrued expenses on the consolidated balance sheets. No amounts have been paid under the arrangement as of December 31, 2018. Tax Receivable Agreement On the date of the IPO, the Company entered into a TRA with Continuing Members that provides for a payment to the Continuing Members of 85% of the amount of tax benefits, if any, that Pluralsight, Inc. realizes, or is deemed to realize as a result of redemptions or exchanges of LLC Units. As discussed in Note 12—Income Taxes, no amounts were paid or payable to Continuing Members under the TRA as it is more-likely-than-not that the Company’s tax benefits obtained from exchanges subject to the TRA will not be realized.</t>
  </si>
  <si>
    <t>Summary of Significant Accounting Policies and Recent Accounting Pronouncements (Policies)</t>
  </si>
  <si>
    <t>Basis of Presentation</t>
  </si>
  <si>
    <t>Basis of Presentation The consolidated financial statements have been prepared in accordance with accounting principles generally accepted in the United States (“U.S. GAAP”).</t>
  </si>
  <si>
    <t>Consolidation</t>
  </si>
  <si>
    <t>The consolidated financial statements include the accounts of Pluralsight, Inc. and its directly and indirectly wholly-owned subsidiaries. All intercompany balances and transactions have been eliminated in consolidation.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ommon stock, useful lives of property and equipment, content library and intangible assets, provisions for doubtful accounts receivable and deferred revenue, accounting for business combinations, and impairment of long-lived and intangible assets, including goodwill, and certain accrued expenses, including author fees. These estimates and assumptions are based on the Company’s historical results and management’s future expectations. Actual results could differ from those estimates.</t>
  </si>
  <si>
    <t>Concentration of Credit Risk and Significant Customers</t>
  </si>
  <si>
    <t>Concentration of Credit Risk and Significant Customers Financial instruments that potentially subject us to a concentration of credit risk consist principally of cash and cash equivalents and accounts receivable. The Company deposits cash with high-credit-quality financial institutions, which, at times, may exceed federally insured amounts. The Company invests its cash equivalents in highly-rated money market funds. The Company has not experienced any losses on its deposits. The Company performs ongoing credit evaluations of its customers’ financial condition and will limit the amount of credit as deemed necessary, but currently does not require collateral from customers.</t>
  </si>
  <si>
    <t>Cash, Cash Equivalents, and Restricted Cash</t>
  </si>
  <si>
    <t>Cash, Cash Equivalents, and Restricted Cash Cash consists of deposits with financial institutions, and cash equivalents consist of money market funds. The Company considers all highly-liquid investments with a maturity at the time of purchase of 90 days or less to be cash equivalents. Cash and cash equivalents that are restricted as to withdrawal or usage are presented as restricted cash on the consolidated balance sheets.</t>
  </si>
  <si>
    <t>Accounts Receivable</t>
  </si>
  <si>
    <t>Accounts Receivable Accounts receivable represent amounts owed to the Company for subscriptions to the Company’s platform. Accounts receivable balances are recorded at the invoiced amount and are non-interest-bearing. The Company maintains an allowance for doubtful accounts to reserve for potential uncollectible receivables. Allowances are made based upon a specific review of all significant outstanding invoices. For those invoices not specifically reserved, allowances may be provided based upon a percentage of aged outstanding invoices. In determining these percentages, the Company analyzes its historical collection experience and current economic trends. For invoice amounts that are determined to be uncollectible that have not been recognized as revenue, the Company records an allowance for doubtful accounts and a corresponding allowance for deferred revenue. Included in this allowance for doubtful accounts was $1.2 million , $0.9 million , and $0.5 million as of December 31, 2018 , 2017 , and 2016 , respectively, that was also recorded in the allowance for deferred revenue. The Company writes off accounts receivable balances to the allowance for doubtful accounts when the Company has exhausted collection efforts without success. Accounts receivable balances are considered past due when not paid in accordance with the contractual terms of the related arrangement. The Company does not have any off-balance sheet credit exposure relating to its customers.</t>
  </si>
  <si>
    <t>Property and Equipment</t>
  </si>
  <si>
    <t>Property and Equipment Property and equipment is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 Buildings 27-30 years The Company reviews property and equipment for impairment whenever events or changes in circumstances indicate that the carrying amount of the assets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t>
  </si>
  <si>
    <t>Capitalized Software Development Costs</t>
  </si>
  <si>
    <t>Capitalized Software Development Costs The Company capitalizes certain development costs incurred in connection with the development of its platform and software used in operations. Costs incurred in the preliminary stages of development are expensed as incurred. Once software has reached the development stage, internal and external costs of application developmen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e Company capitalized costs of $5.9 million , $3.4 million , and $3.2 million for the years ended December 31, 2018 , 2017 , and 2016, respectively, which were included in property and equipment. Maintenance and training costs are expensed as incurred.</t>
  </si>
  <si>
    <t>Leases</t>
  </si>
  <si>
    <t>Leases The Company categorizes leases at their inception as either operating or capital leases. On certain of the Company’s lease agreements, the Company may receive tenant improvement allowances, rent holidays, and other incentives. Rent expense is recorded on a straight-line basis over the term of the lease and is included in operating expenses. The difference between rent expense recognized and amounts paid under the lease agreement is recorded as deferred rent and is included in other liabilities on the consolidated balance sheets. 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construction project under lease accounting guidance, the Company records the fair value of the building as the building is constructed with a corresponding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t>
  </si>
  <si>
    <t>Content Library, Intangible Assets, and Goodwill</t>
  </si>
  <si>
    <t>Content Library, Intangible Assets, and Goodwill The content library assets have been acquired from the Company’s network of independent authors (course creation costs) and through various business combinations. The Company amortizes the content library and other intangible assets acquired in business combinations on a straight-line basis over their estimated useful lives, which is generally five years . Periodically the Company assesses potential impairment of its long-lived assets, which include the content library and intangible assets. The Company performs an impairment review whenever events or changes in circumstances indicate that the carrying value may not be recoverable. Factors the Company considers important that could trigger an impairment review include, but are not limited to, significant under-performance relative to historical or projected future results of operations, significant changes in the manner of its use of acquired assets or its overall business strategy, and significant industry or economic trends. When the Company determines that the carrying value of a long-lived asset (or asset group) may not be recoverable based upon the existence of one or more of the above indicators, the Company determines the recoverability by comparing the carrying amount of the asset to the net future undiscounted cash flows that the asset is expected to generate and recognizes an impairment charge equal to the amount by which the carrying amount exceeds the fair value of the asset. Goodwill represents the excess of the purchase price in a business combination over the fair value of net tangible and intangible assets acquired.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its sole reporting unit is less than its carrying amount. If, after assessing the totality of events or circumstances, the Company determines it is more-likely-than-not that the fair value of the reporting unit is less than its carrying amount, then the Company performs a quantitative analysis by comparing the book value of net assets to the fair value of the reporting unit. If the fair value is determined to be less than the book value, an impairment charge is recorded.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t>
  </si>
  <si>
    <t>Deferred Offering Costs</t>
  </si>
  <si>
    <t>Deferred Offering Costs Deferred offering costs are capitalized, and consist of legal, consulting, banking, and accounting fees directly attributable to the IPO. As of December 31, 2018 , the Company reclassified $7.4 million of offering costs into stockholders’ equity as a reduction of the net proceeds received from the IPO. As of December 31, 2017, the Company had capitalized deferred offering costs of $2.0 million , which were included in other assets within the consolidated balance sheets. No amounts were capitalized as of December 31, 2018.</t>
  </si>
  <si>
    <t>Business Combinations</t>
  </si>
  <si>
    <t>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t>
  </si>
  <si>
    <t>Revenue Recognition</t>
  </si>
  <si>
    <t>Revenue Recognition The Company derives substantially all of its revenue from subscription services (which include support services) from providing customers access to its platform. A small portion of the Company’s revenue is derived from providing professional services, which generally consist of content creation or other consulting services. The Company commences revenue recognition when all of the following conditions are met: (i) persuasive evidence of an arrangement exists; (ii) services are provided to the customer; (iii) the amount of fees to be paid by the customer are fixed or determinable; and (iv) collection is reasonably assured. The Company’s subscription arrangements do not provide customers with the right to take possession of the software supporting the platform and, as a result, are accounted for as service arrangements. Revenue for subscription fees are recognized ratably over the subscription term, which typically varies from one month to three years , and begins on the date access to the platform is made available to the customer. Professional services are generally billed on a fixed-fee basis and are recognized as services are completed, provided the other revenue recognition criteria are met.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services separately. The Company’s subscription services have standalone value as the Company routinely sells subscriptions separately. Customers have no general rights of return for delivered items. If the deliverables have stand-alone value upon delivery, the Company accounts for each deliverable separately, and revenue is recognized for the respective deliverables as they are delivered based on the relative selling price, which the Company determines by using the best estimate of selling price, as neither vendor-specific objective evidence nor third-party evidence is available. The Company has determined its best estimate of selling price for its deliverables based on customer size, the size and volume of its transactions, overarching pricing objectives and strategies, market and industry conditions, product-specific factors, historical sales of the deliverables, and discounting practices.</t>
  </si>
  <si>
    <t>Deferred Revenue</t>
  </si>
  <si>
    <t>Deferred Revenue Deferred revenue primarily consists of billings or payments received in advance of revenue recognition from subscription services described above, including amounts billed to customers in accordance with the terms of the underlying contracts where the service period has not yet commenced but will commence in the near future. Deferred revenue is released to revenue as the recognition criteria are met. Amounts anticipated to be recognized within one year of the balance sheet date are recorded as deferred revenue, current; the remaining portion is recorded as non-current deferred revenue.</t>
  </si>
  <si>
    <t>Cost of Revenue</t>
  </si>
  <si>
    <t>Cost of Revenue Cost of revenue includes certain direct costs associated with delivering the Company’s platform and includes costs for author fees, amortization of the Company’s content library, hosting and delivery fees, merchant processing fees, depreciation of capitalized software development costs for internal-use software, employee-related costs, including equity-based compensation expense associated with the Company’s customer support organization, and third-party transcription costs.</t>
  </si>
  <si>
    <t>Technology and Content</t>
  </si>
  <si>
    <t>Technology and Content Technology costs consist principally of research and development activities including personnel costs, consulting services, and other costs associated with product development efforts. Content costs consist principally of personnel costs and other activities directly related to content acquisition, course production, and curriculum direction. Technology and content costs are expensed as incurred, except for certain costs relating to the development of internal-use software, including software used to upgrade and enhance the Company’s platform and applications supporting its business, which are capitalized and amortized over the estimated useful lives of one to three years .</t>
  </si>
  <si>
    <t>Advertising Costs</t>
  </si>
  <si>
    <t>Advertising Costs Advertising costs are expensed as incurred. The Company recorded advertising costs of $12.4 million , $14.5 million , and $12.0 million , for the years ended December 31, 2018 , 2017 , and 2016 , respectively.</t>
  </si>
  <si>
    <t>Equity-Based Compensation The Company incurs equity-based compensation expense primarily from restricted stock units (“RSUs”), stock options, purchase rights issued under the Employee Stock Purchase Plan (“ESPP”), and unvested LLC Units of Pluralsight Holdings. Equity awards to employees are measured and recognized in the consolidated financial statements based on the fair value of the award on the grant date. For time-based awards, the fair value of the award on the grant date is expensed on a straight-line basis over the requisite service period of the award. For awards subject to performance conditions, the Company records expense when the performance condition becomes probable. The Company records forfeitures related to equity-based compensation for its awards based on actual forfeitures as they occur. The grant date fair value of RSUs is determined using the market closing price of Pluralsight, Inc.’s Class A common stock on the date of grant. RSUs granted prior to the IPO vest upon the satisfaction of both a service condition and a liquidity condition. The liquidity condition was satisfied by the IPO, following the expiration of the lock-up period, which occurred in November 2018. Awards granted subsequent to the IPO are not subject to the liquidity condition.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7.8 million . The remaining unrecognized equity-based compensation expense related to RSUs will be recognized over the remaining requisite service period, using the straight-line attribution method. In connection with the IPO, the Company granted stock options to purchase shares of Class A common stock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 The Company also records equity-based compensation expense when the Company or a holder of an economic interest in the Company purchases shares from an employee for an amount in excess of the fair value of the shares at the time of purchase. The Company recognizes any excess value transferred in these transactions as equity-based compensation expense in the consolidated statement of operations.</t>
  </si>
  <si>
    <t xml:space="preserve">Non-Controlling Interests 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December 31, 2018 , the non-controlling interests owned 51.4% of the vested LLC Units outstanding. The non-controlling interests’ ownership percentage can fluctuate over time as LLC Units vest and as Continuing Members elect to exchange LLC Units for Class A common stock of Pluralsight, Inc. </t>
  </si>
  <si>
    <t>Foreign Currency</t>
  </si>
  <si>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income as a component of members’ deficit. Foreign currency transaction gains or losses are recorded in other income, net.</t>
  </si>
  <si>
    <t>Income Taxe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Company records a provision for income taxes for the anticipated tax of its reported results of operations using the asset and liability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t>
  </si>
  <si>
    <t>Net Loss Per Share Basic net loss per share is computed by dividing net loss attributable to Pluralsight, Inc. for the period following the Reorganization Transactions by the weighted-average number of shares of Class A common shares outstanding during the same period after giving effect to weighted-average shares of Class A common stock that remain subject to time-based vesting requirements. Diluted net loss per share is computed giving effect to all potential weighted-average dilutive shares for the period following the Reorganization Transactions including LLC Units held by Continuing Members that are convertible into Class A common stock, stock options, RSUs, warrants to purchase Class A common stock, and shares issuable under the ESPP for the period after the Reorganization Transactions. The dilutive effect of outstanding awards, if any, is reflected in diluted earnings per share by application of the treasury stock method or if-converted method, as applicable.</t>
  </si>
  <si>
    <t>Recent Accounting Pronouncements</t>
  </si>
  <si>
    <t>Recent Accounting Pronouncements 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consolidated financial statements.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Company early adopted this ASU for its annual goodwill impairment test as of October 1, 2018. The adoption had no material effect on the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Company early adopted this standard as of January 1, 2018. The adoption had no impact on the consolidated financial statements as of the date of adoption or for the year ended December 31, 2018. In August 2016, the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solidated statements of cash flows for the year ended December 31, 2018 . The retrospective adoption had no material effect on any prior period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For all other entities, the ASU is effective for annual periods beginning after December 15, 2020, and interim periods within annual periods beginning after December 15, 2021. Early adoption is permitted for all entities. The Company is currently in the process of evaluating the impact of new guidance on its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that meet the definition of an SEC filer, it is effective for fiscal years beginning after December 15, 2019, including interim periods within those fiscal years. For all other entities, it is effective for fiscal years beginning after December 15, 2020. The Company is currently evaluating the potential impact of this standard on its consolidated financial statement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As the Company has elected to use the extended transition period available to emerging growth companies, the Company does not anticipate adopting the standard until the fiscal year ended December 31, 2020. The Company is currently evaluating the potential changes from this ASU to its future financial reporting and disclosures. As part of its preliminary assessment, the Company expects to record right-of-use assets and lease liabilities for its operating leases as a result of adopting the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 In May 2014, the FASB issued ASU 2014-09, Revenue from Contracts with Customers (Topic 606) and Other Assets and Deferred Costs—Contracts with Customers (Subtopic 340-40) , which supersedes nearly all existing revenue recognition guidanc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ASU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The standard is effective for the Company on January 1, 2019. The Company will adopt the standard using the modified retrospective adoption method applied to those contracts which were not completed as of that date. Upon adoption, the Company will recognize the cumulative effect of adopting this guidance as an adjustment to the opening balance of accumulated deficit. Prior periods will not be retrospectively adjusted. The Company does not expect a material impact on its revenue upon adoption. Under the current revenue recognition guidance, the Company limits the amount of revenue recognition for delivered elements to the amount that is not contingent on the delivery of future services. Under the new standard, this limitation is removed, which will result in an acceleration of revenue for certain contracts. The cumulative effect of the new revenue policy on the Company’s opening balance sheet as of January 1, 2019 is expected to decrease accumulated deficit by approximately $0.4 million , with a corresponding decrease in deferred revenue of approximately $0.4 million . The Company has also considered the impact of the standard’s requirements with respect to the capitalization and amortization of incremental costs of obtaining a contract. Under the Company’s current accounting policy, sales commissions and other incremental costs of obtaining a contract are expensed as incurred. The new standard requires the capitalization of all incremental costs that are incurred to obtain a contract with a customer that would not have been incurred if the contract had not been obtained, provided the Company expects to recover those costs. As a result of this standard, the Company expects to capitalize certain sales commissions and other incremental costs of obtaining a contract and amortize those costs over the expected period of benefit. The expected period of benefit for sales commissions paid upon obtaining initial contracts with customers is four years , while the expected period of benefit for commissions paid related renewal contracts is estimated to be 18 months . The cumulative effect of the new commissions policy on the Company’s opening balance sheet as of January 1, 2019 is expected to decrease accumulated deficit by approximately $20.2 million with a corresponding increase to deferred commissions. In addition, the standard will require additional financial statement disclosures, including additional disclosures for the disaggregation of revenue, contract balances, and performance obligations. The Company is in the process of implementing the necessary changes to its accounting policies, processes, internal controls and information systems that will be required to meet the new revenue standard’s ongoing reporting and disclosure requirements.</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Summary of Significant Accounting Policies and Recent Accounting Pronouncements (Tables)</t>
  </si>
  <si>
    <t>Schedule of Accounts, Notes, Loans and Financing Receivable</t>
  </si>
  <si>
    <t>The following is a roll-forward of the Company’s allowance for doubtful accounts (in thousands): Year Ended December 31, 2018 2017 2016 Balance, beginning of period $ 1,552 $ 708 $ 167 Provision for doubtful accounts 675 479 89 Provision for accounts in deferred revenue 1,510 767 842 Accounts written-off, net of recoveries (1,236 ) (402 ) (390 ) Balance, end of period $ 2,501 $ 1,552 $ 708</t>
  </si>
  <si>
    <t>Schedule of Property and Equipment</t>
  </si>
  <si>
    <t>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 Buildings 27-30 years Property and equipment, net consisted of the following (in thousands): As of December 31, 2018 2017 Computer equipment $ 9,369 $ 7,482 Software 2,031 1,982 Capitalized internal-use software costs 13,880 8,631 Furniture and fixtures 5,478 5,234 Buildings 11,251 11,251 Leasehold improvements 1,490 1,324 Construction in progress 1,671 587 Build-to-suit lease asset under construction 8,281 — Total property and equipment 53,451 36,491 Less: Accumulated depreciation (21,810 ) (14,034 ) Property and equipment, net $ 31,641 $ 22,457</t>
  </si>
  <si>
    <t>Fair Value Measurements (Tables)</t>
  </si>
  <si>
    <t>Schedule of Fair Value, Assets and Liabilities Measured on Recurring Basis</t>
  </si>
  <si>
    <t>The fair value of the Company’s financial instruments were as follows (in thousands): As of December 31, 2018 Level 1 Level 2 Level 3 Total Cash and cash equivalents: Money market funds $ 185,405 $ — $ — $ 185,405 As of December 31, 2017 Level 1 Level 2 Level 3 Total Cash and cash equivalents: Money market funds $ 25,146 $ — $ — $ 25,146</t>
  </si>
  <si>
    <t>Balance Sheet Components (Tables)</t>
  </si>
  <si>
    <t>Schedule of Prepaid and Other Current Assets</t>
  </si>
  <si>
    <t>Prepaid expenses and other current assets consisted of the following (in thousands): As of December 31, 2018 2017 Prepaid expenses $ 7,931 $ 4,586 Other current assets 392 539 Prepaid expenses and other current assets $ 8,323 $ 5,125</t>
  </si>
  <si>
    <t>Schedule of Accrued Expenses</t>
  </si>
  <si>
    <t>Accrued expenses consisted of the following (in thousands): As of December 31, 2018 2017 Accrued compensation $ 22,285 $ 18,568 Accrued income and other taxes payable 5,408 3,492 Accrued other current liabilities 4,354 4,454 Accrued expenses $ 32,047 $ 26,514</t>
  </si>
  <si>
    <t>Intangible Assets (Tables)</t>
  </si>
  <si>
    <t>Schedule of Finite-Lived Intangible Assets</t>
  </si>
  <si>
    <t>Intangible assets are summarized as follows (dollars in thousands): As of December 31, 2018 Weighted Average Gross Accumulated Net Book Content library: Acquired content library 0.5 $ 32,835 $ 32,229 $ 606 Course creation costs 3.5 13,552 7,108 6,444 Total $ 46,387 $ 39,337 $ 7,050 Intangible assets: Technology 2.6 $ 4,500 $ 2,786 $ 1,714 Trademarks — 162 162 — Noncompetition agreements — 390 390 — Customer relationships — 2,750 2,750 — Database — 40 40 — Domain names Indefinite 45 — 45 Total $ 7,887 $ 6,128 $ 1,759 As of December 31, 2017 Weighted Average Gross Carrying Amount Accumulated Amortization Net Book Value Content library: Acquired content library 2.4 $ 32,835 $ 24,643 $ 8,192 Course creation costs 3.8 10,640 5,391 5,249 Total $ 43,475 $ 30,034 $ 13,441 Intangible assets: Technology 4.5 $ 4,500 $ 2,080 $ 2,420 Trademarks 4.8 1,162 773 389 Noncompetition agreements 0.8 390 390 — Customer relationships 0.8 2,750 2,750 — Database — 40 40 — Domain names Indefinite 45 — 45 Total $ 8,887 $ 6,033 $ 2,854</t>
  </si>
  <si>
    <t>Schedule of Indefinite-Lived Intangible Assets</t>
  </si>
  <si>
    <t>Schedule of Finite-Lived Intangible Assets, Future Amortization Expense</t>
  </si>
  <si>
    <t>Based on the recorded intangible assets at December 31, 2018, estimated amortization expense is expected to be as follows (in thousands): Year Ending December 31, Amortization Expense 2019 $ 3,371 2020 2,358 2021 1,781 2022 894 2023 360 Total $ 8,764</t>
  </si>
  <si>
    <t>Credit Facilities (Tables)</t>
  </si>
  <si>
    <t>Schedule of Debt</t>
  </si>
  <si>
    <t>A portion of the net proceeds from the IPO were used to repay the outstanding principal balance of $137.7 million and extinguish the Guggenheim Credit Agreement in May 2018. The Company incurred a loss on debt extinguishment of $4.1 million in connection with the repayment. The Company’s debt consisted of the following (in thousands): As of December 31, 2017 Principal borrowings outstanding $ 116,620 Less: debt issuance costs, net of amortization (583 ) Net carrying amount $ 116,037</t>
  </si>
  <si>
    <t>Commitments and Contingencies (Tables)</t>
  </si>
  <si>
    <t>Schedule of Future Minimum Rental Payments for Operating Leases</t>
  </si>
  <si>
    <t>At December 31, 2018 , future minimum lease payments, including lease payments for the Company’s facilities in Farmington, Utah, and lease payments for the Company’s future headquarters in Draper, Utah were as follows (in thousands): Year Ending December 31, 2019 $ 5,948 2020 7,466 2021 9,879 2022 9,871 2023 9,861 Thereafter 99,324 Less: Sublease rental income (238 ) Total future minimum lease payments $ 142,111</t>
  </si>
  <si>
    <t>Stockholders' Equity (Tables)</t>
  </si>
  <si>
    <t>Schedule of Preferred Units</t>
  </si>
  <si>
    <t>The number of authorized and outstanding Preferred Units of Pluralsight Holdings was as follows: As of December 31, 2017 Authorized Outstanding Series A 27,500,000 27,500,000 Series B 17,716,286 17,716,286 Series C 3,231,594 3,231,594 Total 48,447,880 48,447,880 The liquidation preference (in thousands), original issue price per unit, and conversion rates of the Preferred Units, in order of liquidation preference, as of December 31, 2017, was: Liquidation Preference Original Issue Price Conversion Ratio Series A $ 27,500 $ 1.00 1:1 Series B 139,250 7.86 1:1 Series C 30,442 9.42 1:1 Total liquidation preference $ 197,192 The net carrying value of Preferred Units consisted of the following (in thousands): As of December 31, 2017 Series A $ 236,225 Series B 139,194 Series C 30,347 Total $ 405,766</t>
  </si>
  <si>
    <t>Schedule of Common Units</t>
  </si>
  <si>
    <t>Prior to the Reorganization Transactions, the number of authorized and outstanding common units of Pluralsight Holdings was as follows: As of December 31, 2017 Authorized Outstanding Class A common units 112,556,982 35,446,574 Class B common units 15,961,071 12,961,071 Total 128,518,053 48,407,645</t>
  </si>
  <si>
    <t>Non-Controlling Interests (Tables)</t>
  </si>
  <si>
    <t>Ownership of the LLC Units</t>
  </si>
  <si>
    <t>The ownership of the LLC Units is summarized as follows: As of December 31, 2018 Units Ownership % Pluralsight, Inc.'s ownership of LLC Units 65,191,907 48.6 % LLC Units owned by the Continuing Members (1) 68,881,732 51.4 % 134,073,639 100.0 % ________________________ (1) Excludes 3,195,322 LLC Units still subject to time-based vesting requirements.</t>
  </si>
  <si>
    <t>Equity-Based Compensation (Tables)</t>
  </si>
  <si>
    <t>Disclosure of Share-based Compensation Arrangements by Share-based Payment Award</t>
  </si>
  <si>
    <t>The number of authorized and outstanding incentive units outstanding for periods prior to the IPO was as follows: As of December 31, 2017 Authorized Outstanding Incentive units 16,229,445 15,791,871 Class A incentive units 3,000,000 — Class B incentive units 3,000,000 3,000,000 Total 22,229,445 18,791,871</t>
  </si>
  <si>
    <t>Schedule of Share-based Compensation, Performance Shares Award Activity</t>
  </si>
  <si>
    <t>The number and weighted-average grant date fair value for unvested incentive units granted and outstanding was as follows: Incentive Units Weighted- Average Grant Date Fair Value Incentive units: Unvested units outstanding at January 1, 2016 4,649,737 $ 2.16 Granted 4,338,813 3.66 Vested (2,768,549 ) 1.93 Forfeited or cancelled (543,209 ) 3.03 Unvested units outstanding at December 31, 2016 5,676,792 3.34 Granted 2,462,220 4.07 Vested (2,441,133 ) 3.11 Forfeited or cancelled (87,229 ) 3.23 Unvested units outstanding at December 31, 2017 5,610,650 3.76 Vested (500,749 ) 3.66 Forfeited or cancelled (8,182 ) 3.20 Incentive units converted or exchanged in connection with the IPO (5,101,719 ) 3.77 Unvested units outstanding at December 31, 2018 — $ — Class B incentive units: Unvested units outstanding at December 31, 2016 — $ — Granted 3,000,000 6.05 Unvested units outstanding at December 31, 2017 3,000,000 6.05 Incentive units converted or exchanged in connection with the IPO (3,000,000 ) 6.05 Unvested units outstanding at December 31, 2018 — $ — The number of incentive units outstanding and vested, including Class B incentive units, at the respective threshold price and catch-up price per unit was as follows: As of December 31, 2017 Incentive Units Outstanding Incentive Units Vested Threshold Price Number of Weighted Number of Weighted $1.00 4,400,988 $ — 4,400,988 $ — 1.20 270,593 — 270,593 — 7.86 4,354,669 5.04 3,796,845 5.29 9.42 9,765,621 3.36 1,712,795 4.06 18,791,871 $ 2.92 10,181,221 $ 2.65 The following table summarizes the incentive unit activity for the years ended December 31, 2018, 2017 and 2016: Number of Units Weighted- Average Threshold Price Weighted- Average Catch-up Price Aggregate Intrinsic Value (1) (in millions) Incentive units: Incentive units outstanding at January 1, 2016 10,557,437 $ 4.34 $ 2.43 Incentive units granted 4,338,813 9.42 4.06 Incentive units redeemed (353,357 ) 1.00 — Incentive units forfeited or cancelled (543,209 ) 7.43 4.42 Incentive units outstanding at December 31, 2016 13,999,684 5.88 2.92 $ 42.0 Incentive units granted 2,462,220 9.42 3.03 Incentive units redeemed (582,804 ) 3.54 1.78 Incentive units forfeited or cancelled (87,229 ) 7.97 4.75 Incentive units outstanding at December 31, 2017 15,791,871 6.50 2.97 77.0 Incentive units forfeited or cancelled (8,182 ) 7.86 4.81 Incentive units converted or exchanged in connection with the IPO (15,783,689 ) 6.50 2.97 Incentive units outstanding at December 31, 2018 — $ — $ — $ — Incentive units vested—December 31, 2016 8,322,892 $ 4.02 $ 2.39 $ 35.8 Incentive units vested—December 31, 2017 10,181,221 $ 4.98 $ 2.65 $ 61.9 ________________________ (1) Aggregate intrinsic value is calculated as the difference between the fair value of the common unit on December 31, 2017 and 2016, respectively, and the threshold price less the catch-up price. The shares of unvested Class A common stock following the exchange of unvested incentive units are summarized as follows: Unvested Shares Weighted- Average Grant Date Fair Value Unvested Class A common shares outstanding following the Reorganization Transactions 605,390 $ 6.55 Vested (237,530 ) 8.40 Effect of the Rescission Transactions (367,860 ) 5.35 Unvested Class A common shares outstanding—December 31, 2018 — $ — The shares of unvested LLC Units following the conversion of unvested incentive units are summarized as follows: Unvested Units Weighted- Average Grant Date Fair Value Unvested LLC Units outstanding following the Reorganization Transactions 3,942,674 $ 7.73 Effect of the Rescission Transactions 605,390 6.55 Cancelled (4,460 ) 3.68 Vested (1,348,282 ) 7.47 Unvested LLC Units outstanding—December 31, 2018 3,195,322 $ 7.63 The following table summarizes the Class B incentive unit activity for the years ended December 31, 2018 and 2017: Number of Units Weighted- Average Threshold Price Weighted Average Catch-up Price Aggregate Intrinsic Value (1) (in millions) Class B incentive units: Class B incentive units outstanding at December 31, 2016 — $ — $ — Class B incentive units granted 3,000,000 9.42 2.64 Class B incentive units outstanding at December 31, 2017 3,000,000 9.42 2.64 $ 5.2 Class B incentive units converted or exchanged in connection with the IPO (3,000,000 ) 9.42 2.64 Class B incentive units outstanding at December 31, 2018 — $ — $ — $ — ________________________ (1) Aggregate intrinsic value is calculated as the difference between the fair value of the common unit on December 31, 2017 and the threshold price less the catch-up price.</t>
  </si>
  <si>
    <t>Fair Value Measurement Inputs and Valuation Techniques</t>
  </si>
  <si>
    <t>The range of assumptions that were used in estimating the grant date fair value of incentive units under the OPM method were as follows: Year Ended December 31, 2017 2016 Dividend yield None None Volatility 55.00% 55.00%—60.00% Risk-free interest rate 1.20%—1.80% 0.60%—1.20% Expected term (years) 1.3—1.8 1.8—2.0</t>
  </si>
  <si>
    <t>Share-based Compensation, Stock Options, Activity</t>
  </si>
  <si>
    <t>The following table summarizes the stock option activity for the year ended December 31, 2018: Stock Options Outstanding Weighted- Average Exercise Price Weighted- Average Remaining Contractual Term (in years) Aggregate Intrinsic Value (in millions) Outstanding as of December 31, 2017 — Granted 5,236,155 $ 15.00 Exercised (81,833 ) 15.00 Forfeited or cancelled (10,610 ) 15.00 Outstanding as of December 31, 2018 5,143,712 $ 15.00 9.4 $ 44.0 Vested and exercisable as of December 31, 2018 1,224,563 $ 15.00 9.4 $ 10.5</t>
  </si>
  <si>
    <t>Schedule of Share-based Payment Award, Stock Options, Valuation Assumptions</t>
  </si>
  <si>
    <t>The grant date fair value of the stock options was determined using the Black Scholes model with the following assumptions: Dividend yield None Volatility 55.00% Risk-free interest rate 2.97% Expected term (years) 5.63</t>
  </si>
  <si>
    <t>Schedule of Share-based Compensation, Restricted Stock Units Award Activity</t>
  </si>
  <si>
    <t>The activity for RSUs of Pluralsight, Inc. and restricted share units of Pluralsight Holdings for the years ended December 31, 2018 and 2017 was as follows: Number of RSUs or Units Weighted-Average Grant Date Fair Value RSUs of Pluralsight, Inc.: Balance at December 31, 2016 — $ — Granted 2,413,300 7.04 Forfeited or cancelled (234,850 ) 6.80 Balance at December 31, 2017 2,178,450 7.06 Granted 3,657,656 12.52 Forfeited or cancelled (289,370 ) 8.19 Vested (745,200 ) 7.29 Balance at December 31, 2018 4,801,536 $ 11.11 Restricted Share Units of Pluralsight Holdings: Balance at December 31, 2016 — $ — Granted 3,000,000 8.24 Balance at December 31, 2017 3,000,000 8.24 Vested (937,500 ) 8.24 Balance at December 31, 2018 2,062,500 $ 8.24</t>
  </si>
  <si>
    <t>Schedule of Share-based Payment Award, Employee Stock Purchase Plan, Valuation Assumptions</t>
  </si>
  <si>
    <t>The fair value of the purchase right for the ESPP is estimated on the date of grant using the Black-Scholes model with the following assumptions for the year ended December 31, 2018: Dividend yield None Volatility 55.00%—65.00% Risk-free interest rate 2.05%—2.80% Expected term (years) 0.5—2.0</t>
  </si>
  <si>
    <t>Schedule of Employee Service Share-based Compensation, Allocation of Recognized Period Costs</t>
  </si>
  <si>
    <t>Equity-based compensation expense was classified as follows in the accompanying consolidated statements of operations (in thousands): Year Ended December 31, 2018 2017 2016 Cost of revenue $ 140 $ 20 $ 20 Sales and marketing 14,330 2,624 1,462 Technology and content 8,747 1,966 2,050 General and administrative 31,086 17,171 2,206 Total equity-based compensation $ 54,303 $ 21,781 $ 5,738</t>
  </si>
  <si>
    <t>Income Taxes (Tables)</t>
  </si>
  <si>
    <t>Schedule of Income before Income Tax, Domestic and Foreign</t>
  </si>
  <si>
    <t>Loss before income taxes was as follows (in thousands): Year Ended December 31, 2018 2017 2016 Domestic $ (130,144 ) $ (96,814 ) $ (20,466 ) Foreign 2,224 602 348 Total $ (127,920 ) $ (96,212 ) $ (20,118 )</t>
  </si>
  <si>
    <t>Schedule of Components of Income Tax Expense (Benefit)</t>
  </si>
  <si>
    <t>Provision for income taxes consisted of the following components (in thousands): Year Ended December 31, 2018 2017 2016 Current: State $ 26 $ 10 $ 15 Foreign 890 397 479 Total current tax expense $ 916 $ 407 $ 494 Deferred: State $ — $ — $ — Foreign (252 ) (83 ) — Total deferred tax benefit $ (252 ) $ (83 ) $ — Provision for income taxes $ 664 $ 324 $ 494</t>
  </si>
  <si>
    <t>Schedule of Effective Income Tax Rate Reconciliation</t>
  </si>
  <si>
    <t>The following reconciles the differences between the federal statutory income tax rate in effect in each year to the Company’s effective tax rate: Year Ended December 31, 2018 2017 2016 Statutory federal tax rate 21.0 % 34.0 % 34.0 % Rate benefit from flow-through entity — (33.8 ) (33.6 ) Loss attributable to non-controlling interests (10.9 ) — — Effect of income tax rate change — (1.8 ) — Change in valuation allowance (10.7 ) 1.4 (3.3 ) Foreign taxes (0.1 ) (0.3 ) (2.4 ) Effect of excess tax benefits relating to equity-based compensation — — 2.5 Research and development credit 0.2 — 0.4 State tax, net of federal tax effect 0.9 — (0.1 ) Other (0.9 ) 0.2 — Effective tax rate (0.5 )% (0.3 )% (2.5 )%</t>
  </si>
  <si>
    <t>Schedule of Deferred Tax Assets and Liabilities</t>
  </si>
  <si>
    <t>Significant components of the Company’s deferred tax assets and liabilities were as follows (in thousands): As of December 31, 2018 2017 Deferred tax assets: Net operating loss carryforwards $ 18,591 $ 3,189 Partnership outside basis difference 39,133 164 Research and development credits 573 151 Compensation and benefits 324 — Other — 84 Less: Valuation allowance (57,957 ) (3,044 ) Total deferred tax assets 664 544 Deferred tax liabilities: Content library and intangible assets (343 ) (461 ) Total deferred tax liabilities (343 ) (461 ) Net deferred tax assets $ 321 $ 83</t>
  </si>
  <si>
    <t>Summary of Income Tax Contingencies</t>
  </si>
  <si>
    <t>The following summarizes activity related to unrecognized tax benefits (in thousands): Year Ended December 31, 2018 2017 2016 Unrecognized benefit—beginning of the year $ 853 $ 568 $ 57 Gross increases—prior period positions — — 186 Gross increases—current period positions 424 285 325 Unrecognized benefit—end of period $ 1,277 $ 853 $ 568</t>
  </si>
  <si>
    <t>Net Loss Per Share (Tables)</t>
  </si>
  <si>
    <t>Schedule of Earnings Per Share, Basic and Diluted</t>
  </si>
  <si>
    <t>The following table presents the calculation of basic and diluted net loss per share for the period following the Reorganization Transactions (in thousands, except per share amounts): May 16, 2018 through December 31, 2018 Numerator: Net loss $ (85,924 ) Less: Net loss attributable to non-controlling interests (44,917 ) Net loss attributable to Pluralsight, Inc. $ (41,007 ) Denominator: Weighted-average common shares outstanding 63,119 Less: Weighted-average common shares subject to time-based vesting (279 ) Weighted-average common shares outstanding, basic and diluted 62,840 Net loss per share, basic and diluted $ (0.65 )</t>
  </si>
  <si>
    <t>Schedule of Antidilutive Securities Excluded from Computation of Earnings Per Share</t>
  </si>
  <si>
    <t>The following table contains share/unit totals with a potentially dilutive impact (in thousands): As of December 31, 2018 LLC Units held by Continuing Members 72,077 Stock options 5,144 RSUs of Pluralsight, Inc. 4,802 Restricted share units of Pluralsight Holdings 2,063 Shares issuable under ESPP 2,039 Total 86,125</t>
  </si>
  <si>
    <t>Segment and Geographic Information (Tables)</t>
  </si>
  <si>
    <t>Revenue from External Customers by Geographic Areas</t>
  </si>
  <si>
    <t>Revenue by geographic region, based on the physical location of the customer, was as follows (dollars in thousands): Year Ended December 31, 2018 2017 2016 United States $ 148,439 $ 108,257 $ 85,159 United Kingdom 24,301 18,047 13,508 Other foreign locations 59,289 40,520 33,174 Total revenue $ 232,029 $ 166,824 $ 131,841 Percentage of revenue generated outside of the United States 36 % 35 % 35 %</t>
  </si>
  <si>
    <t>Organization and Description of Business (Details) $ / shares in Units, $ in Millions</t>
  </si>
  <si>
    <t>May 16, 2018USD ($)$ / sharesshares</t>
  </si>
  <si>
    <t>Jun. 09, 2017class</t>
  </si>
  <si>
    <t>Dec. 31, 2018USD ($)class</t>
  </si>
  <si>
    <t>Subsidiary, Sale of Stock [Line Items]</t>
  </si>
  <si>
    <t>Number of classes of stock | class</t>
  </si>
  <si>
    <t>IPO</t>
  </si>
  <si>
    <t>Number of shares sold (in shares) | shares</t>
  </si>
  <si>
    <t>Stock price (in dollars per share) | $ / shares</t>
  </si>
  <si>
    <t>Proceeds from sale of stock, net</t>
  </si>
  <si>
    <t>LLC Units Converted Into Class B And Class C Common Stock</t>
  </si>
  <si>
    <t>Conversion ratio</t>
  </si>
  <si>
    <t>Pluralsight Holdings</t>
  </si>
  <si>
    <t>Ownership interest</t>
  </si>
  <si>
    <t>100.00%</t>
  </si>
  <si>
    <t>Pluralsight Holdings | Continuing Members</t>
  </si>
  <si>
    <t>51.40%</t>
  </si>
  <si>
    <t>Pluralsight Holdings | Pluralsight, Inc.</t>
  </si>
  <si>
    <t>48.60%</t>
  </si>
  <si>
    <t>Summary of Significant Accounting Policies and Recent Accounting Pronouncements - Narrative (Details) - USD ($)</t>
  </si>
  <si>
    <t>Jan. 01, 2019</t>
  </si>
  <si>
    <t>New Accounting Pronouncements or Change in Accounting Principle [Line Items]</t>
  </si>
  <si>
    <t>Impairment of property and equipment</t>
  </si>
  <si>
    <t>Capitalized software development costs</t>
  </si>
  <si>
    <t>Impairments of goodwill and intangible assets, including the content library</t>
  </si>
  <si>
    <t>Deferred offering costs</t>
  </si>
  <si>
    <t>Offering costs reclassified into stockholders' equity</t>
  </si>
  <si>
    <t>Advertising costs</t>
  </si>
  <si>
    <t>Cumulative adjustment to equity-based compensation expense</t>
  </si>
  <si>
    <t>Minimum</t>
  </si>
  <si>
    <t>Subscription term</t>
  </si>
  <si>
    <t>1 month</t>
  </si>
  <si>
    <t>Maximum</t>
  </si>
  <si>
    <t>3 years</t>
  </si>
  <si>
    <t>Content library</t>
  </si>
  <si>
    <t>Useful life</t>
  </si>
  <si>
    <t>5 years</t>
  </si>
  <si>
    <t>Capitalized Internal-Use Software Costs | Minimum</t>
  </si>
  <si>
    <t>1 year</t>
  </si>
  <si>
    <t>Capitalized Internal-Use Software Costs | Maximum</t>
  </si>
  <si>
    <t>Scenario, Forecast | Accounting Standards Update 2014-09, New Commissions Policy</t>
  </si>
  <si>
    <t>Expected period of benefit from sales commissions, initial contracts</t>
  </si>
  <si>
    <t>4 years</t>
  </si>
  <si>
    <t>Expected period of benefit from sales commissions, renewal contract</t>
  </si>
  <si>
    <t>18 months</t>
  </si>
  <si>
    <t>Scenario, Forecast | Difference between Revenue Guidance in Effect before and after Topic 606 | Accounting Standards Update 2014-09, New Revenue Policy</t>
  </si>
  <si>
    <t>Scenario, Forecast | Difference between Revenue Guidance in Effect before and after Topic 606 | Accounting Standards Update 2014-09, New Commissions Policy</t>
  </si>
  <si>
    <t>Deferred commissions</t>
  </si>
  <si>
    <t>Summary of Significant Accounting Policies and Recent Accounting Pronouncements - Schedule of Allowance for Doubtful Accounts (Details) - USD ($) $ in Thousands</t>
  </si>
  <si>
    <t>Allowance for Doubtful Accounts Receivable [Roll Forward]</t>
  </si>
  <si>
    <t>Balance, beginning of period</t>
  </si>
  <si>
    <t>Provision for accounts in deferred revenue</t>
  </si>
  <si>
    <t>Accounts written-off, net of recoveries</t>
  </si>
  <si>
    <t>Balance, end of period</t>
  </si>
  <si>
    <t>Summary of Significant Accounting Policies and Recent Accounting Pronouncements - Estimated Useful Life of Property and Equipment (Details)</t>
  </si>
  <si>
    <t>Computer equipment | Minimum</t>
  </si>
  <si>
    <t>Property, Plant and Equipment [Line Items]</t>
  </si>
  <si>
    <t>Estimated Useful Life</t>
  </si>
  <si>
    <t>Computer equipment | Maximum</t>
  </si>
  <si>
    <t>Software | Minimum</t>
  </si>
  <si>
    <t>Software | Maximum</t>
  </si>
  <si>
    <t>Capitalized internal-use software costs | Minimum</t>
  </si>
  <si>
    <t>Capitalized internal-use software costs | Maximum</t>
  </si>
  <si>
    <t>Furniture and fixtures | Minimum</t>
  </si>
  <si>
    <t>Furniture and fixtures | Maximum</t>
  </si>
  <si>
    <t>7 years</t>
  </si>
  <si>
    <t>Buildings | Minimum</t>
  </si>
  <si>
    <t>27 years</t>
  </si>
  <si>
    <t>Buildings | Maximum</t>
  </si>
  <si>
    <t>30 years</t>
  </si>
  <si>
    <t>Fair Value Measurements (Details) - Money market funds - Fair Value, Measurements, Recurring - USD ($) $ in Thousands</t>
  </si>
  <si>
    <t>Fair Value, Assets and Liabilities Measured on Recurring and Nonrecurring Basis [Line Items]</t>
  </si>
  <si>
    <t>Money market funds</t>
  </si>
  <si>
    <t>Balance Sheet Components - Prepaid Expenses and Other Current Assets (Details) - USD ($) $ in Thousands</t>
  </si>
  <si>
    <t>Prepaid expenses</t>
  </si>
  <si>
    <t>Other current assets</t>
  </si>
  <si>
    <t>Balance Sheet Components - Property and Equipment (Details) - USD ($) $ in Thousands</t>
  </si>
  <si>
    <t>Total property and equipment</t>
  </si>
  <si>
    <t>Less: Accumulated depreciation</t>
  </si>
  <si>
    <t>Computer equipment</t>
  </si>
  <si>
    <t>Software</t>
  </si>
  <si>
    <t>Capitalized internal-use software costs</t>
  </si>
  <si>
    <t>Furniture and fixtures</t>
  </si>
  <si>
    <t>Buildings</t>
  </si>
  <si>
    <t>Leasehold improvements</t>
  </si>
  <si>
    <t>Construction in progress</t>
  </si>
  <si>
    <t>Build-to-suit lease asset under construction</t>
  </si>
  <si>
    <t>Draper, Utah Office Space, 2018 | Build-to-suit lease asset under construction</t>
  </si>
  <si>
    <t>Balance Sheet Components - Accrued Expenses (Details) - USD ($) $ in Thousands</t>
  </si>
  <si>
    <t>Accrued compensation</t>
  </si>
  <si>
    <t>Accrued income and other taxes payable</t>
  </si>
  <si>
    <t>Accrued other current liabilities</t>
  </si>
  <si>
    <t>Acquisition - Narrative (Details) - A Train Simple Company $ in Millions</t>
  </si>
  <si>
    <t>Jul. 19, 2016USD ($)course</t>
  </si>
  <si>
    <t>Business Acquisition [Line Items]</t>
  </si>
  <si>
    <t>Cash consideration</t>
  </si>
  <si>
    <t>Number of courses | course</t>
  </si>
  <si>
    <t>Acquired content library</t>
  </si>
  <si>
    <t>Intangible Assets - Schedule of Intangible Assets (Details) - USD ($) $ in Thousands</t>
  </si>
  <si>
    <t>Finite-Lived Intangible Assets [Line Items]</t>
  </si>
  <si>
    <t>Content library:</t>
  </si>
  <si>
    <t>Gross Carrying Amount</t>
  </si>
  <si>
    <t>Accumulated Amortization</t>
  </si>
  <si>
    <t>Weighted Average Remaining Useful Life (in years)</t>
  </si>
  <si>
    <t>6 months</t>
  </si>
  <si>
    <t>2 years 4 months 24 days</t>
  </si>
  <si>
    <t>Course creation costs</t>
  </si>
  <si>
    <t>3 years 6 months</t>
  </si>
  <si>
    <t>3 years 9 months 18 days</t>
  </si>
  <si>
    <t>Technology</t>
  </si>
  <si>
    <t>2 years 7 months 6 days</t>
  </si>
  <si>
    <t>4 years 6 months</t>
  </si>
  <si>
    <t>Trademarks</t>
  </si>
  <si>
    <t>0 years</t>
  </si>
  <si>
    <t>4 years 9 months 18 days</t>
  </si>
  <si>
    <t>Noncompetition agreements</t>
  </si>
  <si>
    <t>9 months 18 days</t>
  </si>
  <si>
    <t>Customer relationships</t>
  </si>
  <si>
    <t>Database</t>
  </si>
  <si>
    <t>Domain names</t>
  </si>
  <si>
    <t>Indefinite-lived Intangible Assets [Line Items]</t>
  </si>
  <si>
    <t>Indefinite-lived intangible assets</t>
  </si>
  <si>
    <t>Other Intangible Assets</t>
  </si>
  <si>
    <t>Intangible assets, gross</t>
  </si>
  <si>
    <t>Intangible Assets - Narrative (Details) - USD ($) $ in Millions</t>
  </si>
  <si>
    <t>Intangible Assets - Schedule of Future Amortization Expense (Details) $ in Thousands</t>
  </si>
  <si>
    <t>Dec. 31, 2018USD ($)</t>
  </si>
  <si>
    <t>Credit Facilities - Narrative (Details)</t>
  </si>
  <si>
    <t>Nov. 17, 2014USD ($)</t>
  </si>
  <si>
    <t>May 31, 2018USD ($)</t>
  </si>
  <si>
    <t>Jun. 30, 2017USD ($)</t>
  </si>
  <si>
    <t>Dec. 31, 2017USD ($)</t>
  </si>
  <si>
    <t>Dec. 31, 2016USD ($)</t>
  </si>
  <si>
    <t>Feb. 28, 2018USD ($)$ / sharesshares</t>
  </si>
  <si>
    <t>Debt Instrument [Line Items]</t>
  </si>
  <si>
    <t>Principal borrowings outstanding</t>
  </si>
  <si>
    <t>Second Amended And Restated Credit Agreement</t>
  </si>
  <si>
    <t>Debt extinguished</t>
  </si>
  <si>
    <t>Repayment of borrowings</t>
  </si>
  <si>
    <t>Guggenheim Credit Agreement</t>
  </si>
  <si>
    <t>Liquidity required to be maintained</t>
  </si>
  <si>
    <t>Interest paid in-kind, percentage</t>
  </si>
  <si>
    <t>2.50%</t>
  </si>
  <si>
    <t>Prepayment premium</t>
  </si>
  <si>
    <t>3.00%</t>
  </si>
  <si>
    <t>Reduction to prepayment premium</t>
  </si>
  <si>
    <t>50.00%</t>
  </si>
  <si>
    <t>Guggenheim Credit Agreement | Minimum</t>
  </si>
  <si>
    <t>Maximum ratio of indebtedness to total recurring revenue</t>
  </si>
  <si>
    <t>Guggenheim Credit Agreement | Maximum</t>
  </si>
  <si>
    <t>Guggenheim Credit Agreement | London Interbank Offered Rate (LIBOR)</t>
  </si>
  <si>
    <t>Basis spread on variable rate</t>
  </si>
  <si>
    <t>8.50%</t>
  </si>
  <si>
    <t>Term Loan | Silicon Valley Bank Credit Agreement</t>
  </si>
  <si>
    <t>Face amount</t>
  </si>
  <si>
    <t>Term Loan | February 2018 Guggenheim Amendment</t>
  </si>
  <si>
    <t>Term Loan | Guggenheim Credit Agreement</t>
  </si>
  <si>
    <t>Effective interest rate</t>
  </si>
  <si>
    <t>10.20%</t>
  </si>
  <si>
    <t>Unused revolving loan fee</t>
  </si>
  <si>
    <t>0.50%</t>
  </si>
  <si>
    <t>Term Loan | Guggenheim Credit Agreement | London Interbank Offered Rate (LIBOR)</t>
  </si>
  <si>
    <t>Variable rate, floor</t>
  </si>
  <si>
    <t>1.00%</t>
  </si>
  <si>
    <t>Revolving Credit Facility | Line of Credit | Silicon Valley Bank Credit Agreement</t>
  </si>
  <si>
    <t>Maximum borrowing capacity</t>
  </si>
  <si>
    <t>Revolving Credit Facility | Line of Credit | Guggenheim Credit Agreement</t>
  </si>
  <si>
    <t>Outstanding revolving loans</t>
  </si>
  <si>
    <t>Class A Common Stock Warrants | February 2018 Guggenheim Amendment</t>
  </si>
  <si>
    <t>Number of shares purchased from warrants (in shares) | shares</t>
  </si>
  <si>
    <t>Exercise price of warrants (in dollars per share) | $ / shares</t>
  </si>
  <si>
    <t>Fair value of warrants</t>
  </si>
  <si>
    <t>Related Party Notes Payable | Employees</t>
  </si>
  <si>
    <t>Notes payable, related party</t>
  </si>
  <si>
    <t>Stated interest rate</t>
  </si>
  <si>
    <t>5.00%</t>
  </si>
  <si>
    <t>Incurred interest</t>
  </si>
  <si>
    <t>Contingent portion</t>
  </si>
  <si>
    <t>Compensation recognized from contingent portion</t>
  </si>
  <si>
    <t>Credit Facilities - Schedule of Debt (Details) $ in Thousands</t>
  </si>
  <si>
    <t>Less: debt issuance costs, net of amortization</t>
  </si>
  <si>
    <t>Net carrying amount</t>
  </si>
  <si>
    <t>Commitments and Contingencies - Narrative (Details) - USD ($) $ in Thousands</t>
  </si>
  <si>
    <t>1 Months Ended</t>
  </si>
  <si>
    <t>Aug. 31, 2018</t>
  </si>
  <si>
    <t>Loss Contingencies [Line Items]</t>
  </si>
  <si>
    <t>Letters of credit outstanding</t>
  </si>
  <si>
    <t>Property and equipment</t>
  </si>
  <si>
    <t>Security deposit</t>
  </si>
  <si>
    <t>Rent expense under operating leases</t>
  </si>
  <si>
    <t>Purchase obligation, term</t>
  </si>
  <si>
    <t>12 months</t>
  </si>
  <si>
    <t>Purchase obligation</t>
  </si>
  <si>
    <t>Draper, Utah Office Space, 2018</t>
  </si>
  <si>
    <t>Operating lease period</t>
  </si>
  <si>
    <t>15 years</t>
  </si>
  <si>
    <t>Lease payments</t>
  </si>
  <si>
    <t>Annual rent increase, percent</t>
  </si>
  <si>
    <t>2.00%</t>
  </si>
  <si>
    <t>Agreed upon cost of construction</t>
  </si>
  <si>
    <t>Draper, Utah Office Space, 2018 | Maximum</t>
  </si>
  <si>
    <t>Abatement of basic rent payments</t>
  </si>
  <si>
    <t>Build-to-suit lease asset under construction | Draper, Utah Office Space, 2018</t>
  </si>
  <si>
    <t>Commitments and Contingencies - Schedule of Future Minimum Operating Lease Payments (Details) $ in Thousands</t>
  </si>
  <si>
    <t>Thereafter</t>
  </si>
  <si>
    <t>Less: Sublease rental income</t>
  </si>
  <si>
    <t>Total future minimum lease payments</t>
  </si>
  <si>
    <t>Stockholders' Equity - Amendment and Restatement of Certificate of Incorporation (Details)</t>
  </si>
  <si>
    <t>May 16, 2018vote$ / sharesshares</t>
  </si>
  <si>
    <t>Dec. 31, 2018vote$ / sharesshares</t>
  </si>
  <si>
    <t>Dec. 31, 2017$ / sharesshares</t>
  </si>
  <si>
    <t>Class of Stock [Line Items]</t>
  </si>
  <si>
    <t>Preferred stock, shares authorized (in shares) | shares</t>
  </si>
  <si>
    <t>Preferred stock, par value (in dollars per share) | $ / shares</t>
  </si>
  <si>
    <t>Board of director, term</t>
  </si>
  <si>
    <t>Common stock, shares authorized (in shares) | shares</t>
  </si>
  <si>
    <t>Common stock, par value (in dollars per share) | $ / shares</t>
  </si>
  <si>
    <t>Votes per share | vote</t>
  </si>
  <si>
    <t>Required LLC Unit Ratio For Each Share Of Class A Common Stock Issued</t>
  </si>
  <si>
    <t>Stockholders' Equity - Recapitalization of Pluralsight Holdings (Details)</t>
  </si>
  <si>
    <t>May 16, 2018shares</t>
  </si>
  <si>
    <t>Common Units Of Pluralsight Holdings Converted Into LLC Units</t>
  </si>
  <si>
    <t>Shares converted (in shares)</t>
  </si>
  <si>
    <t>Redeemable Convertible Preferred Units Converted Into LLC Units</t>
  </si>
  <si>
    <t>Incentive Units Of Pluralsight Holdings Converted Into LLC Units</t>
  </si>
  <si>
    <t>Shares issued from conversion (in shares)</t>
  </si>
  <si>
    <t>Class B Incentive Units Of Pluralsight Holdings Converted Into LLC Units</t>
  </si>
  <si>
    <t>LLC Units Exchanged For Shares Of Class A Common Stock</t>
  </si>
  <si>
    <t>Required ratio to be maintained</t>
  </si>
  <si>
    <t>LLC Units Converted Into Class B And Class C Common Stock | Class B Common Stock</t>
  </si>
  <si>
    <t>LLC Units Converted Into Class B And Class C Common Stock | Class C Common Stock</t>
  </si>
  <si>
    <t>Stockholders' Equity - Rescission Transactions (Details)</t>
  </si>
  <si>
    <t>Dec. 31, 2018shares</t>
  </si>
  <si>
    <t>Number of shares subject to rescission agreement (in shares)</t>
  </si>
  <si>
    <t>Number of shares called upon rescission (in shares)</t>
  </si>
  <si>
    <t>LLC Units</t>
  </si>
  <si>
    <t>Number of shares issued upon rescission (in shares)</t>
  </si>
  <si>
    <t>Stockholders' Equity - Redeemable Convertible Preferred Units Conversion (Details) $ / shares in Units, $ in Millions</t>
  </si>
  <si>
    <t>Temporary Equity [Line Items]</t>
  </si>
  <si>
    <t>Fair value of redeemable convertible preferred units</t>
  </si>
  <si>
    <t>Amount reclassified to stockholders' equity</t>
  </si>
  <si>
    <t>Shares converted (in shares) | shares</t>
  </si>
  <si>
    <t>Stockholders' Equity - Initial Public Offering (Details) - IPO $ / shares in Units, $ in Millions</t>
  </si>
  <si>
    <t>Proceeds from sale of stock, net | $</t>
  </si>
  <si>
    <t>Stockholders' Equity - Exchanges of LLC Units and Warrants to Purchase Class A Common Stock (Details) - USD ($) $ / shares in Units, $ in Millions</t>
  </si>
  <si>
    <t>8 Months Ended</t>
  </si>
  <si>
    <t>Feb. 28, 2018</t>
  </si>
  <si>
    <t>Class of Warrant or Right [Line Items]</t>
  </si>
  <si>
    <t>Number of shares purchased from warrants (in shares)</t>
  </si>
  <si>
    <t>Exercise price of warrants (in dollars per share)</t>
  </si>
  <si>
    <t>Exercise of common stock warrants (in shares)</t>
  </si>
  <si>
    <t>LLC Units Exchanged For Shares Of Class B Common Stock</t>
  </si>
  <si>
    <t>Stockholders' Equity - Preferred Units (Details) $ / shares in Units, $ in Thousands</t>
  </si>
  <si>
    <t>Dec. 31, 2016USD ($)$ / sharesshares</t>
  </si>
  <si>
    <t>Dec. 31, 2018USD ($)shares</t>
  </si>
  <si>
    <t>Dec. 31, 2017USD ($)$ / sharesshares</t>
  </si>
  <si>
    <t>Dec. 31, 2015USD ($)shares</t>
  </si>
  <si>
    <t>Preferred Units [Line Items]</t>
  </si>
  <si>
    <t>Authorized units (in shares) | shares</t>
  </si>
  <si>
    <t>Outstanding units (in shares) | shares</t>
  </si>
  <si>
    <t>Net carrying value</t>
  </si>
  <si>
    <t>Issuance of Series C redeemable convertible preferred units, net of issuance costs (in shares) | shares</t>
  </si>
  <si>
    <t>Offering costs</t>
  </si>
  <si>
    <t>Series A</t>
  </si>
  <si>
    <t>Series B</t>
  </si>
  <si>
    <t>Series C</t>
  </si>
  <si>
    <t>Liquidation Preference</t>
  </si>
  <si>
    <t>Pluralsight Holdings | Series A</t>
  </si>
  <si>
    <t>Original issue price (in dollars per share) | $ / shares</t>
  </si>
  <si>
    <t>Conversion Ratio</t>
  </si>
  <si>
    <t>Pluralsight Holdings | Series B</t>
  </si>
  <si>
    <t>Pluralsight Holdings | Series C</t>
  </si>
  <si>
    <t>Stockholders' Equity - Common Units (Details) $ / shares in Units, $ in Thousands</t>
  </si>
  <si>
    <t>Jun. 09, 2017USD ($)classvoteshares</t>
  </si>
  <si>
    <t>Dec. 31, 2016USD ($)shares</t>
  </si>
  <si>
    <t>Capital Unit [Line Items]</t>
  </si>
  <si>
    <t>New issues | $</t>
  </si>
  <si>
    <t>Offering costs | $</t>
  </si>
  <si>
    <t>Number of classes of units | class</t>
  </si>
  <si>
    <t>Authorized units (in shares)</t>
  </si>
  <si>
    <t>Outstanding units (in shares)</t>
  </si>
  <si>
    <t>Class A common units</t>
  </si>
  <si>
    <t>Number of shares sold (in shares)</t>
  </si>
  <si>
    <t>Purchase price | $</t>
  </si>
  <si>
    <t>Equity-based compensation expense | $</t>
  </si>
  <si>
    <t>Class A common units | Pluralsight Holdings</t>
  </si>
  <si>
    <t>Class B common units</t>
  </si>
  <si>
    <t>Difference in fair value | $</t>
  </si>
  <si>
    <t>Class B common units | Pluralsight Holdings</t>
  </si>
  <si>
    <t>Non-Controlling Interests - Narrative (Details) - USD ($) $ in Thousands</t>
  </si>
  <si>
    <t>Noncontrolling Interest [Line Items]</t>
  </si>
  <si>
    <t>Adjustments to non-controlling interests</t>
  </si>
  <si>
    <t>Continuing Members | Pluralsight Holdings</t>
  </si>
  <si>
    <t>Non-Controlling Interests - Schedule of Non-Controlling Interests (Details) - shares</t>
  </si>
  <si>
    <t>May 16, 2018</t>
  </si>
  <si>
    <t>Units outstanding (in shares)</t>
  </si>
  <si>
    <t>Units still subject to time-based vesting requirements (in shares)</t>
  </si>
  <si>
    <t>Equity-Based Compensation - Schedule of Authorized and Outstanding Incentive Units (Details) - shares</t>
  </si>
  <si>
    <t>Dec. 31, 2015</t>
  </si>
  <si>
    <t>Incentive Units</t>
  </si>
  <si>
    <t>Share-based Compensation Arrangement by Share-based Payment Award [Line Items]</t>
  </si>
  <si>
    <t>Class A Common Shares Incentive Units</t>
  </si>
  <si>
    <t>Class B Incentive Units</t>
  </si>
  <si>
    <t>Equity-Based Compensation - Schedule of Incentive Unit Activity (Details) - USD ($) $ / shares in Units, $ in Millions</t>
  </si>
  <si>
    <t>Number of Units</t>
  </si>
  <si>
    <t>Beginning balance (in shares)</t>
  </si>
  <si>
    <t>Granted (in shares)</t>
  </si>
  <si>
    <t>Redeemed (in shares)</t>
  </si>
  <si>
    <t>Forfeited or cancelled (in shares)</t>
  </si>
  <si>
    <t>Converted or exchanged (in shares)</t>
  </si>
  <si>
    <t>Ending balance (in shares)</t>
  </si>
  <si>
    <t>Vested (in shares)</t>
  </si>
  <si>
    <t>Weighted- Average Threshold Price</t>
  </si>
  <si>
    <t>Beginning balance (in dollars per share)</t>
  </si>
  <si>
    <t>Granted (in dollars per share)</t>
  </si>
  <si>
    <t>Redeemed (in dollars per share)</t>
  </si>
  <si>
    <t>Forfeited or cancelled (in dollars per share)</t>
  </si>
  <si>
    <t>Converted or exchanged (in dollars per share)</t>
  </si>
  <si>
    <t>Ending balance (in dollars per share)</t>
  </si>
  <si>
    <t>Vested, threshold price (in dollars per share)</t>
  </si>
  <si>
    <t>Weighted- Average Catch-up Price</t>
  </si>
  <si>
    <t>Vested, catch-up price (in dollars per share)</t>
  </si>
  <si>
    <t>Aggregate intrinsic value, outstanding</t>
  </si>
  <si>
    <t>Aggregate intrinsic value, vested</t>
  </si>
  <si>
    <t>Equity-Based Compensation - Schedule of Outstanding and Vested Incentive Units (Details) - Incentive Units</t>
  </si>
  <si>
    <t>Outstanding units, catch-up price (in dollars per share)</t>
  </si>
  <si>
    <t>Vested (in shares) | shares</t>
  </si>
  <si>
    <t>Threshold price (in dollars per share)</t>
  </si>
  <si>
    <t>Equity-Based Compensation - Narrative (Details)</t>
  </si>
  <si>
    <t>May 31, 2018shares</t>
  </si>
  <si>
    <t>Apr. 30, 2015$ / sharesshares</t>
  </si>
  <si>
    <t>Dec. 31, 2018USD ($)$ / sharesshares</t>
  </si>
  <si>
    <t>Dec. 31, 2018USD ($)period$ / sharesshares</t>
  </si>
  <si>
    <t>May 15, 2018shares</t>
  </si>
  <si>
    <t>Dec. 31, 2015shares</t>
  </si>
  <si>
    <t>Total intrinsic value of options exercised | $</t>
  </si>
  <si>
    <t>Total unrecognized equity-based compensation of options | $</t>
  </si>
  <si>
    <t>Requisite service period</t>
  </si>
  <si>
    <t>1 year 4 months 24 days</t>
  </si>
  <si>
    <t>Cumulative adjustment to equity-based compensation expense | $</t>
  </si>
  <si>
    <t>Proceeds received for shares issued under ESPP | $</t>
  </si>
  <si>
    <t>Payment for settlement of equity appreciation rights | $</t>
  </si>
  <si>
    <t>Equity-based compensation capitalized as internal-use software | $</t>
  </si>
  <si>
    <t>Vested (in dollars per share) | $ / shares</t>
  </si>
  <si>
    <t>Amount paid on redemption | $</t>
  </si>
  <si>
    <t>Compensation expense from redemption | $</t>
  </si>
  <si>
    <t>Number of shares granted (in shares)</t>
  </si>
  <si>
    <t>Weighted-average threshold amount (in dollars per share) | $ / shares</t>
  </si>
  <si>
    <t>Total fair value | $</t>
  </si>
  <si>
    <t>Effect of the Rescission Transactions (in shares)</t>
  </si>
  <si>
    <t>Total unrecognized equity-based compensation | $</t>
  </si>
  <si>
    <t>Recognition period</t>
  </si>
  <si>
    <t>2 years 2 months 12 days</t>
  </si>
  <si>
    <t>Restricted Stock Units (RSUs)</t>
  </si>
  <si>
    <t>2 years 10 months 24 days</t>
  </si>
  <si>
    <t>Restricted Stock Units (RSUs) | First Anniversary</t>
  </si>
  <si>
    <t>Percent of awards vested</t>
  </si>
  <si>
    <t>25.00%</t>
  </si>
  <si>
    <t>Stock options</t>
  </si>
  <si>
    <t>Ratable vesting period</t>
  </si>
  <si>
    <t>Vesting period</t>
  </si>
  <si>
    <t>2 years</t>
  </si>
  <si>
    <t>Employee Stock Purchase Plan</t>
  </si>
  <si>
    <t>1 year 6 months</t>
  </si>
  <si>
    <t>Shares reserved for issuance (in shares)</t>
  </si>
  <si>
    <t>Number of additional shares allowable under the plan (in shares)</t>
  </si>
  <si>
    <t>Percent of outstanding shares of capital stock</t>
  </si>
  <si>
    <t>1.50%</t>
  </si>
  <si>
    <t>Consecutive offering period</t>
  </si>
  <si>
    <t>24 months</t>
  </si>
  <si>
    <t>Number of purchase periods | period</t>
  </si>
  <si>
    <t>Purchase period</t>
  </si>
  <si>
    <t>Fixed contribution amount percentage</t>
  </si>
  <si>
    <t>75.00%</t>
  </si>
  <si>
    <t>Maximum fixed contribution amount | $</t>
  </si>
  <si>
    <t>Maximum number of shares able to be purchased (in shares)</t>
  </si>
  <si>
    <t>Purchase price, percent</t>
  </si>
  <si>
    <t>85.00%</t>
  </si>
  <si>
    <t>Number of shares issuable (in shares)</t>
  </si>
  <si>
    <t>Number of shares purchased (in shares)</t>
  </si>
  <si>
    <t>Weighted-average purchase price per share | $ / shares</t>
  </si>
  <si>
    <t>Shares withheld to cover employee tax withholding obligations (in shares)</t>
  </si>
  <si>
    <t>Equity appreciation rights</t>
  </si>
  <si>
    <t>Equity appreciation rights | First Anniversary</t>
  </si>
  <si>
    <t>2018 Equity Incentive Plan | Stock Compensation Plan</t>
  </si>
  <si>
    <t>2018 Equity Incentive Plan | Restricted Stock Units (RSUs)</t>
  </si>
  <si>
    <t>2017 Equity Incentive Plan | Restricted Stock Units (RSUs)</t>
  </si>
  <si>
    <t>Equity-Based Compensation - Schedule of Equity Award Activity (Details) - $ / shares</t>
  </si>
  <si>
    <t>7 Months Ended</t>
  </si>
  <si>
    <t>Number of Shares</t>
  </si>
  <si>
    <t>Forfeited or canceled (in shares)</t>
  </si>
  <si>
    <t>Incentive units converted or exchanged in connection with the IPO (in shares)</t>
  </si>
  <si>
    <t>Weighted- Average Grant Date Fair Value</t>
  </si>
  <si>
    <t>Vested (in dollars per share)</t>
  </si>
  <si>
    <t>Forfeited or canceled (in dollars per share)</t>
  </si>
  <si>
    <t>Incentive units converted or exchanged in connection with the IPO (in dollars per share)</t>
  </si>
  <si>
    <t>Class B Common Shares Incentive Units</t>
  </si>
  <si>
    <t>Effect of the Rescission Transactions (in dollars per share)</t>
  </si>
  <si>
    <t>Cancelled (in dollars per share)</t>
  </si>
  <si>
    <t>Restricted Stock Units (RSUs) | Parent Company</t>
  </si>
  <si>
    <t>Restricted Stock Units (RSUs) | Subsidiaries</t>
  </si>
  <si>
    <t>Equity-Based Compensation - Schedule of Fair Value Assumptions (Details)</t>
  </si>
  <si>
    <t>Dividend yield</t>
  </si>
  <si>
    <t>0.00%</t>
  </si>
  <si>
    <t>Volatility</t>
  </si>
  <si>
    <t>55.00%</t>
  </si>
  <si>
    <t>Volatility, minimum</t>
  </si>
  <si>
    <t>Volatility, maximum</t>
  </si>
  <si>
    <t>60.00%</t>
  </si>
  <si>
    <t>Risk-free interest rate, minimum</t>
  </si>
  <si>
    <t>1.20%</t>
  </si>
  <si>
    <t>0.60%</t>
  </si>
  <si>
    <t>Risk-free interest rate, maximum</t>
  </si>
  <si>
    <t>1.80%</t>
  </si>
  <si>
    <t>Incentive Units | Minimum</t>
  </si>
  <si>
    <t>Expected term (years)</t>
  </si>
  <si>
    <t>1 year 3 months 18 days</t>
  </si>
  <si>
    <t>1 year 9 months 18 days</t>
  </si>
  <si>
    <t>Incentive Units | Maximum</t>
  </si>
  <si>
    <t>65.00%</t>
  </si>
  <si>
    <t>2.05%</t>
  </si>
  <si>
    <t>2.80%</t>
  </si>
  <si>
    <t>Employee Stock Purchase Plan | Minimum</t>
  </si>
  <si>
    <t>Employee Stock Purchase Plan | Maximum</t>
  </si>
  <si>
    <t>Risk-free interest rate</t>
  </si>
  <si>
    <t>2.97%</t>
  </si>
  <si>
    <t>5 years 7 months 17 days</t>
  </si>
  <si>
    <t>Equity-Based Compensation - Schedule of Stock Options Activity (Details) - USD ($) $ / shares in Units, $ in Millions</t>
  </si>
  <si>
    <t>Stock Options Outstanding</t>
  </si>
  <si>
    <t>Exercised (in shares)</t>
  </si>
  <si>
    <t>Vested and exercisable (in shares)</t>
  </si>
  <si>
    <t>Weighted- Average Exercise Price</t>
  </si>
  <si>
    <t>Exercised (in dollars per share)</t>
  </si>
  <si>
    <t>Vested and exercisable (in dollars per share)</t>
  </si>
  <si>
    <t>Stock Option Activity, Additional Disclosures</t>
  </si>
  <si>
    <t>Weighted- Average Remaining Contractual Term (in years)</t>
  </si>
  <si>
    <t>9 years 4 months 24 days</t>
  </si>
  <si>
    <t>Weighted-average remaining contractual term, vested and exercisable (in years)</t>
  </si>
  <si>
    <t>Aggregate intrinsic value</t>
  </si>
  <si>
    <t>Aggregate intrinsic value, vested and exercisable</t>
  </si>
  <si>
    <t>Equity-Based Compensation - Schedule of Equity-Based Compensation Expense (Details) - USD ($) $ in Thousands</t>
  </si>
  <si>
    <t>Share-based Compensation Arrangement by Share-based Payment Award, Compensation Cost [Line Items]</t>
  </si>
  <si>
    <t>Income Taxes - Schedule of Income (Loss) Before Income Taxes (Details) - USD ($) $ in Thousands</t>
  </si>
  <si>
    <t>Domestic</t>
  </si>
  <si>
    <t>Foreign</t>
  </si>
  <si>
    <t>Income Taxes - Provision for Income Tax Components (Details) - USD ($) $ in Thousands</t>
  </si>
  <si>
    <t>Current:</t>
  </si>
  <si>
    <t>State</t>
  </si>
  <si>
    <t>Total current tax expense</t>
  </si>
  <si>
    <t>Deferred:</t>
  </si>
  <si>
    <t>Total deferred tax benefit</t>
  </si>
  <si>
    <t>Income Taxes - Effective Income Tax Rate Reconciliation (Details)</t>
  </si>
  <si>
    <t>Statutory federal tax rate</t>
  </si>
  <si>
    <t>21.00%</t>
  </si>
  <si>
    <t>34.00%</t>
  </si>
  <si>
    <t>Rate benefit from flow-through entity</t>
  </si>
  <si>
    <t>(0.00%)</t>
  </si>
  <si>
    <t>(33.80%)</t>
  </si>
  <si>
    <t>(33.60%)</t>
  </si>
  <si>
    <t>Loss attributable to non-controlling interests</t>
  </si>
  <si>
    <t>(10.90%)</t>
  </si>
  <si>
    <t>Effect of income tax rate change</t>
  </si>
  <si>
    <t>(1.80%)</t>
  </si>
  <si>
    <t>Change in valuation allowance</t>
  </si>
  <si>
    <t>(10.70%)</t>
  </si>
  <si>
    <t>1.40%</t>
  </si>
  <si>
    <t>(3.30%)</t>
  </si>
  <si>
    <t>Foreign taxes</t>
  </si>
  <si>
    <t>(0.10%)</t>
  </si>
  <si>
    <t>(0.30%)</t>
  </si>
  <si>
    <t>(2.40%)</t>
  </si>
  <si>
    <t>Effect of excess tax benefits relating to equity-based compensation</t>
  </si>
  <si>
    <t>Research and development credit</t>
  </si>
  <si>
    <t>0.20%</t>
  </si>
  <si>
    <t>0.40%</t>
  </si>
  <si>
    <t>State tax, net of federal tax effect</t>
  </si>
  <si>
    <t>0.90%</t>
  </si>
  <si>
    <t>(0.90%)</t>
  </si>
  <si>
    <t>Effective tax rate</t>
  </si>
  <si>
    <t>(0.50%)</t>
  </si>
  <si>
    <t>(2.50%)</t>
  </si>
  <si>
    <t>Income Taxes - Deferred Tax Assets and Liabilities (Details) - USD ($) $ in Thousands</t>
  </si>
  <si>
    <t>Deferred tax assets:</t>
  </si>
  <si>
    <t>Net operating loss carryforwards</t>
  </si>
  <si>
    <t>Partnership outside basis difference</t>
  </si>
  <si>
    <t>Research and development credits</t>
  </si>
  <si>
    <t>Compensation and benefits</t>
  </si>
  <si>
    <t>Less: Valuation allowance</t>
  </si>
  <si>
    <t>Total deferred tax assets</t>
  </si>
  <si>
    <t>Deferred tax liabilities:</t>
  </si>
  <si>
    <t>Content library and intangible assets</t>
  </si>
  <si>
    <t>Total deferred tax liabilities</t>
  </si>
  <si>
    <t>Net deferred tax assets</t>
  </si>
  <si>
    <t>Income Taxes - Narrative (Details) - USD ($) $ in Thousands</t>
  </si>
  <si>
    <t>Operating Loss Carryforwards [Line Items]</t>
  </si>
  <si>
    <t>Deferred tax asset, difference between financial reporting and tax basis for investment</t>
  </si>
  <si>
    <t>Operating loss and credit carryforwards</t>
  </si>
  <si>
    <t>Deferred tax asset, not recorded</t>
  </si>
  <si>
    <t>NOL deferred tax asset</t>
  </si>
  <si>
    <t>Increase (decrease) in valuation allowance</t>
  </si>
  <si>
    <t>Reduction from change in tax rate</t>
  </si>
  <si>
    <t>Cumulative undistributed foreign earnings</t>
  </si>
  <si>
    <t>Unrecorded TRA liability</t>
  </si>
  <si>
    <t>Unrecognized tax benefits that would affect the effective tax rate</t>
  </si>
  <si>
    <t>Unrecognized tax benefits that may be resolved</t>
  </si>
  <si>
    <t>Potential decrease in unrecognized tax benefits</t>
  </si>
  <si>
    <t>Federal</t>
  </si>
  <si>
    <t>Net operating loss</t>
  </si>
  <si>
    <t>Research Tax Credit Carryforward</t>
  </si>
  <si>
    <t>Tax credit carryforward</t>
  </si>
  <si>
    <t>Continuing Members | LLC Units Exchanged For Shares Of Class A Common Stock</t>
  </si>
  <si>
    <t>Income Taxes - Unrecognized Tax Benefit Activity (Details) - USD ($) $ in Thousands</t>
  </si>
  <si>
    <t>Reconciliation of Unrecognized Tax Benefits, Excluding Amounts Pertaining to Examined Tax Returns [Roll Forward]</t>
  </si>
  <si>
    <t>Unrecognized benefit—beginning of the year</t>
  </si>
  <si>
    <t>Gross increases—prior period positions</t>
  </si>
  <si>
    <t>Gross increases—current period positions</t>
  </si>
  <si>
    <t>Unrecognized benefit—end of period</t>
  </si>
  <si>
    <t>Net Loss Per Share - Calculation of Basic and Diluted (Details) - USD ($) $ / shares in Units, shares in Thousands, $ in Thousands</t>
  </si>
  <si>
    <t>Numerator:</t>
  </si>
  <si>
    <t>Denominator:</t>
  </si>
  <si>
    <t>Weighted-average common shares./units outstanding (in shares)</t>
  </si>
  <si>
    <t>Less: weighted-average common shares/units subject to time-based vesting (in shares)</t>
  </si>
  <si>
    <t>Weighted average common shares used in computing basic and diluted net loss per unit (in shares)</t>
  </si>
  <si>
    <t>[1]</t>
  </si>
  <si>
    <t>Net loss per share, basic and diluted (in dollars per share)</t>
  </si>
  <si>
    <t>Represents net loss per share of Class A common stock and weighted-average shares of Class A common stock outstanding for the periods following the Reorganization Transactions and Pluralsight, Inc.’s initial public offering described in Note 1—Organization and Description of Business. See Note 13—Net Loss Per Share for additional details.</t>
  </si>
  <si>
    <t>Net Loss Per Share - Schedule of Securities with a Potentially Dilutive Impact (Details) shares in Thousands</t>
  </si>
  <si>
    <t>Antidilutive Securities Excluded from Computation of Earnings Per Share [Line Items]</t>
  </si>
  <si>
    <t>Antidilutive securities excluded from computation of earnings per share (in shares)</t>
  </si>
  <si>
    <t>LLC Units held by Continuing Members</t>
  </si>
  <si>
    <t>Shares issuable under ESPP</t>
  </si>
  <si>
    <t>Pluralsight Holdings | Restricted Stock Units (RSUs)</t>
  </si>
  <si>
    <t>Parent Company | Restricted Stock Units (RSUs)</t>
  </si>
  <si>
    <t>Segment and Geographic Information - Narrative (Details)</t>
  </si>
  <si>
    <t>Dec. 31, 2018segment</t>
  </si>
  <si>
    <t>Number of operating segments</t>
  </si>
  <si>
    <t>Segment and Geographic Information - Revenue by Geographic Location (Details) - USD ($) $ in Thousands</t>
  </si>
  <si>
    <t>Segment Reporting Information [Line Items]</t>
  </si>
  <si>
    <t>United States</t>
  </si>
  <si>
    <t>United Kingdom</t>
  </si>
  <si>
    <t>Other foreign locations</t>
  </si>
  <si>
    <t>Revenue | Geographic Concentration Risk | Non-US</t>
  </si>
  <si>
    <t>Concentration risk, percentage</t>
  </si>
  <si>
    <t>36.00%</t>
  </si>
  <si>
    <t>35.00%</t>
  </si>
  <si>
    <t>Employee Benefit Plan - Narrative (Details) - USD ($) $ in Millions</t>
  </si>
  <si>
    <t>Matching contributions</t>
  </si>
  <si>
    <t>Related Party Transactions - Narrative (Details) $ in Millions</t>
  </si>
  <si>
    <t>Chief Executive Officer</t>
  </si>
  <si>
    <t>Related Party Transaction [Line Items]</t>
  </si>
  <si>
    <t>Due to related parties</t>
  </si>
  <si>
    <t>Label</t>
  </si>
  <si>
    <t>Element</t>
  </si>
  <si>
    <t>Value</t>
  </si>
  <si>
    <t>Stock Issued During Period, Value, Conversion of Convertible Securities, Net of Adjustments</t>
  </si>
  <si>
    <t>us-gaap_StockIssuedDuringPeriodValueConversionOfConvertibleSecuritiesNetOfAdjustments</t>
  </si>
  <si>
    <t>Stock Issued During Period, Value, Share-based Compensation, Forfeited</t>
  </si>
  <si>
    <t>us-gaap_StockIssuedDuringPeriodValueShareBasedCompensationForfeited</t>
  </si>
  <si>
    <t>Stock Issued During Period, Value, Stock Options Exercised</t>
  </si>
  <si>
    <t>us-gaap_StockIssuedDuringPeriodValueStockOptionsExercised</t>
  </si>
  <si>
    <t>Net Income (Loss), Including Portion Attributable to Nonredeemable Noncontrolling Interest</t>
  </si>
  <si>
    <t>us-gaap_NetIncomeLossIncludingPortionAttributableToNonredeemableNoncontrollingInterest</t>
  </si>
  <si>
    <t>Adjustments to Additional Paid in Capital, Warrant Issued</t>
  </si>
  <si>
    <t>us-gaap_AdjustmentsToAdditionalPaidInCapitalWarrantIssued</t>
  </si>
  <si>
    <t>Stock Issued During Period, Value, Warrants Exercised</t>
  </si>
  <si>
    <t>ps_StockIssuedDuringPeriodValueWarrantsExercised</t>
  </si>
  <si>
    <t>Noncontrolling Interest, Increase from Sale of Parent Equity Interest</t>
  </si>
  <si>
    <t>us-gaap_NoncontrollingInterestIncreaseFromSaleOfParentEquityInterest</t>
  </si>
  <si>
    <t>Preferred Stock, Accretion of Redemption Discount</t>
  </si>
  <si>
    <t>us-gaap_PreferredStockAccretionOfRedemptionDiscount</t>
  </si>
  <si>
    <t>Temporary Equity, Accretion to Redemption Value</t>
  </si>
  <si>
    <t>us-gaap_TemporaryEquityAccretionToRedemptionValue</t>
  </si>
  <si>
    <t>Adjustments Related to Tax Withholding for Share-based Compensation</t>
  </si>
  <si>
    <t>us-gaap_AdjustmentsRelatedToTaxWithholdingForShareBasedCompensation</t>
  </si>
  <si>
    <t>Stock Issued During Period, Value, Conversion of Units</t>
  </si>
  <si>
    <t>us-gaap_StockIssuedDuringPeriodValueConversionOfUnits</t>
  </si>
  <si>
    <t>Stock Issued During Period, Value, Rescission Agreement Transaction</t>
  </si>
  <si>
    <t>ps_StockIssuedDuringPeriodValueRescissionAgreementTransaction</t>
  </si>
  <si>
    <t>Adjustments to Additional Paid in Capital, Share-based Compensation, Requisite Service Period Recognition</t>
  </si>
  <si>
    <t>us-gaap_AdjustmentsToAdditionalPaidInCapitalSharebasedCompensationRequisiteServicePeriodRecognitionValue</t>
  </si>
  <si>
    <t>Temporary Equity, Elimination as Part of Reorganization, Shares</t>
  </si>
  <si>
    <t>ps_TemporaryEquityEliminationasPartofReorganizationShares</t>
  </si>
  <si>
    <t>Temporary Equity, Elimination as Part of Reorganization</t>
  </si>
  <si>
    <t>us-gaap_TemporaryEquityEliminationAsPartofReorganization</t>
  </si>
  <si>
    <t>Stock Issued During Period, Value, Employee Stock Purchase Plan</t>
  </si>
  <si>
    <t>us-gaap_StockIssuedDuringPeriodValueEmployeeStockPurchasePlan</t>
  </si>
  <si>
    <t>Stock Issued During Period, Value, Restricted Stock Award, Gross</t>
  </si>
  <si>
    <t>us-gaap_StockIssuedDuringPeriodValueRestrictedStockAwardGross</t>
  </si>
  <si>
    <t>Adjustments To Additional Paid In Capital, Settlement Of Equity Appreciation Rights</t>
  </si>
  <si>
    <t>ps_AdjustmentsToAdditionalPaidInCapitalSettlementOfEquityAppreciationRights</t>
  </si>
  <si>
    <t>Additional Paid-in Capital [Member]</t>
  </si>
  <si>
    <t>Noncontrolling Interest, Increase From Reorganization</t>
  </si>
  <si>
    <t>ps_NoncontrollingInterestIncreaseFromReorganization</t>
  </si>
  <si>
    <t>Stock Issued During Period, Value, New Issues</t>
  </si>
  <si>
    <t>us-gaap_StockIssuedDuringPeriodValueNewIssues</t>
  </si>
  <si>
    <t>Noncontrolling Interest [Member]</t>
  </si>
  <si>
    <t>Other Comprehensive Income (Loss), Foreign Currency Transaction and Translation Adjustment, Net of Tax</t>
  </si>
  <si>
    <t>us-gaap_OtherComprehensiveIncomeLossForeignCurrencyTransactionAndTranslationAdjustmentNetOfTax</t>
  </si>
  <si>
    <t>AOCI Including Portion Attributable to Noncontrolling Interest [Member]</t>
  </si>
  <si>
    <t>Retained Earnings [Member]</t>
  </si>
  <si>
    <t>Member Units [Member]</t>
  </si>
  <si>
    <t>Stock Issued During Period, Shares, Conversion of Convertible Securities</t>
  </si>
  <si>
    <t>us-gaap_StockIssuedDuringPeriodSharesConversionOfConvertibleSecurities</t>
  </si>
  <si>
    <t>Common Class C [Member] | Common Stock [Member]</t>
  </si>
  <si>
    <t>Stock Issued During Period, Shares, Conversion of Units</t>
  </si>
  <si>
    <t>us-gaap_StockIssuedDuringPeriodSharesConversionOfUnits</t>
  </si>
  <si>
    <t>Stock Issued During Period, Shares, Rescission Agreement Transaction</t>
  </si>
  <si>
    <t>ps_StockIssuedDuringPeriodSharesRescissionAgreementTransaction</t>
  </si>
  <si>
    <t>Stock Issued During Period, Shares, Restricted Stock Award, Gross</t>
  </si>
  <si>
    <t>us-gaap_StockIssuedDuringPeriodSharesRestrictedStockAwardGross</t>
  </si>
  <si>
    <t>Common Class B [Member] | Common Stock [Member]</t>
  </si>
  <si>
    <t>Share-based Compensation Arrangement by Share-based Payment Award, Equity Instruments Other than Options, Forfeited in Period</t>
  </si>
  <si>
    <t>us-gaap_ShareBasedCompensationArrangementByShareBasedPaymentAwardEquityInstrumentsOtherThanOptionsForfeitedInPeriod</t>
  </si>
  <si>
    <t>Common Class A [Member] | Common Stock [Member]</t>
  </si>
  <si>
    <t>Stock Issued During Period, Shares, New Issues</t>
  </si>
  <si>
    <t>us-gaap_StockIssuedDuringPeriodSharesNewIssues</t>
  </si>
  <si>
    <t>Stock Issued During Period, Shares, Employee Stock Purchase Plans</t>
  </si>
  <si>
    <t>us-gaap_StockIssuedDuringPeriodSharesEmployeeStockPurchasePlans</t>
  </si>
  <si>
    <t>Stock Issued During Period, Shares, Warrants Exercised</t>
  </si>
  <si>
    <t>ps_StockIssuedDuringPeriodSharesWarrantsExercised</t>
  </si>
  <si>
    <t>Share-based Compensation Arrangement by Share-based Payment Award, Options, Exercises in Period</t>
  </si>
  <si>
    <t>us-gaap_StockIssuedDuringPeriodSharesStockOptionsExercis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Level &quot;#,##0_);_(&quot;Level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557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D16" s="6" t="n">
        <v>1.3</v>
      </c>
    </row>
    <row r="17" spans="1:4">
      <c r="A17" s="4" t="s">
        <v>27</v>
      </c>
      <c r="B17" s="4" t="s">
        <v>28</v>
      </c>
    </row>
    <row r="18" spans="1:4">
      <c r="A18" s="4" t="s">
        <v>29</v>
      </c>
      <c r="B18" s="4" t="s">
        <v>30</v>
      </c>
    </row>
    <row r="19" spans="1:4">
      <c r="A19" s="4" t="s">
        <v>31</v>
      </c>
      <c r="B19" s="4" t="s">
        <v>28</v>
      </c>
    </row>
    <row r="20" spans="1:4">
      <c r="A20" s="4" t="s">
        <v>32</v>
      </c>
      <c r="B20" s="4" t="s">
        <v>14</v>
      </c>
    </row>
    <row r="21" spans="1:4">
      <c r="A21" s="4" t="s">
        <v>33</v>
      </c>
    </row>
    <row r="22" spans="1:4">
      <c r="A22" s="3" t="s">
        <v>5</v>
      </c>
    </row>
    <row r="23" spans="1:4">
      <c r="A23" s="4" t="s">
        <v>34</v>
      </c>
      <c r="C23" s="5" t="n">
        <v>66639109</v>
      </c>
    </row>
    <row r="24" spans="1:4">
      <c r="A24" s="4" t="s">
        <v>35</v>
      </c>
    </row>
    <row r="25" spans="1:4">
      <c r="A25" s="3" t="s">
        <v>5</v>
      </c>
    </row>
    <row r="26" spans="1:4">
      <c r="A26" s="4" t="s">
        <v>34</v>
      </c>
      <c r="C26" s="5" t="n">
        <v>56206481</v>
      </c>
    </row>
    <row r="27" spans="1:4">
      <c r="A27" s="4" t="s">
        <v>36</v>
      </c>
    </row>
    <row r="28" spans="1:4">
      <c r="A28" s="3" t="s">
        <v>5</v>
      </c>
    </row>
    <row r="29" spans="1:4">
      <c r="A29" s="4" t="s">
        <v>34</v>
      </c>
      <c r="C29" s="5" t="n">
        <v>14642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230</v>
      </c>
    </row>
    <row r="4" spans="1:2">
      <c r="A4" s="4" t="s">
        <v>128</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94306</v>
      </c>
      <c r="C3" s="7" t="n">
        <v>28267</v>
      </c>
    </row>
    <row r="4" spans="1:3">
      <c r="A4" s="4" t="s">
        <v>41</v>
      </c>
      <c r="B4" s="5" t="n">
        <v>63436</v>
      </c>
      <c r="C4" s="5" t="n">
        <v>38229</v>
      </c>
    </row>
    <row r="5" spans="1:3">
      <c r="A5" s="4" t="s">
        <v>42</v>
      </c>
      <c r="B5" s="5" t="n">
        <v>8323</v>
      </c>
      <c r="C5" s="5" t="n">
        <v>5125</v>
      </c>
    </row>
    <row r="6" spans="1:3">
      <c r="A6" s="4" t="s">
        <v>43</v>
      </c>
      <c r="B6" s="5" t="n">
        <v>266065</v>
      </c>
      <c r="C6" s="5" t="n">
        <v>71621</v>
      </c>
    </row>
    <row r="7" spans="1:3">
      <c r="A7" s="4" t="s">
        <v>44</v>
      </c>
      <c r="B7" s="5" t="n">
        <v>31641</v>
      </c>
      <c r="C7" s="5" t="n">
        <v>22457</v>
      </c>
    </row>
    <row r="8" spans="1:3">
      <c r="A8" s="4" t="s">
        <v>45</v>
      </c>
      <c r="B8" s="5" t="n">
        <v>7050</v>
      </c>
      <c r="C8" s="5" t="n">
        <v>13441</v>
      </c>
    </row>
    <row r="9" spans="1:3">
      <c r="A9" s="4" t="s">
        <v>46</v>
      </c>
      <c r="B9" s="5" t="n">
        <v>1759</v>
      </c>
      <c r="C9" s="5" t="n">
        <v>2854</v>
      </c>
    </row>
    <row r="10" spans="1:3">
      <c r="A10" s="4" t="s">
        <v>47</v>
      </c>
      <c r="B10" s="5" t="n">
        <v>123119</v>
      </c>
      <c r="C10" s="5" t="n">
        <v>123119</v>
      </c>
    </row>
    <row r="11" spans="1:3">
      <c r="A11" s="4" t="s">
        <v>48</v>
      </c>
      <c r="B11" s="5" t="n">
        <v>16765</v>
      </c>
      <c r="C11" s="5" t="n">
        <v>210</v>
      </c>
    </row>
    <row r="12" spans="1:3">
      <c r="A12" s="4" t="s">
        <v>49</v>
      </c>
      <c r="B12" s="5" t="n">
        <v>1064</v>
      </c>
      <c r="C12" s="5" t="n">
        <v>2718</v>
      </c>
    </row>
    <row r="13" spans="1:3">
      <c r="A13" s="4" t="s">
        <v>50</v>
      </c>
      <c r="B13" s="5" t="n">
        <v>447463</v>
      </c>
      <c r="C13" s="5" t="n">
        <v>236420</v>
      </c>
    </row>
    <row r="14" spans="1:3">
      <c r="A14" s="3" t="s">
        <v>51</v>
      </c>
    </row>
    <row r="15" spans="1:3">
      <c r="A15" s="4" t="s">
        <v>52</v>
      </c>
      <c r="B15" s="5" t="n">
        <v>7160</v>
      </c>
      <c r="C15" s="5" t="n">
        <v>6029</v>
      </c>
    </row>
    <row r="16" spans="1:3">
      <c r="A16" s="4" t="s">
        <v>53</v>
      </c>
      <c r="B16" s="5" t="n">
        <v>32047</v>
      </c>
      <c r="C16" s="5" t="n">
        <v>26514</v>
      </c>
    </row>
    <row r="17" spans="1:3">
      <c r="A17" s="4" t="s">
        <v>54</v>
      </c>
      <c r="B17" s="5" t="n">
        <v>10002</v>
      </c>
      <c r="C17" s="5" t="n">
        <v>7879</v>
      </c>
    </row>
    <row r="18" spans="1:3">
      <c r="A18" s="4" t="s">
        <v>55</v>
      </c>
      <c r="B18" s="5" t="n">
        <v>157695</v>
      </c>
      <c r="C18" s="5" t="n">
        <v>103107</v>
      </c>
    </row>
    <row r="19" spans="1:3">
      <c r="A19" s="4" t="s">
        <v>56</v>
      </c>
      <c r="B19" s="5" t="n">
        <v>206904</v>
      </c>
      <c r="C19" s="5" t="n">
        <v>143529</v>
      </c>
    </row>
    <row r="20" spans="1:3">
      <c r="A20" s="4" t="s">
        <v>57</v>
      </c>
      <c r="B20" s="5" t="n">
        <v>14886</v>
      </c>
      <c r="C20" s="5" t="n">
        <v>8194</v>
      </c>
    </row>
    <row r="21" spans="1:3">
      <c r="A21" s="4" t="s">
        <v>58</v>
      </c>
      <c r="B21" s="5" t="n">
        <v>0</v>
      </c>
      <c r="C21" s="5" t="n">
        <v>116037</v>
      </c>
    </row>
    <row r="22" spans="1:3">
      <c r="A22" s="4" t="s">
        <v>59</v>
      </c>
      <c r="B22" s="5" t="n">
        <v>15777</v>
      </c>
      <c r="C22" s="5" t="n">
        <v>7513</v>
      </c>
    </row>
    <row r="23" spans="1:3">
      <c r="A23" s="4" t="s">
        <v>60</v>
      </c>
      <c r="B23" s="5" t="n">
        <v>1303</v>
      </c>
      <c r="C23" s="5" t="n">
        <v>458</v>
      </c>
    </row>
    <row r="24" spans="1:3">
      <c r="A24" s="4" t="s">
        <v>61</v>
      </c>
      <c r="B24" s="5" t="n">
        <v>238870</v>
      </c>
      <c r="C24" s="5" t="n">
        <v>275731</v>
      </c>
    </row>
    <row r="25" spans="1:3">
      <c r="A25" s="4" t="s">
        <v>62</v>
      </c>
      <c r="B25" s="4" t="s">
        <v>63</v>
      </c>
      <c r="C25" s="4" t="s">
        <v>63</v>
      </c>
    </row>
    <row r="26" spans="1:3">
      <c r="A26" s="3" t="s">
        <v>64</v>
      </c>
    </row>
    <row r="27" spans="1:3">
      <c r="A27" s="4" t="s">
        <v>65</v>
      </c>
      <c r="B27" s="5" t="n">
        <v>0</v>
      </c>
      <c r="C27" s="5" t="n">
        <v>405766</v>
      </c>
    </row>
    <row r="28" spans="1:3">
      <c r="A28" s="3" t="s">
        <v>66</v>
      </c>
    </row>
    <row r="29" spans="1:3">
      <c r="A29" s="4" t="s">
        <v>67</v>
      </c>
      <c r="B29" s="5" t="n">
        <v>0</v>
      </c>
      <c r="C29" s="5" t="n">
        <v>0</v>
      </c>
    </row>
    <row r="30" spans="1:3">
      <c r="A30" s="4" t="s">
        <v>68</v>
      </c>
      <c r="B30" s="5" t="n">
        <v>452576</v>
      </c>
      <c r="C30" s="5" t="n">
        <v>0</v>
      </c>
    </row>
    <row r="31" spans="1:3">
      <c r="A31" s="4" t="s">
        <v>69</v>
      </c>
      <c r="B31" s="5" t="n">
        <v>-41</v>
      </c>
      <c r="C31" s="5" t="n">
        <v>25</v>
      </c>
    </row>
    <row r="32" spans="1:3">
      <c r="A32" s="4" t="s">
        <v>70</v>
      </c>
      <c r="B32" s="5" t="n">
        <v>-351123</v>
      </c>
      <c r="C32" s="5" t="n">
        <v>-445102</v>
      </c>
    </row>
    <row r="33" spans="1:3">
      <c r="A33" s="4" t="s">
        <v>71</v>
      </c>
      <c r="B33" s="5" t="n">
        <v>101426</v>
      </c>
      <c r="C33" s="5" t="n">
        <v>-445077</v>
      </c>
    </row>
    <row r="34" spans="1:3">
      <c r="A34" s="4" t="s">
        <v>72</v>
      </c>
      <c r="B34" s="5" t="n">
        <v>107167</v>
      </c>
      <c r="C34" s="5" t="n">
        <v>0</v>
      </c>
    </row>
    <row r="35" spans="1:3">
      <c r="A35" s="4" t="s">
        <v>73</v>
      </c>
      <c r="B35" s="5" t="n">
        <v>208593</v>
      </c>
      <c r="C35" s="5" t="n">
        <v>-445077</v>
      </c>
    </row>
    <row r="36" spans="1:3">
      <c r="A36" s="4" t="s">
        <v>74</v>
      </c>
      <c r="B36" s="5" t="n">
        <v>447463</v>
      </c>
      <c r="C36" s="5" t="n">
        <v>236420</v>
      </c>
    </row>
    <row r="37" spans="1:3">
      <c r="A37" s="4" t="s">
        <v>33</v>
      </c>
    </row>
    <row r="38" spans="1:3">
      <c r="A38" s="3" t="s">
        <v>66</v>
      </c>
    </row>
    <row r="39" spans="1:3">
      <c r="A39" s="4" t="s">
        <v>75</v>
      </c>
      <c r="B39" s="5" t="n">
        <v>7</v>
      </c>
      <c r="C39" s="5" t="n">
        <v>0</v>
      </c>
    </row>
    <row r="40" spans="1:3">
      <c r="A40" s="4" t="s">
        <v>35</v>
      </c>
    </row>
    <row r="41" spans="1:3">
      <c r="A41" s="3" t="s">
        <v>66</v>
      </c>
    </row>
    <row r="42" spans="1:3">
      <c r="A42" s="4" t="s">
        <v>75</v>
      </c>
      <c r="B42" s="5" t="n">
        <v>6</v>
      </c>
      <c r="C42" s="5" t="n">
        <v>0</v>
      </c>
    </row>
    <row r="43" spans="1:3">
      <c r="A43" s="4" t="s">
        <v>36</v>
      </c>
    </row>
    <row r="44" spans="1:3">
      <c r="A44" s="3" t="s">
        <v>66</v>
      </c>
    </row>
    <row r="45" spans="1:3">
      <c r="A45" s="4" t="s">
        <v>75</v>
      </c>
      <c r="B45" s="7" t="n">
        <v>1</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32</v>
      </c>
      <c r="B21" s="4" t="s">
        <v>285</v>
      </c>
    </row>
    <row r="22" spans="1:2">
      <c r="A22" s="4" t="s">
        <v>128</v>
      </c>
      <c r="B22" s="4" t="s">
        <v>286</v>
      </c>
    </row>
    <row r="23" spans="1:2">
      <c r="A23" s="4" t="s">
        <v>287</v>
      </c>
      <c r="B23" s="4" t="s">
        <v>288</v>
      </c>
    </row>
    <row r="24" spans="1:2">
      <c r="A24" s="4" t="s">
        <v>235</v>
      </c>
      <c r="B24" s="4" t="s">
        <v>289</v>
      </c>
    </row>
    <row r="25" spans="1:2">
      <c r="A25" s="4" t="s">
        <v>238</v>
      </c>
      <c r="B25" s="4" t="s">
        <v>290</v>
      </c>
    </row>
    <row r="26" spans="1:2">
      <c r="A26" s="4" t="s">
        <v>291</v>
      </c>
      <c r="B26" s="4" t="s">
        <v>292</v>
      </c>
    </row>
    <row r="27" spans="1:2">
      <c r="A27" s="4" t="s">
        <v>210</v>
      </c>
      <c r="B2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297</v>
      </c>
      <c r="B5" s="4" t="s">
        <v>298</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09</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v>
      </c>
      <c r="B1" s="2" t="s">
        <v>2</v>
      </c>
      <c r="C1" s="2" t="s">
        <v>38</v>
      </c>
    </row>
    <row r="2" spans="1:3">
      <c r="A2" s="4" t="s">
        <v>77</v>
      </c>
      <c r="B2" s="7" t="n">
        <v>2501</v>
      </c>
      <c r="C2" s="7" t="n">
        <v>1552</v>
      </c>
    </row>
    <row r="3" spans="1:3">
      <c r="A3" s="4" t="s">
        <v>78</v>
      </c>
      <c r="C3" s="5" t="n">
        <v>48447880</v>
      </c>
    </row>
    <row r="4" spans="1:3">
      <c r="A4" s="4" t="s">
        <v>79</v>
      </c>
      <c r="C4" s="5" t="n">
        <v>48447880</v>
      </c>
    </row>
    <row r="5" spans="1:3">
      <c r="A5" s="4" t="s">
        <v>80</v>
      </c>
      <c r="B5" s="5" t="n">
        <v>0</v>
      </c>
      <c r="C5" s="5" t="n">
        <v>48447880</v>
      </c>
    </row>
    <row r="6" spans="1:3">
      <c r="A6" s="4" t="s">
        <v>81</v>
      </c>
      <c r="B6" s="8" t="n">
        <v>0.0001</v>
      </c>
    </row>
    <row r="7" spans="1:3">
      <c r="A7" s="4" t="s">
        <v>82</v>
      </c>
      <c r="B7" s="5" t="n">
        <v>100000000</v>
      </c>
    </row>
    <row r="8" spans="1:3">
      <c r="A8" s="4" t="s">
        <v>83</v>
      </c>
      <c r="B8" s="5" t="n">
        <v>0</v>
      </c>
    </row>
    <row r="9" spans="1:3">
      <c r="A9" s="4" t="s">
        <v>84</v>
      </c>
      <c r="B9" s="5" t="n">
        <v>0</v>
      </c>
    </row>
    <row r="10" spans="1:3">
      <c r="A10" s="4" t="s">
        <v>33</v>
      </c>
    </row>
    <row r="11" spans="1:3">
      <c r="A11" s="4" t="s">
        <v>85</v>
      </c>
      <c r="B11" s="8" t="n">
        <v>0.0001</v>
      </c>
      <c r="C11" s="8" t="n">
        <v>0.0001</v>
      </c>
    </row>
    <row r="12" spans="1:3">
      <c r="A12" s="4" t="s">
        <v>86</v>
      </c>
      <c r="B12" s="5" t="n">
        <v>1000000000</v>
      </c>
      <c r="C12" s="5" t="n">
        <v>1000</v>
      </c>
    </row>
    <row r="13" spans="1:3">
      <c r="A13" s="4" t="s">
        <v>87</v>
      </c>
      <c r="B13" s="5" t="n">
        <v>65191907</v>
      </c>
      <c r="C13" s="5" t="n">
        <v>1000</v>
      </c>
    </row>
    <row r="14" spans="1:3">
      <c r="A14" s="4" t="s">
        <v>88</v>
      </c>
      <c r="B14" s="5" t="n">
        <v>65191907</v>
      </c>
      <c r="C14" s="5" t="n">
        <v>1000</v>
      </c>
    </row>
    <row r="15" spans="1:3">
      <c r="A15" s="4" t="s">
        <v>35</v>
      </c>
    </row>
    <row r="16" spans="1:3">
      <c r="A16" s="4" t="s">
        <v>85</v>
      </c>
      <c r="B16" s="8" t="n">
        <v>0.0001</v>
      </c>
    </row>
    <row r="17" spans="1:3">
      <c r="A17" s="4" t="s">
        <v>86</v>
      </c>
      <c r="B17" s="5" t="n">
        <v>200000000</v>
      </c>
    </row>
    <row r="18" spans="1:3">
      <c r="A18" s="4" t="s">
        <v>87</v>
      </c>
      <c r="B18" s="5" t="n">
        <v>57490881</v>
      </c>
    </row>
    <row r="19" spans="1:3">
      <c r="A19" s="4" t="s">
        <v>88</v>
      </c>
      <c r="B19" s="5" t="n">
        <v>57490881</v>
      </c>
    </row>
    <row r="20" spans="1:3">
      <c r="A20" s="4" t="s">
        <v>36</v>
      </c>
    </row>
    <row r="21" spans="1:3">
      <c r="A21" s="4" t="s">
        <v>85</v>
      </c>
      <c r="B21" s="8" t="n">
        <v>0.0001</v>
      </c>
    </row>
    <row r="22" spans="1:3">
      <c r="A22" s="4" t="s">
        <v>86</v>
      </c>
      <c r="B22" s="5" t="n">
        <v>50000000</v>
      </c>
    </row>
    <row r="23" spans="1:3">
      <c r="A23" s="4" t="s">
        <v>87</v>
      </c>
      <c r="B23" s="5" t="n">
        <v>14586173</v>
      </c>
    </row>
    <row r="24" spans="1:3">
      <c r="A24" s="4" t="s">
        <v>88</v>
      </c>
      <c r="B24" s="5" t="n">
        <v>14586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19"/>
    <col customWidth="1" max="4" min="4" width="26"/>
  </cols>
  <sheetData>
    <row r="1" spans="1:4">
      <c r="A1" s="1" t="s">
        <v>363</v>
      </c>
      <c r="B1" s="2" t="s">
        <v>364</v>
      </c>
      <c r="C1" s="2" t="s">
        <v>365</v>
      </c>
      <c r="D1" s="2" t="s">
        <v>366</v>
      </c>
    </row>
    <row r="2" spans="1:4">
      <c r="A2" s="3" t="s">
        <v>367</v>
      </c>
    </row>
    <row r="3" spans="1:4">
      <c r="A3" s="4" t="s">
        <v>174</v>
      </c>
      <c r="D3" s="6" t="n">
        <v>7.4</v>
      </c>
    </row>
    <row r="4" spans="1:4">
      <c r="A4" s="4" t="s">
        <v>368</v>
      </c>
      <c r="C4" s="5" t="n">
        <v>2</v>
      </c>
      <c r="D4" s="5" t="n">
        <v>3</v>
      </c>
    </row>
    <row r="5" spans="1:4">
      <c r="A5" s="4" t="s">
        <v>369</v>
      </c>
    </row>
    <row r="6" spans="1:4">
      <c r="A6" s="3" t="s">
        <v>367</v>
      </c>
    </row>
    <row r="7" spans="1:4">
      <c r="A7" s="4" t="s">
        <v>370</v>
      </c>
      <c r="B7" s="5" t="n">
        <v>23805000</v>
      </c>
    </row>
    <row r="8" spans="1:4">
      <c r="A8" s="4" t="s">
        <v>371</v>
      </c>
      <c r="B8" s="7" t="n">
        <v>15</v>
      </c>
    </row>
    <row r="9" spans="1:4">
      <c r="A9" s="4" t="s">
        <v>372</v>
      </c>
      <c r="B9" s="6" t="n">
        <v>332.1</v>
      </c>
    </row>
    <row r="10" spans="1:4">
      <c r="A10" s="4" t="s">
        <v>174</v>
      </c>
      <c r="B10" s="6" t="n">
        <v>7.4</v>
      </c>
    </row>
    <row r="11" spans="1:4">
      <c r="A11" s="4" t="s">
        <v>373</v>
      </c>
    </row>
    <row r="12" spans="1:4">
      <c r="A12" s="3" t="s">
        <v>367</v>
      </c>
    </row>
    <row r="13" spans="1:4">
      <c r="A13" s="4" t="s">
        <v>374</v>
      </c>
      <c r="B13" s="5" t="n">
        <v>1</v>
      </c>
      <c r="D13" s="5" t="n">
        <v>1</v>
      </c>
    </row>
    <row r="14" spans="1:4">
      <c r="A14" s="4" t="s">
        <v>375</v>
      </c>
    </row>
    <row r="15" spans="1:4">
      <c r="A15" s="3" t="s">
        <v>367</v>
      </c>
    </row>
    <row r="16" spans="1:4">
      <c r="A16" s="4" t="s">
        <v>376</v>
      </c>
      <c r="D16" s="4" t="s">
        <v>377</v>
      </c>
    </row>
    <row r="17" spans="1:4">
      <c r="A17" s="4" t="s">
        <v>378</v>
      </c>
    </row>
    <row r="18" spans="1:4">
      <c r="A18" s="3" t="s">
        <v>367</v>
      </c>
    </row>
    <row r="19" spans="1:4">
      <c r="A19" s="4" t="s">
        <v>376</v>
      </c>
      <c r="D19" s="4" t="s">
        <v>379</v>
      </c>
    </row>
    <row r="20" spans="1:4">
      <c r="A20" s="4" t="s">
        <v>380</v>
      </c>
    </row>
    <row r="21" spans="1:4">
      <c r="A21" s="3" t="s">
        <v>367</v>
      </c>
    </row>
    <row r="22" spans="1:4">
      <c r="A22" s="4" t="s">
        <v>376</v>
      </c>
      <c r="D22"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2</v>
      </c>
      <c r="D1" s="2" t="s">
        <v>38</v>
      </c>
      <c r="E1" s="2" t="s">
        <v>90</v>
      </c>
    </row>
    <row r="2" spans="1:5">
      <c r="A2" s="3" t="s">
        <v>384</v>
      </c>
    </row>
    <row r="3" spans="1:5">
      <c r="A3" s="4" t="s">
        <v>77</v>
      </c>
      <c r="C3" s="7" t="n">
        <v>1200000</v>
      </c>
      <c r="D3" s="7" t="n">
        <v>900000</v>
      </c>
      <c r="E3" s="7" t="n">
        <v>500000</v>
      </c>
    </row>
    <row r="4" spans="1:5">
      <c r="A4" s="4" t="s">
        <v>385</v>
      </c>
      <c r="C4" s="5" t="n">
        <v>0</v>
      </c>
      <c r="D4" s="5" t="n">
        <v>0</v>
      </c>
      <c r="E4" s="5" t="n">
        <v>0</v>
      </c>
    </row>
    <row r="5" spans="1:5">
      <c r="A5" s="4" t="s">
        <v>386</v>
      </c>
      <c r="C5" s="5" t="n">
        <v>5900000</v>
      </c>
      <c r="D5" s="5" t="n">
        <v>3400000</v>
      </c>
      <c r="E5" s="5" t="n">
        <v>3200000</v>
      </c>
    </row>
    <row r="6" spans="1:5">
      <c r="A6" s="4" t="s">
        <v>387</v>
      </c>
      <c r="C6" s="5" t="n">
        <v>0</v>
      </c>
      <c r="D6" s="5" t="n">
        <v>0</v>
      </c>
      <c r="E6" s="5" t="n">
        <v>0</v>
      </c>
    </row>
    <row r="7" spans="1:5">
      <c r="A7" s="4" t="s">
        <v>388</v>
      </c>
      <c r="D7" s="5" t="n">
        <v>2000000</v>
      </c>
      <c r="E7" s="5" t="n">
        <v>0</v>
      </c>
    </row>
    <row r="8" spans="1:5">
      <c r="A8" s="4" t="s">
        <v>389</v>
      </c>
      <c r="C8" s="5" t="n">
        <v>7400000</v>
      </c>
    </row>
    <row r="9" spans="1:5">
      <c r="A9" s="4" t="s">
        <v>390</v>
      </c>
      <c r="C9" s="5" t="n">
        <v>12400000</v>
      </c>
      <c r="D9" s="5" t="n">
        <v>14500000</v>
      </c>
      <c r="E9" s="5" t="n">
        <v>12000000</v>
      </c>
    </row>
    <row r="10" spans="1:5">
      <c r="A10" s="4" t="s">
        <v>391</v>
      </c>
      <c r="C10" s="5" t="n">
        <v>7800000</v>
      </c>
    </row>
    <row r="11" spans="1:5">
      <c r="A11" s="4" t="s">
        <v>179</v>
      </c>
      <c r="C11" s="5" t="n">
        <v>2179000</v>
      </c>
      <c r="D11" s="5" t="n">
        <v>0</v>
      </c>
      <c r="E11" s="7" t="n">
        <v>0</v>
      </c>
    </row>
    <row r="12" spans="1:5">
      <c r="A12" s="4" t="s">
        <v>70</v>
      </c>
      <c r="C12" s="7" t="n">
        <v>-351123000</v>
      </c>
      <c r="D12" s="7" t="n">
        <v>-445102000</v>
      </c>
    </row>
    <row r="13" spans="1:5">
      <c r="A13" s="4" t="s">
        <v>375</v>
      </c>
    </row>
    <row r="14" spans="1:5">
      <c r="A14" s="3" t="s">
        <v>384</v>
      </c>
    </row>
    <row r="15" spans="1:5">
      <c r="A15" s="4" t="s">
        <v>376</v>
      </c>
      <c r="C15" s="4" t="s">
        <v>377</v>
      </c>
    </row>
    <row r="16" spans="1:5">
      <c r="A16" s="4" t="s">
        <v>378</v>
      </c>
    </row>
    <row r="17" spans="1:5">
      <c r="A17" s="3" t="s">
        <v>384</v>
      </c>
    </row>
    <row r="18" spans="1:5">
      <c r="A18" s="4" t="s">
        <v>376</v>
      </c>
      <c r="C18" s="4" t="s">
        <v>379</v>
      </c>
    </row>
    <row r="19" spans="1:5">
      <c r="A19" s="4" t="s">
        <v>392</v>
      </c>
    </row>
    <row r="20" spans="1:5">
      <c r="A20" s="3" t="s">
        <v>384</v>
      </c>
    </row>
    <row r="21" spans="1:5">
      <c r="A21" s="4" t="s">
        <v>393</v>
      </c>
      <c r="C21" s="4" t="s">
        <v>394</v>
      </c>
    </row>
    <row r="22" spans="1:5">
      <c r="A22" s="4" t="s">
        <v>395</v>
      </c>
    </row>
    <row r="23" spans="1:5">
      <c r="A23" s="3" t="s">
        <v>384</v>
      </c>
    </row>
    <row r="24" spans="1:5">
      <c r="A24" s="4" t="s">
        <v>393</v>
      </c>
      <c r="C24" s="4" t="s">
        <v>396</v>
      </c>
    </row>
    <row r="25" spans="1:5">
      <c r="A25" s="4" t="s">
        <v>397</v>
      </c>
    </row>
    <row r="26" spans="1:5">
      <c r="A26" s="3" t="s">
        <v>384</v>
      </c>
    </row>
    <row r="27" spans="1:5">
      <c r="A27" s="4" t="s">
        <v>398</v>
      </c>
      <c r="C27" s="4" t="s">
        <v>399</v>
      </c>
    </row>
    <row r="28" spans="1:5">
      <c r="A28" s="4" t="s">
        <v>400</v>
      </c>
    </row>
    <row r="29" spans="1:5">
      <c r="A29" s="3" t="s">
        <v>384</v>
      </c>
    </row>
    <row r="30" spans="1:5">
      <c r="A30" s="4" t="s">
        <v>398</v>
      </c>
      <c r="C30" s="4" t="s">
        <v>401</v>
      </c>
    </row>
    <row r="31" spans="1:5">
      <c r="A31" s="4" t="s">
        <v>402</v>
      </c>
    </row>
    <row r="32" spans="1:5">
      <c r="A32" s="3" t="s">
        <v>384</v>
      </c>
    </row>
    <row r="33" spans="1:5">
      <c r="A33" s="4" t="s">
        <v>398</v>
      </c>
      <c r="C33" s="4" t="s">
        <v>396</v>
      </c>
    </row>
    <row r="34" spans="1:5">
      <c r="A34" s="4" t="s">
        <v>403</v>
      </c>
    </row>
    <row r="35" spans="1:5">
      <c r="A35" s="3" t="s">
        <v>384</v>
      </c>
    </row>
    <row r="36" spans="1:5">
      <c r="A36" s="4" t="s">
        <v>404</v>
      </c>
      <c r="B36" s="4" t="s">
        <v>405</v>
      </c>
    </row>
    <row r="37" spans="1:5">
      <c r="A37" s="4" t="s">
        <v>406</v>
      </c>
      <c r="B37" s="4" t="s">
        <v>407</v>
      </c>
    </row>
    <row r="38" spans="1:5">
      <c r="A38" s="4" t="s">
        <v>408</v>
      </c>
    </row>
    <row r="39" spans="1:5">
      <c r="A39" s="3" t="s">
        <v>384</v>
      </c>
    </row>
    <row r="40" spans="1:5">
      <c r="A40" s="4" t="s">
        <v>70</v>
      </c>
      <c r="B40" s="7" t="n">
        <v>400000</v>
      </c>
    </row>
    <row r="41" spans="1:5">
      <c r="A41" s="4" t="s">
        <v>55</v>
      </c>
      <c r="B41" s="5" t="n">
        <v>-400000</v>
      </c>
    </row>
    <row r="42" spans="1:5">
      <c r="A42" s="4" t="s">
        <v>409</v>
      </c>
    </row>
    <row r="43" spans="1:5">
      <c r="A43" s="3" t="s">
        <v>384</v>
      </c>
    </row>
    <row r="44" spans="1:5">
      <c r="A44" s="4" t="s">
        <v>70</v>
      </c>
      <c r="B44" s="5" t="n">
        <v>20200000</v>
      </c>
    </row>
    <row r="45" spans="1:5">
      <c r="A45" s="4" t="s">
        <v>410</v>
      </c>
      <c r="B45" s="7" t="n">
        <v>20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8</v>
      </c>
      <c r="D2" s="2" t="s">
        <v>90</v>
      </c>
    </row>
    <row r="3" spans="1:4">
      <c r="A3" s="3" t="s">
        <v>412</v>
      </c>
    </row>
    <row r="4" spans="1:4">
      <c r="A4" s="4" t="s">
        <v>413</v>
      </c>
      <c r="B4" s="7" t="n">
        <v>1552</v>
      </c>
      <c r="C4" s="7" t="n">
        <v>708</v>
      </c>
      <c r="D4" s="7" t="n">
        <v>167</v>
      </c>
    </row>
    <row r="5" spans="1:4">
      <c r="A5" s="4" t="s">
        <v>156</v>
      </c>
      <c r="B5" s="5" t="n">
        <v>675</v>
      </c>
      <c r="C5" s="5" t="n">
        <v>479</v>
      </c>
      <c r="D5" s="5" t="n">
        <v>89</v>
      </c>
    </row>
    <row r="6" spans="1:4">
      <c r="A6" s="4" t="s">
        <v>414</v>
      </c>
      <c r="B6" s="5" t="n">
        <v>1510</v>
      </c>
      <c r="C6" s="5" t="n">
        <v>767</v>
      </c>
      <c r="D6" s="5" t="n">
        <v>842</v>
      </c>
    </row>
    <row r="7" spans="1:4">
      <c r="A7" s="4" t="s">
        <v>415</v>
      </c>
      <c r="B7" s="5" t="n">
        <v>-1236</v>
      </c>
      <c r="C7" s="5" t="n">
        <v>-402</v>
      </c>
      <c r="D7" s="5" t="n">
        <v>-390</v>
      </c>
    </row>
    <row r="8" spans="1:4">
      <c r="A8" s="4" t="s">
        <v>416</v>
      </c>
      <c r="B8" s="7" t="n">
        <v>2501</v>
      </c>
      <c r="C8" s="7" t="n">
        <v>1552</v>
      </c>
      <c r="D8" s="7" t="n">
        <v>7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8</v>
      </c>
      <c r="D2" s="2" t="s">
        <v>90</v>
      </c>
    </row>
    <row r="3" spans="1:4">
      <c r="A3" s="3" t="s">
        <v>91</v>
      </c>
    </row>
    <row r="4" spans="1:4">
      <c r="A4" s="4" t="s">
        <v>92</v>
      </c>
      <c r="B4" s="7" t="n">
        <v>232029</v>
      </c>
      <c r="C4" s="7" t="n">
        <v>166824</v>
      </c>
      <c r="D4" s="7" t="n">
        <v>131841</v>
      </c>
    </row>
    <row r="5" spans="1:4">
      <c r="A5" s="4" t="s">
        <v>93</v>
      </c>
      <c r="B5" s="5" t="n">
        <v>62550</v>
      </c>
      <c r="C5" s="5" t="n">
        <v>49828</v>
      </c>
      <c r="D5" s="5" t="n">
        <v>40161</v>
      </c>
    </row>
    <row r="6" spans="1:4">
      <c r="A6" s="4" t="s">
        <v>94</v>
      </c>
      <c r="B6" s="5" t="n">
        <v>169479</v>
      </c>
      <c r="C6" s="5" t="n">
        <v>116996</v>
      </c>
      <c r="D6" s="5" t="n">
        <v>91680</v>
      </c>
    </row>
    <row r="7" spans="1:4">
      <c r="A7" s="3" t="s">
        <v>95</v>
      </c>
    </row>
    <row r="8" spans="1:4">
      <c r="A8" s="4" t="s">
        <v>96</v>
      </c>
      <c r="B8" s="5" t="n">
        <v>153643</v>
      </c>
      <c r="C8" s="5" t="n">
        <v>103478</v>
      </c>
      <c r="D8" s="5" t="n">
        <v>51234</v>
      </c>
    </row>
    <row r="9" spans="1:4">
      <c r="A9" s="4" t="s">
        <v>97</v>
      </c>
      <c r="B9" s="5" t="n">
        <v>65998</v>
      </c>
      <c r="C9" s="5" t="n">
        <v>49293</v>
      </c>
      <c r="D9" s="5" t="n">
        <v>36159</v>
      </c>
    </row>
    <row r="10" spans="1:4">
      <c r="A10" s="4" t="s">
        <v>98</v>
      </c>
      <c r="B10" s="5" t="n">
        <v>68351</v>
      </c>
      <c r="C10" s="5" t="n">
        <v>46971</v>
      </c>
      <c r="D10" s="5" t="n">
        <v>18130</v>
      </c>
    </row>
    <row r="11" spans="1:4">
      <c r="A11" s="4" t="s">
        <v>99</v>
      </c>
      <c r="B11" s="5" t="n">
        <v>287992</v>
      </c>
      <c r="C11" s="5" t="n">
        <v>199742</v>
      </c>
      <c r="D11" s="5" t="n">
        <v>105523</v>
      </c>
    </row>
    <row r="12" spans="1:4">
      <c r="A12" s="4" t="s">
        <v>100</v>
      </c>
      <c r="B12" s="5" t="n">
        <v>-118513</v>
      </c>
      <c r="C12" s="5" t="n">
        <v>-82746</v>
      </c>
      <c r="D12" s="5" t="n">
        <v>-13843</v>
      </c>
    </row>
    <row r="13" spans="1:4">
      <c r="A13" s="3" t="s">
        <v>101</v>
      </c>
    </row>
    <row r="14" spans="1:4">
      <c r="A14" s="4" t="s">
        <v>102</v>
      </c>
      <c r="B14" s="5" t="n">
        <v>-6826</v>
      </c>
      <c r="C14" s="5" t="n">
        <v>-11665</v>
      </c>
      <c r="D14" s="5" t="n">
        <v>-6320</v>
      </c>
    </row>
    <row r="15" spans="1:4">
      <c r="A15" s="4" t="s">
        <v>103</v>
      </c>
      <c r="B15" s="5" t="n">
        <v>-4085</v>
      </c>
      <c r="C15" s="5" t="n">
        <v>-1882</v>
      </c>
      <c r="D15" s="5" t="n">
        <v>0</v>
      </c>
    </row>
    <row r="16" spans="1:4">
      <c r="A16" s="4" t="s">
        <v>104</v>
      </c>
      <c r="B16" s="5" t="n">
        <v>1504</v>
      </c>
      <c r="C16" s="5" t="n">
        <v>81</v>
      </c>
      <c r="D16" s="5" t="n">
        <v>45</v>
      </c>
    </row>
    <row r="17" spans="1:4">
      <c r="A17" s="4" t="s">
        <v>105</v>
      </c>
      <c r="B17" s="5" t="n">
        <v>-127920</v>
      </c>
      <c r="C17" s="5" t="n">
        <v>-96212</v>
      </c>
      <c r="D17" s="5" t="n">
        <v>-20118</v>
      </c>
    </row>
    <row r="18" spans="1:4">
      <c r="A18" s="4" t="s">
        <v>106</v>
      </c>
      <c r="B18" s="5" t="n">
        <v>-664</v>
      </c>
      <c r="C18" s="5" t="n">
        <v>-324</v>
      </c>
      <c r="D18" s="5" t="n">
        <v>-494</v>
      </c>
    </row>
    <row r="19" spans="1:4">
      <c r="A19" s="4" t="s">
        <v>107</v>
      </c>
      <c r="B19" s="5" t="n">
        <v>-128584</v>
      </c>
      <c r="C19" s="5" t="n">
        <v>-96536</v>
      </c>
      <c r="D19" s="5" t="n">
        <v>-20612</v>
      </c>
    </row>
    <row r="20" spans="1:4">
      <c r="A20" s="4" t="s">
        <v>108</v>
      </c>
      <c r="B20" s="5" t="n">
        <v>-44917</v>
      </c>
      <c r="C20" s="5" t="n">
        <v>0</v>
      </c>
      <c r="D20" s="5" t="n">
        <v>0</v>
      </c>
    </row>
    <row r="21" spans="1:4">
      <c r="A21" s="4" t="s">
        <v>109</v>
      </c>
      <c r="B21" s="5" t="n">
        <v>-83667</v>
      </c>
      <c r="C21" s="5" t="n">
        <v>-96536</v>
      </c>
      <c r="D21" s="5" t="n">
        <v>-20612</v>
      </c>
    </row>
    <row r="22" spans="1:4">
      <c r="A22" s="4" t="s">
        <v>110</v>
      </c>
      <c r="B22" s="5" t="n">
        <v>-176275</v>
      </c>
      <c r="C22" s="5" t="n">
        <v>-63800</v>
      </c>
      <c r="D22" s="5" t="n">
        <v>-6325</v>
      </c>
    </row>
    <row r="23" spans="1:4">
      <c r="A23" s="4" t="s">
        <v>111</v>
      </c>
      <c r="B23" s="7" t="n">
        <v>-259942</v>
      </c>
      <c r="C23" s="7" t="n">
        <v>-160336</v>
      </c>
      <c r="D23" s="7" t="n">
        <v>-26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396</v>
      </c>
    </row>
    <row r="6" spans="1:2">
      <c r="A6" s="4" t="s">
        <v>421</v>
      </c>
    </row>
    <row r="7" spans="1:2">
      <c r="A7" s="3" t="s">
        <v>419</v>
      </c>
    </row>
    <row r="8" spans="1:2">
      <c r="A8" s="4" t="s">
        <v>420</v>
      </c>
      <c r="B8" s="4" t="s">
        <v>399</v>
      </c>
    </row>
    <row r="9" spans="1:2">
      <c r="A9" s="4" t="s">
        <v>422</v>
      </c>
    </row>
    <row r="10" spans="1:2">
      <c r="A10" s="3" t="s">
        <v>419</v>
      </c>
    </row>
    <row r="11" spans="1:2">
      <c r="A11" s="4" t="s">
        <v>420</v>
      </c>
      <c r="B11" s="4" t="s">
        <v>401</v>
      </c>
    </row>
    <row r="12" spans="1:2">
      <c r="A12" s="4" t="s">
        <v>423</v>
      </c>
    </row>
    <row r="13" spans="1:2">
      <c r="A13" s="3" t="s">
        <v>419</v>
      </c>
    </row>
    <row r="14" spans="1:2">
      <c r="A14" s="4" t="s">
        <v>420</v>
      </c>
      <c r="B14" s="4" t="s">
        <v>399</v>
      </c>
    </row>
    <row r="15" spans="1:2">
      <c r="A15" s="4" t="s">
        <v>424</v>
      </c>
    </row>
    <row r="16" spans="1:2">
      <c r="A16" s="3" t="s">
        <v>419</v>
      </c>
    </row>
    <row r="17" spans="1:2">
      <c r="A17" s="4" t="s">
        <v>420</v>
      </c>
      <c r="B17" s="4" t="s">
        <v>401</v>
      </c>
    </row>
    <row r="18" spans="1:2">
      <c r="A18" s="4" t="s">
        <v>425</v>
      </c>
    </row>
    <row r="19" spans="1:2">
      <c r="A19" s="3" t="s">
        <v>419</v>
      </c>
    </row>
    <row r="20" spans="1:2">
      <c r="A20" s="4" t="s">
        <v>420</v>
      </c>
      <c r="B20" s="4" t="s">
        <v>396</v>
      </c>
    </row>
    <row r="21" spans="1:2">
      <c r="A21" s="4" t="s">
        <v>426</v>
      </c>
    </row>
    <row r="22" spans="1:2">
      <c r="A22" s="3" t="s">
        <v>419</v>
      </c>
    </row>
    <row r="23" spans="1:2">
      <c r="A23" s="4" t="s">
        <v>420</v>
      </c>
      <c r="B23" s="4" t="s">
        <v>399</v>
      </c>
    </row>
    <row r="24" spans="1:2">
      <c r="A24" s="4" t="s">
        <v>427</v>
      </c>
    </row>
    <row r="25" spans="1:2">
      <c r="A25" s="3" t="s">
        <v>419</v>
      </c>
    </row>
    <row r="26" spans="1:2">
      <c r="A26" s="4" t="s">
        <v>420</v>
      </c>
      <c r="B26" s="4" t="s">
        <v>428</v>
      </c>
    </row>
    <row r="27" spans="1:2">
      <c r="A27" s="4" t="s">
        <v>429</v>
      </c>
    </row>
    <row r="28" spans="1:2">
      <c r="A28" s="3" t="s">
        <v>419</v>
      </c>
    </row>
    <row r="29" spans="1:2">
      <c r="A29" s="4" t="s">
        <v>420</v>
      </c>
      <c r="B29" s="4" t="s">
        <v>430</v>
      </c>
    </row>
    <row r="30" spans="1:2">
      <c r="A30" s="4" t="s">
        <v>431</v>
      </c>
    </row>
    <row r="31" spans="1:2">
      <c r="A31" s="3" t="s">
        <v>419</v>
      </c>
    </row>
    <row r="32" spans="1:2">
      <c r="A32" s="4" t="s">
        <v>420</v>
      </c>
      <c r="B32"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3" t="s">
        <v>434</v>
      </c>
    </row>
    <row r="3" spans="1:3">
      <c r="A3" s="4" t="s">
        <v>435</v>
      </c>
      <c r="B3" s="7" t="n">
        <v>185405</v>
      </c>
      <c r="C3" s="7" t="n">
        <v>25146</v>
      </c>
    </row>
    <row r="4" spans="1:3">
      <c r="A4" s="9" t="n">
        <v>1</v>
      </c>
    </row>
    <row r="5" spans="1:3">
      <c r="A5" s="3" t="s">
        <v>434</v>
      </c>
    </row>
    <row r="6" spans="1:3">
      <c r="A6" s="4" t="s">
        <v>435</v>
      </c>
      <c r="B6" s="5" t="n">
        <v>185405</v>
      </c>
      <c r="C6" s="5" t="n">
        <v>25146</v>
      </c>
    </row>
    <row r="7" spans="1:3">
      <c r="A7" s="9" t="n">
        <v>2</v>
      </c>
    </row>
    <row r="8" spans="1:3">
      <c r="A8" s="3" t="s">
        <v>434</v>
      </c>
    </row>
    <row r="9" spans="1:3">
      <c r="A9" s="4" t="s">
        <v>435</v>
      </c>
      <c r="B9" s="5" t="n">
        <v>0</v>
      </c>
      <c r="C9" s="5" t="n">
        <v>0</v>
      </c>
    </row>
    <row r="10" spans="1:3">
      <c r="A10" s="9" t="n">
        <v>3</v>
      </c>
    </row>
    <row r="11" spans="1:3">
      <c r="A11" s="3" t="s">
        <v>434</v>
      </c>
    </row>
    <row r="12" spans="1:3">
      <c r="A12" s="4" t="s">
        <v>435</v>
      </c>
      <c r="B12" s="7" t="n">
        <v>0</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8</v>
      </c>
    </row>
    <row r="2" spans="1:3">
      <c r="A2" s="3" t="s">
        <v>205</v>
      </c>
    </row>
    <row r="3" spans="1:3">
      <c r="A3" s="4" t="s">
        <v>437</v>
      </c>
      <c r="B3" s="7" t="n">
        <v>7931</v>
      </c>
      <c r="C3" s="7" t="n">
        <v>4586</v>
      </c>
    </row>
    <row r="4" spans="1:3">
      <c r="A4" s="4" t="s">
        <v>438</v>
      </c>
      <c r="B4" s="5" t="n">
        <v>392</v>
      </c>
      <c r="C4" s="5" t="n">
        <v>539</v>
      </c>
    </row>
    <row r="5" spans="1:3">
      <c r="A5" s="4" t="s">
        <v>42</v>
      </c>
      <c r="B5" s="7" t="n">
        <v>8323</v>
      </c>
      <c r="C5" s="7" t="n">
        <v>5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8</v>
      </c>
      <c r="D2" s="2" t="s">
        <v>90</v>
      </c>
    </row>
    <row r="3" spans="1:4">
      <c r="A3" s="3" t="s">
        <v>419</v>
      </c>
    </row>
    <row r="4" spans="1:4">
      <c r="A4" s="4" t="s">
        <v>440</v>
      </c>
      <c r="B4" s="7" t="n">
        <v>53451</v>
      </c>
      <c r="C4" s="7" t="n">
        <v>36491</v>
      </c>
    </row>
    <row r="5" spans="1:4">
      <c r="A5" s="4" t="s">
        <v>441</v>
      </c>
      <c r="B5" s="5" t="n">
        <v>-21810</v>
      </c>
      <c r="C5" s="5" t="n">
        <v>-14034</v>
      </c>
    </row>
    <row r="6" spans="1:4">
      <c r="A6" s="4" t="s">
        <v>44</v>
      </c>
      <c r="B6" s="5" t="n">
        <v>31641</v>
      </c>
      <c r="C6" s="5" t="n">
        <v>22457</v>
      </c>
    </row>
    <row r="7" spans="1:4">
      <c r="A7" s="4" t="s">
        <v>153</v>
      </c>
      <c r="B7" s="5" t="n">
        <v>8318</v>
      </c>
      <c r="C7" s="5" t="n">
        <v>6675</v>
      </c>
      <c r="D7" s="7" t="n">
        <v>4274</v>
      </c>
    </row>
    <row r="8" spans="1:4">
      <c r="A8" s="4" t="s">
        <v>442</v>
      </c>
    </row>
    <row r="9" spans="1:4">
      <c r="A9" s="3" t="s">
        <v>419</v>
      </c>
    </row>
    <row r="10" spans="1:4">
      <c r="A10" s="4" t="s">
        <v>440</v>
      </c>
      <c r="B10" s="5" t="n">
        <v>9369</v>
      </c>
      <c r="C10" s="5" t="n">
        <v>7482</v>
      </c>
    </row>
    <row r="11" spans="1:4">
      <c r="A11" s="4" t="s">
        <v>443</v>
      </c>
    </row>
    <row r="12" spans="1:4">
      <c r="A12" s="3" t="s">
        <v>419</v>
      </c>
    </row>
    <row r="13" spans="1:4">
      <c r="A13" s="4" t="s">
        <v>440</v>
      </c>
      <c r="B13" s="5" t="n">
        <v>2031</v>
      </c>
      <c r="C13" s="5" t="n">
        <v>1982</v>
      </c>
    </row>
    <row r="14" spans="1:4">
      <c r="A14" s="4" t="s">
        <v>444</v>
      </c>
    </row>
    <row r="15" spans="1:4">
      <c r="A15" s="3" t="s">
        <v>419</v>
      </c>
    </row>
    <row r="16" spans="1:4">
      <c r="A16" s="4" t="s">
        <v>440</v>
      </c>
      <c r="B16" s="5" t="n">
        <v>13880</v>
      </c>
      <c r="C16" s="5" t="n">
        <v>8631</v>
      </c>
    </row>
    <row r="17" spans="1:4">
      <c r="A17" s="4" t="s">
        <v>445</v>
      </c>
    </row>
    <row r="18" spans="1:4">
      <c r="A18" s="3" t="s">
        <v>419</v>
      </c>
    </row>
    <row r="19" spans="1:4">
      <c r="A19" s="4" t="s">
        <v>440</v>
      </c>
      <c r="B19" s="5" t="n">
        <v>5478</v>
      </c>
      <c r="C19" s="5" t="n">
        <v>5234</v>
      </c>
    </row>
    <row r="20" spans="1:4">
      <c r="A20" s="4" t="s">
        <v>446</v>
      </c>
    </row>
    <row r="21" spans="1:4">
      <c r="A21" s="3" t="s">
        <v>419</v>
      </c>
    </row>
    <row r="22" spans="1:4">
      <c r="A22" s="4" t="s">
        <v>440</v>
      </c>
      <c r="B22" s="5" t="n">
        <v>11251</v>
      </c>
      <c r="C22" s="5" t="n">
        <v>11251</v>
      </c>
    </row>
    <row r="23" spans="1:4">
      <c r="A23" s="4" t="s">
        <v>447</v>
      </c>
    </row>
    <row r="24" spans="1:4">
      <c r="A24" s="3" t="s">
        <v>419</v>
      </c>
    </row>
    <row r="25" spans="1:4">
      <c r="A25" s="4" t="s">
        <v>440</v>
      </c>
      <c r="B25" s="5" t="n">
        <v>1490</v>
      </c>
      <c r="C25" s="5" t="n">
        <v>1324</v>
      </c>
    </row>
    <row r="26" spans="1:4">
      <c r="A26" s="4" t="s">
        <v>448</v>
      </c>
    </row>
    <row r="27" spans="1:4">
      <c r="A27" s="3" t="s">
        <v>419</v>
      </c>
    </row>
    <row r="28" spans="1:4">
      <c r="A28" s="4" t="s">
        <v>440</v>
      </c>
      <c r="B28" s="5" t="n">
        <v>1671</v>
      </c>
      <c r="C28" s="5" t="n">
        <v>587</v>
      </c>
    </row>
    <row r="29" spans="1:4">
      <c r="A29" s="4" t="s">
        <v>449</v>
      </c>
    </row>
    <row r="30" spans="1:4">
      <c r="A30" s="3" t="s">
        <v>419</v>
      </c>
    </row>
    <row r="31" spans="1:4">
      <c r="A31" s="4" t="s">
        <v>440</v>
      </c>
      <c r="B31" s="5" t="n">
        <v>8281</v>
      </c>
      <c r="C31" s="7" t="n">
        <v>0</v>
      </c>
    </row>
    <row r="32" spans="1:4">
      <c r="A32" s="4" t="s">
        <v>450</v>
      </c>
    </row>
    <row r="33" spans="1:4">
      <c r="A33" s="3" t="s">
        <v>419</v>
      </c>
    </row>
    <row r="34" spans="1:4">
      <c r="A34" s="4" t="s">
        <v>440</v>
      </c>
      <c r="B34" s="7" t="n">
        <v>8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8</v>
      </c>
    </row>
    <row r="2" spans="1:3">
      <c r="A2" s="3" t="s">
        <v>205</v>
      </c>
    </row>
    <row r="3" spans="1:3">
      <c r="A3" s="4" t="s">
        <v>452</v>
      </c>
      <c r="B3" s="7" t="n">
        <v>22285</v>
      </c>
      <c r="C3" s="7" t="n">
        <v>18568</v>
      </c>
    </row>
    <row r="4" spans="1:3">
      <c r="A4" s="4" t="s">
        <v>453</v>
      </c>
      <c r="B4" s="5" t="n">
        <v>5408</v>
      </c>
      <c r="C4" s="5" t="n">
        <v>3492</v>
      </c>
    </row>
    <row r="5" spans="1:3">
      <c r="A5" s="4" t="s">
        <v>454</v>
      </c>
      <c r="B5" s="5" t="n">
        <v>4354</v>
      </c>
      <c r="C5" s="5" t="n">
        <v>4454</v>
      </c>
    </row>
    <row r="6" spans="1:3">
      <c r="A6" s="4" t="s">
        <v>53</v>
      </c>
      <c r="B6" s="7" t="n">
        <v>32047</v>
      </c>
      <c r="C6" s="7" t="n">
        <v>265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7"/>
  </cols>
  <sheetData>
    <row r="1" spans="1:2">
      <c r="A1" s="1" t="s">
        <v>455</v>
      </c>
      <c r="B1" s="2" t="s">
        <v>456</v>
      </c>
    </row>
    <row r="2" spans="1:2">
      <c r="A2" s="3" t="s">
        <v>457</v>
      </c>
    </row>
    <row r="3" spans="1:2">
      <c r="A3" s="4" t="s">
        <v>458</v>
      </c>
      <c r="B3" s="6" t="n">
        <v>0.7</v>
      </c>
    </row>
    <row r="4" spans="1:2">
      <c r="A4" s="4" t="s">
        <v>459</v>
      </c>
      <c r="B4" s="5" t="n">
        <v>170</v>
      </c>
    </row>
    <row r="5" spans="1:2">
      <c r="A5" s="4" t="s">
        <v>397</v>
      </c>
    </row>
    <row r="6" spans="1:2">
      <c r="A6" s="3" t="s">
        <v>457</v>
      </c>
    </row>
    <row r="7" spans="1:2">
      <c r="A7" s="4" t="s">
        <v>460</v>
      </c>
      <c r="B7" s="6"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61</v>
      </c>
      <c r="B1" s="2" t="s">
        <v>1</v>
      </c>
    </row>
    <row r="2" spans="1:3">
      <c r="B2" s="2" t="s">
        <v>2</v>
      </c>
      <c r="C2" s="2" t="s">
        <v>38</v>
      </c>
    </row>
    <row r="3" spans="1:3">
      <c r="A3" s="3" t="s">
        <v>462</v>
      </c>
    </row>
    <row r="4" spans="1:3">
      <c r="A4" s="4" t="s">
        <v>120</v>
      </c>
      <c r="B4" s="7" t="n">
        <v>8764</v>
      </c>
    </row>
    <row r="5" spans="1:3">
      <c r="A5" s="4" t="s">
        <v>463</v>
      </c>
    </row>
    <row r="6" spans="1:3">
      <c r="A6" s="3" t="s">
        <v>462</v>
      </c>
    </row>
    <row r="7" spans="1:3">
      <c r="A7" s="4" t="s">
        <v>464</v>
      </c>
      <c r="B7" s="5" t="n">
        <v>46387</v>
      </c>
      <c r="C7" s="7" t="n">
        <v>43475</v>
      </c>
    </row>
    <row r="8" spans="1:3">
      <c r="A8" s="4" t="s">
        <v>465</v>
      </c>
      <c r="B8" s="5" t="n">
        <v>39337</v>
      </c>
      <c r="C8" s="5" t="n">
        <v>30034</v>
      </c>
    </row>
    <row r="9" spans="1:3">
      <c r="A9" s="4" t="s">
        <v>120</v>
      </c>
      <c r="B9" s="7" t="n">
        <v>7050</v>
      </c>
      <c r="C9" s="7" t="n">
        <v>13441</v>
      </c>
    </row>
    <row r="10" spans="1:3">
      <c r="A10" s="4" t="s">
        <v>460</v>
      </c>
    </row>
    <row r="11" spans="1:3">
      <c r="A11" s="3" t="s">
        <v>462</v>
      </c>
    </row>
    <row r="12" spans="1:3">
      <c r="A12" s="4" t="s">
        <v>466</v>
      </c>
      <c r="B12" s="4" t="s">
        <v>467</v>
      </c>
      <c r="C12" s="4" t="s">
        <v>468</v>
      </c>
    </row>
    <row r="13" spans="1:3">
      <c r="A13" s="4" t="s">
        <v>464</v>
      </c>
      <c r="B13" s="7" t="n">
        <v>32835</v>
      </c>
      <c r="C13" s="7" t="n">
        <v>32835</v>
      </c>
    </row>
    <row r="14" spans="1:3">
      <c r="A14" s="4" t="s">
        <v>465</v>
      </c>
      <c r="B14" s="5" t="n">
        <v>32229</v>
      </c>
      <c r="C14" s="5" t="n">
        <v>24643</v>
      </c>
    </row>
    <row r="15" spans="1:3">
      <c r="A15" s="4" t="s">
        <v>120</v>
      </c>
      <c r="B15" s="7" t="n">
        <v>606</v>
      </c>
      <c r="C15" s="7" t="n">
        <v>8192</v>
      </c>
    </row>
    <row r="16" spans="1:3">
      <c r="A16" s="4" t="s">
        <v>469</v>
      </c>
    </row>
    <row r="17" spans="1:3">
      <c r="A17" s="3" t="s">
        <v>462</v>
      </c>
    </row>
    <row r="18" spans="1:3">
      <c r="A18" s="4" t="s">
        <v>466</v>
      </c>
      <c r="B18" s="4" t="s">
        <v>470</v>
      </c>
      <c r="C18" s="4" t="s">
        <v>471</v>
      </c>
    </row>
    <row r="19" spans="1:3">
      <c r="A19" s="4" t="s">
        <v>464</v>
      </c>
      <c r="B19" s="7" t="n">
        <v>13552</v>
      </c>
      <c r="C19" s="7" t="n">
        <v>10640</v>
      </c>
    </row>
    <row r="20" spans="1:3">
      <c r="A20" s="4" t="s">
        <v>465</v>
      </c>
      <c r="B20" s="5" t="n">
        <v>7108</v>
      </c>
      <c r="C20" s="5" t="n">
        <v>5391</v>
      </c>
    </row>
    <row r="21" spans="1:3">
      <c r="A21" s="4" t="s">
        <v>120</v>
      </c>
      <c r="B21" s="7" t="n">
        <v>6444</v>
      </c>
      <c r="C21" s="7" t="n">
        <v>5249</v>
      </c>
    </row>
    <row r="22" spans="1:3">
      <c r="A22" s="4" t="s">
        <v>472</v>
      </c>
    </row>
    <row r="23" spans="1:3">
      <c r="A23" s="3" t="s">
        <v>462</v>
      </c>
    </row>
    <row r="24" spans="1:3">
      <c r="A24" s="4" t="s">
        <v>466</v>
      </c>
      <c r="B24" s="4" t="s">
        <v>473</v>
      </c>
      <c r="C24" s="4" t="s">
        <v>474</v>
      </c>
    </row>
    <row r="25" spans="1:3">
      <c r="A25" s="4" t="s">
        <v>464</v>
      </c>
      <c r="B25" s="7" t="n">
        <v>4500</v>
      </c>
      <c r="C25" s="7" t="n">
        <v>4500</v>
      </c>
    </row>
    <row r="26" spans="1:3">
      <c r="A26" s="4" t="s">
        <v>465</v>
      </c>
      <c r="B26" s="5" t="n">
        <v>2786</v>
      </c>
      <c r="C26" s="5" t="n">
        <v>2080</v>
      </c>
    </row>
    <row r="27" spans="1:3">
      <c r="A27" s="4" t="s">
        <v>120</v>
      </c>
      <c r="B27" s="7" t="n">
        <v>1714</v>
      </c>
      <c r="C27" s="7" t="n">
        <v>2420</v>
      </c>
    </row>
    <row r="28" spans="1:3">
      <c r="A28" s="4" t="s">
        <v>475</v>
      </c>
    </row>
    <row r="29" spans="1:3">
      <c r="A29" s="3" t="s">
        <v>462</v>
      </c>
    </row>
    <row r="30" spans="1:3">
      <c r="A30" s="4" t="s">
        <v>466</v>
      </c>
      <c r="B30" s="4" t="s">
        <v>476</v>
      </c>
      <c r="C30" s="4" t="s">
        <v>477</v>
      </c>
    </row>
    <row r="31" spans="1:3">
      <c r="A31" s="4" t="s">
        <v>464</v>
      </c>
      <c r="B31" s="7" t="n">
        <v>162</v>
      </c>
      <c r="C31" s="7" t="n">
        <v>1162</v>
      </c>
    </row>
    <row r="32" spans="1:3">
      <c r="A32" s="4" t="s">
        <v>465</v>
      </c>
      <c r="B32" s="5" t="n">
        <v>162</v>
      </c>
      <c r="C32" s="5" t="n">
        <v>773</v>
      </c>
    </row>
    <row r="33" spans="1:3">
      <c r="A33" s="4" t="s">
        <v>120</v>
      </c>
      <c r="B33" s="7" t="n">
        <v>0</v>
      </c>
      <c r="C33" s="7" t="n">
        <v>389</v>
      </c>
    </row>
    <row r="34" spans="1:3">
      <c r="A34" s="4" t="s">
        <v>478</v>
      </c>
    </row>
    <row r="35" spans="1:3">
      <c r="A35" s="3" t="s">
        <v>462</v>
      </c>
    </row>
    <row r="36" spans="1:3">
      <c r="A36" s="4" t="s">
        <v>466</v>
      </c>
      <c r="B36" s="4" t="s">
        <v>476</v>
      </c>
      <c r="C36" s="4" t="s">
        <v>479</v>
      </c>
    </row>
    <row r="37" spans="1:3">
      <c r="A37" s="4" t="s">
        <v>464</v>
      </c>
      <c r="B37" s="7" t="n">
        <v>390</v>
      </c>
      <c r="C37" s="7" t="n">
        <v>390</v>
      </c>
    </row>
    <row r="38" spans="1:3">
      <c r="A38" s="4" t="s">
        <v>465</v>
      </c>
      <c r="B38" s="5" t="n">
        <v>390</v>
      </c>
      <c r="C38" s="5" t="n">
        <v>390</v>
      </c>
    </row>
    <row r="39" spans="1:3">
      <c r="A39" s="4" t="s">
        <v>120</v>
      </c>
      <c r="B39" s="7" t="n">
        <v>0</v>
      </c>
      <c r="C39" s="7" t="n">
        <v>0</v>
      </c>
    </row>
    <row r="40" spans="1:3">
      <c r="A40" s="4" t="s">
        <v>480</v>
      </c>
    </row>
    <row r="41" spans="1:3">
      <c r="A41" s="3" t="s">
        <v>462</v>
      </c>
    </row>
    <row r="42" spans="1:3">
      <c r="A42" s="4" t="s">
        <v>466</v>
      </c>
      <c r="B42" s="4" t="s">
        <v>476</v>
      </c>
      <c r="C42" s="4" t="s">
        <v>479</v>
      </c>
    </row>
    <row r="43" spans="1:3">
      <c r="A43" s="4" t="s">
        <v>464</v>
      </c>
      <c r="B43" s="7" t="n">
        <v>2750</v>
      </c>
      <c r="C43" s="7" t="n">
        <v>2750</v>
      </c>
    </row>
    <row r="44" spans="1:3">
      <c r="A44" s="4" t="s">
        <v>465</v>
      </c>
      <c r="B44" s="5" t="n">
        <v>2750</v>
      </c>
      <c r="C44" s="5" t="n">
        <v>2750</v>
      </c>
    </row>
    <row r="45" spans="1:3">
      <c r="A45" s="4" t="s">
        <v>120</v>
      </c>
      <c r="B45" s="7" t="n">
        <v>0</v>
      </c>
      <c r="C45" s="7" t="n">
        <v>0</v>
      </c>
    </row>
    <row r="46" spans="1:3">
      <c r="A46" s="4" t="s">
        <v>481</v>
      </c>
    </row>
    <row r="47" spans="1:3">
      <c r="A47" s="3" t="s">
        <v>462</v>
      </c>
    </row>
    <row r="48" spans="1:3">
      <c r="A48" s="4" t="s">
        <v>466</v>
      </c>
      <c r="B48" s="4" t="s">
        <v>476</v>
      </c>
      <c r="C48" s="4" t="s">
        <v>476</v>
      </c>
    </row>
    <row r="49" spans="1:3">
      <c r="A49" s="4" t="s">
        <v>464</v>
      </c>
      <c r="B49" s="7" t="n">
        <v>40</v>
      </c>
      <c r="C49" s="7" t="n">
        <v>40</v>
      </c>
    </row>
    <row r="50" spans="1:3">
      <c r="A50" s="4" t="s">
        <v>465</v>
      </c>
      <c r="B50" s="5" t="n">
        <v>40</v>
      </c>
      <c r="C50" s="5" t="n">
        <v>40</v>
      </c>
    </row>
    <row r="51" spans="1:3">
      <c r="A51" s="4" t="s">
        <v>120</v>
      </c>
      <c r="B51" s="5" t="n">
        <v>0</v>
      </c>
      <c r="C51" s="5" t="n">
        <v>0</v>
      </c>
    </row>
    <row r="52" spans="1:3">
      <c r="A52" s="4" t="s">
        <v>482</v>
      </c>
    </row>
    <row r="53" spans="1:3">
      <c r="A53" s="3" t="s">
        <v>483</v>
      </c>
    </row>
    <row r="54" spans="1:3">
      <c r="A54" s="4" t="s">
        <v>484</v>
      </c>
      <c r="B54" s="5" t="n">
        <v>45</v>
      </c>
      <c r="C54" s="5" t="n">
        <v>45</v>
      </c>
    </row>
    <row r="55" spans="1:3">
      <c r="A55" s="4" t="s">
        <v>485</v>
      </c>
    </row>
    <row r="56" spans="1:3">
      <c r="A56" s="3" t="s">
        <v>462</v>
      </c>
    </row>
    <row r="57" spans="1:3">
      <c r="A57" s="4" t="s">
        <v>465</v>
      </c>
      <c r="B57" s="5" t="n">
        <v>6128</v>
      </c>
      <c r="C57" s="5" t="n">
        <v>6033</v>
      </c>
    </row>
    <row r="58" spans="1:3">
      <c r="A58" s="4" t="s">
        <v>486</v>
      </c>
      <c r="B58" s="5" t="n">
        <v>7887</v>
      </c>
      <c r="C58" s="5" t="n">
        <v>8887</v>
      </c>
    </row>
    <row r="59" spans="1:3">
      <c r="A59" s="4" t="s">
        <v>46</v>
      </c>
      <c r="B59" s="7" t="n">
        <v>1759</v>
      </c>
      <c r="C59" s="7" t="n">
        <v>28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7</v>
      </c>
      <c r="B1" s="2" t="s">
        <v>1</v>
      </c>
    </row>
    <row r="2" spans="1:4">
      <c r="B2" s="2" t="s">
        <v>2</v>
      </c>
      <c r="C2" s="2" t="s">
        <v>38</v>
      </c>
      <c r="D2" s="2" t="s">
        <v>90</v>
      </c>
    </row>
    <row r="3" spans="1:4">
      <c r="A3" s="4" t="s">
        <v>485</v>
      </c>
    </row>
    <row r="4" spans="1:4">
      <c r="A4" s="3" t="s">
        <v>462</v>
      </c>
    </row>
    <row r="5" spans="1:4">
      <c r="A5" s="4" t="s">
        <v>154</v>
      </c>
      <c r="B5" s="6" t="n">
        <v>8.699999999999999</v>
      </c>
      <c r="C5" s="6" t="n">
        <v>8.5</v>
      </c>
      <c r="D5" s="7" t="n">
        <v>8</v>
      </c>
    </row>
    <row r="6" spans="1:4">
      <c r="A6" s="4" t="s">
        <v>469</v>
      </c>
    </row>
    <row r="7" spans="1:4">
      <c r="A7" s="3" t="s">
        <v>462</v>
      </c>
    </row>
    <row r="8" spans="1:4">
      <c r="A8" s="4" t="s">
        <v>154</v>
      </c>
      <c r="B8" s="7" t="n">
        <v>2</v>
      </c>
      <c r="C8" s="6" t="n">
        <v>1.5</v>
      </c>
      <c r="D8" s="6" t="n">
        <v>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219</v>
      </c>
    </row>
    <row r="3" spans="1:2">
      <c r="A3" s="5" t="n">
        <v>2019</v>
      </c>
      <c r="B3" s="7" t="n">
        <v>3371</v>
      </c>
    </row>
    <row r="4" spans="1:2">
      <c r="A4" s="5" t="n">
        <v>2020</v>
      </c>
      <c r="B4" s="5" t="n">
        <v>2358</v>
      </c>
    </row>
    <row r="5" spans="1:2">
      <c r="A5" s="5" t="n">
        <v>2021</v>
      </c>
      <c r="B5" s="5" t="n">
        <v>1781</v>
      </c>
    </row>
    <row r="6" spans="1:2">
      <c r="A6" s="5" t="n">
        <v>2022</v>
      </c>
      <c r="B6" s="5" t="n">
        <v>894</v>
      </c>
    </row>
    <row r="7" spans="1:2">
      <c r="A7" s="5" t="n">
        <v>2023</v>
      </c>
      <c r="B7" s="5" t="n">
        <v>360</v>
      </c>
    </row>
    <row r="8" spans="1:2">
      <c r="A8" s="4" t="s">
        <v>120</v>
      </c>
      <c r="B8" s="7" t="n">
        <v>87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37"/>
  </cols>
  <sheetData>
    <row r="1" spans="1:9">
      <c r="A1" s="1" t="s">
        <v>490</v>
      </c>
      <c r="B1" s="2" t="s">
        <v>491</v>
      </c>
      <c r="C1" s="2" t="s">
        <v>492</v>
      </c>
      <c r="D1" s="2" t="s">
        <v>493</v>
      </c>
      <c r="E1" s="2" t="s">
        <v>489</v>
      </c>
      <c r="F1" s="2" t="s">
        <v>489</v>
      </c>
      <c r="G1" s="2" t="s">
        <v>494</v>
      </c>
      <c r="H1" s="2" t="s">
        <v>495</v>
      </c>
      <c r="I1" s="2" t="s">
        <v>496</v>
      </c>
    </row>
    <row r="2" spans="1:9">
      <c r="A2" s="3" t="s">
        <v>497</v>
      </c>
    </row>
    <row r="3" spans="1:9">
      <c r="A3" s="4" t="s">
        <v>158</v>
      </c>
      <c r="F3" s="7" t="n">
        <v>4197000</v>
      </c>
      <c r="G3" s="7" t="n">
        <v>931000</v>
      </c>
      <c r="H3" s="7" t="n">
        <v>6000</v>
      </c>
    </row>
    <row r="4" spans="1:9">
      <c r="A4" s="4" t="s">
        <v>498</v>
      </c>
      <c r="G4" s="7" t="n">
        <v>116620000</v>
      </c>
    </row>
    <row r="5" spans="1:9">
      <c r="A5" s="4" t="s">
        <v>499</v>
      </c>
    </row>
    <row r="6" spans="1:9">
      <c r="A6" s="3" t="s">
        <v>497</v>
      </c>
    </row>
    <row r="7" spans="1:9">
      <c r="A7" s="4" t="s">
        <v>500</v>
      </c>
      <c r="D7" s="7" t="n">
        <v>82500000</v>
      </c>
    </row>
    <row r="8" spans="1:9">
      <c r="A8" s="4" t="s">
        <v>158</v>
      </c>
      <c r="D8" s="5" t="n">
        <v>1900000</v>
      </c>
    </row>
    <row r="9" spans="1:9">
      <c r="A9" s="4" t="s">
        <v>501</v>
      </c>
      <c r="D9" s="5" t="n">
        <v>82500000</v>
      </c>
    </row>
    <row r="10" spans="1:9">
      <c r="A10" s="4" t="s">
        <v>502</v>
      </c>
    </row>
    <row r="11" spans="1:9">
      <c r="A11" s="3" t="s">
        <v>497</v>
      </c>
    </row>
    <row r="12" spans="1:9">
      <c r="A12" s="4" t="s">
        <v>500</v>
      </c>
      <c r="C12" s="7" t="n">
        <v>137700000</v>
      </c>
    </row>
    <row r="13" spans="1:9">
      <c r="A13" s="4" t="s">
        <v>158</v>
      </c>
      <c r="E13" s="7" t="n">
        <v>-4100000</v>
      </c>
    </row>
    <row r="14" spans="1:9">
      <c r="A14" s="4" t="s">
        <v>503</v>
      </c>
      <c r="F14" s="7" t="n">
        <v>10000000</v>
      </c>
    </row>
    <row r="15" spans="1:9">
      <c r="A15" s="4" t="s">
        <v>504</v>
      </c>
      <c r="F15" s="4" t="s">
        <v>505</v>
      </c>
    </row>
    <row r="16" spans="1:9">
      <c r="A16" s="4" t="s">
        <v>506</v>
      </c>
      <c r="F16" s="4" t="s">
        <v>507</v>
      </c>
    </row>
    <row r="17" spans="1:9">
      <c r="A17" s="4" t="s">
        <v>508</v>
      </c>
      <c r="F17" s="4" t="s">
        <v>509</v>
      </c>
    </row>
    <row r="18" spans="1:9">
      <c r="A18" s="4" t="s">
        <v>510</v>
      </c>
    </row>
    <row r="19" spans="1:9">
      <c r="A19" s="3" t="s">
        <v>497</v>
      </c>
    </row>
    <row r="20" spans="1:9">
      <c r="A20" s="4" t="s">
        <v>511</v>
      </c>
      <c r="F20" s="10" t="n">
        <v>0.55</v>
      </c>
    </row>
    <row r="21" spans="1:9">
      <c r="A21" s="4" t="s">
        <v>512</v>
      </c>
    </row>
    <row r="22" spans="1:9">
      <c r="A22" s="3" t="s">
        <v>497</v>
      </c>
    </row>
    <row r="23" spans="1:9">
      <c r="A23" s="4" t="s">
        <v>511</v>
      </c>
      <c r="F23" s="10" t="n">
        <v>0.65</v>
      </c>
    </row>
    <row r="24" spans="1:9">
      <c r="A24" s="4" t="s">
        <v>513</v>
      </c>
    </row>
    <row r="25" spans="1:9">
      <c r="A25" s="3" t="s">
        <v>497</v>
      </c>
    </row>
    <row r="26" spans="1:9">
      <c r="A26" s="4" t="s">
        <v>514</v>
      </c>
      <c r="F26" s="4" t="s">
        <v>515</v>
      </c>
    </row>
    <row r="27" spans="1:9">
      <c r="A27" s="4" t="s">
        <v>516</v>
      </c>
    </row>
    <row r="28" spans="1:9">
      <c r="A28" s="3" t="s">
        <v>497</v>
      </c>
    </row>
    <row r="29" spans="1:9">
      <c r="A29" s="4" t="s">
        <v>517</v>
      </c>
      <c r="B29" s="7" t="n">
        <v>100000000</v>
      </c>
    </row>
    <row r="30" spans="1:9">
      <c r="A30" s="4" t="s">
        <v>518</v>
      </c>
    </row>
    <row r="31" spans="1:9">
      <c r="A31" s="3" t="s">
        <v>497</v>
      </c>
    </row>
    <row r="32" spans="1:9">
      <c r="A32" s="4" t="s">
        <v>517</v>
      </c>
      <c r="I32" s="7" t="n">
        <v>20000000</v>
      </c>
    </row>
    <row r="33" spans="1:9">
      <c r="A33" s="4" t="s">
        <v>519</v>
      </c>
    </row>
    <row r="34" spans="1:9">
      <c r="A34" s="3" t="s">
        <v>497</v>
      </c>
    </row>
    <row r="35" spans="1:9">
      <c r="A35" s="4" t="s">
        <v>517</v>
      </c>
      <c r="D35" s="5" t="n">
        <v>115000000</v>
      </c>
    </row>
    <row r="36" spans="1:9">
      <c r="A36" s="4" t="s">
        <v>498</v>
      </c>
      <c r="D36" s="5" t="n">
        <v>115000000</v>
      </c>
    </row>
    <row r="37" spans="1:9">
      <c r="A37" s="4" t="s">
        <v>520</v>
      </c>
      <c r="G37" s="4" t="s">
        <v>521</v>
      </c>
    </row>
    <row r="38" spans="1:9">
      <c r="A38" s="4" t="s">
        <v>522</v>
      </c>
      <c r="G38" s="4" t="s">
        <v>523</v>
      </c>
    </row>
    <row r="39" spans="1:9">
      <c r="A39" s="4" t="s">
        <v>524</v>
      </c>
    </row>
    <row r="40" spans="1:9">
      <c r="A40" s="3" t="s">
        <v>497</v>
      </c>
    </row>
    <row r="41" spans="1:9">
      <c r="A41" s="4" t="s">
        <v>525</v>
      </c>
      <c r="F41" s="4" t="s">
        <v>526</v>
      </c>
    </row>
    <row r="42" spans="1:9">
      <c r="A42" s="4" t="s">
        <v>527</v>
      </c>
    </row>
    <row r="43" spans="1:9">
      <c r="A43" s="3" t="s">
        <v>497</v>
      </c>
    </row>
    <row r="44" spans="1:9">
      <c r="A44" s="4" t="s">
        <v>528</v>
      </c>
      <c r="B44" s="5" t="n">
        <v>10000000</v>
      </c>
    </row>
    <row r="45" spans="1:9">
      <c r="A45" s="4" t="s">
        <v>529</v>
      </c>
    </row>
    <row r="46" spans="1:9">
      <c r="A46" s="3" t="s">
        <v>497</v>
      </c>
    </row>
    <row r="47" spans="1:9">
      <c r="A47" s="4" t="s">
        <v>528</v>
      </c>
      <c r="D47" s="7" t="n">
        <v>5000000</v>
      </c>
    </row>
    <row r="48" spans="1:9">
      <c r="A48" s="4" t="s">
        <v>530</v>
      </c>
      <c r="G48" s="7" t="n">
        <v>0</v>
      </c>
    </row>
    <row r="49" spans="1:9">
      <c r="A49" s="4" t="s">
        <v>531</v>
      </c>
    </row>
    <row r="50" spans="1:9">
      <c r="A50" s="3" t="s">
        <v>497</v>
      </c>
    </row>
    <row r="51" spans="1:9">
      <c r="A51" s="4" t="s">
        <v>532</v>
      </c>
      <c r="I51" s="5" t="n">
        <v>424242</v>
      </c>
    </row>
    <row r="52" spans="1:9">
      <c r="A52" s="4" t="s">
        <v>533</v>
      </c>
      <c r="I52" s="11" t="n">
        <v>8.25</v>
      </c>
    </row>
    <row r="53" spans="1:9">
      <c r="A53" s="4" t="s">
        <v>534</v>
      </c>
      <c r="I53" s="7" t="n">
        <v>1000000</v>
      </c>
    </row>
    <row r="54" spans="1:9">
      <c r="A54" s="4" t="s">
        <v>535</v>
      </c>
    </row>
    <row r="55" spans="1:9">
      <c r="A55" s="3" t="s">
        <v>497</v>
      </c>
    </row>
    <row r="56" spans="1:9">
      <c r="A56" s="4" t="s">
        <v>536</v>
      </c>
      <c r="B56" s="7" t="n">
        <v>25000000</v>
      </c>
    </row>
    <row r="57" spans="1:9">
      <c r="A57" s="4" t="s">
        <v>537</v>
      </c>
      <c r="B57" s="4" t="s">
        <v>538</v>
      </c>
    </row>
    <row r="58" spans="1:9">
      <c r="A58" s="4" t="s">
        <v>539</v>
      </c>
      <c r="H58" s="5" t="n">
        <v>100000</v>
      </c>
    </row>
    <row r="59" spans="1:9">
      <c r="A59" s="4" t="s">
        <v>540</v>
      </c>
      <c r="B59" s="7" t="n">
        <v>5600000</v>
      </c>
    </row>
    <row r="60" spans="1:9">
      <c r="A60" s="4" t="s">
        <v>541</v>
      </c>
      <c r="H60"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8</v>
      </c>
      <c r="D2" s="2" t="s">
        <v>90</v>
      </c>
    </row>
    <row r="3" spans="1:4">
      <c r="A3" s="3" t="s">
        <v>113</v>
      </c>
    </row>
    <row r="4" spans="1:4">
      <c r="A4" s="4" t="s">
        <v>107</v>
      </c>
      <c r="B4" s="7" t="n">
        <v>-128584</v>
      </c>
      <c r="C4" s="7" t="n">
        <v>-96536</v>
      </c>
      <c r="D4" s="7" t="n">
        <v>-20612</v>
      </c>
    </row>
    <row r="5" spans="1:4">
      <c r="A5" s="3" t="s">
        <v>114</v>
      </c>
    </row>
    <row r="6" spans="1:4">
      <c r="A6" s="4" t="s">
        <v>115</v>
      </c>
      <c r="B6" s="5" t="n">
        <v>-112</v>
      </c>
      <c r="C6" s="5" t="n">
        <v>33</v>
      </c>
      <c r="D6" s="5" t="n">
        <v>-7</v>
      </c>
    </row>
    <row r="7" spans="1:4">
      <c r="A7" s="4" t="s">
        <v>116</v>
      </c>
      <c r="B7" s="5" t="n">
        <v>-128696</v>
      </c>
      <c r="C7" s="5" t="n">
        <v>-96503</v>
      </c>
      <c r="D7" s="5" t="n">
        <v>-20619</v>
      </c>
    </row>
    <row r="8" spans="1:4">
      <c r="A8" s="4" t="s">
        <v>117</v>
      </c>
      <c r="B8" s="5" t="n">
        <v>-44967</v>
      </c>
      <c r="C8" s="5" t="n">
        <v>0</v>
      </c>
      <c r="D8" s="5" t="n">
        <v>0</v>
      </c>
    </row>
    <row r="9" spans="1:4">
      <c r="A9" s="4" t="s">
        <v>118</v>
      </c>
      <c r="B9" s="7" t="n">
        <v>-83729</v>
      </c>
      <c r="C9" s="7" t="n">
        <v>-96503</v>
      </c>
      <c r="D9" s="7" t="n">
        <v>-20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42</v>
      </c>
      <c r="B1" s="2" t="s">
        <v>494</v>
      </c>
    </row>
    <row r="2" spans="1:2">
      <c r="A2" s="3" t="s">
        <v>222</v>
      </c>
    </row>
    <row r="3" spans="1:2">
      <c r="A3" s="4" t="s">
        <v>498</v>
      </c>
      <c r="B3" s="7" t="n">
        <v>116620</v>
      </c>
    </row>
    <row r="4" spans="1:2">
      <c r="A4" s="4" t="s">
        <v>543</v>
      </c>
      <c r="B4" s="5" t="n">
        <v>-583</v>
      </c>
    </row>
    <row r="5" spans="1:2">
      <c r="A5" s="4" t="s">
        <v>544</v>
      </c>
      <c r="B5" s="7" t="n">
        <v>116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45</v>
      </c>
      <c r="B1" s="2" t="s">
        <v>546</v>
      </c>
      <c r="C1" s="2" t="s">
        <v>1</v>
      </c>
    </row>
    <row r="2" spans="1:5">
      <c r="B2" s="2" t="s">
        <v>547</v>
      </c>
      <c r="C2" s="2" t="s">
        <v>2</v>
      </c>
      <c r="D2" s="2" t="s">
        <v>38</v>
      </c>
      <c r="E2" s="2" t="s">
        <v>90</v>
      </c>
    </row>
    <row r="3" spans="1:5">
      <c r="A3" s="3" t="s">
        <v>548</v>
      </c>
    </row>
    <row r="4" spans="1:5">
      <c r="A4" s="4" t="s">
        <v>549</v>
      </c>
      <c r="C4" s="7" t="n">
        <v>700</v>
      </c>
      <c r="D4" s="7" t="n">
        <v>200</v>
      </c>
    </row>
    <row r="5" spans="1:5">
      <c r="A5" s="4" t="s">
        <v>48</v>
      </c>
      <c r="C5" s="5" t="n">
        <v>700</v>
      </c>
      <c r="D5" s="5" t="n">
        <v>200</v>
      </c>
    </row>
    <row r="6" spans="1:5">
      <c r="A6" s="4" t="s">
        <v>550</v>
      </c>
      <c r="C6" s="5" t="n">
        <v>53451</v>
      </c>
      <c r="D6" s="5" t="n">
        <v>36491</v>
      </c>
    </row>
    <row r="7" spans="1:5">
      <c r="A7" s="4" t="s">
        <v>551</v>
      </c>
      <c r="B7" s="7" t="n">
        <v>16000</v>
      </c>
    </row>
    <row r="8" spans="1:5">
      <c r="A8" s="4" t="s">
        <v>552</v>
      </c>
      <c r="C8" s="7" t="n">
        <v>4800</v>
      </c>
      <c r="D8" s="5" t="n">
        <v>2000</v>
      </c>
      <c r="E8" s="7" t="n">
        <v>1500</v>
      </c>
    </row>
    <row r="9" spans="1:5">
      <c r="A9" s="4" t="s">
        <v>553</v>
      </c>
      <c r="C9" s="4" t="s">
        <v>554</v>
      </c>
    </row>
    <row r="10" spans="1:5">
      <c r="A10" s="4" t="s">
        <v>555</v>
      </c>
      <c r="C10" s="7" t="n">
        <v>12800</v>
      </c>
      <c r="D10" s="5" t="n">
        <v>3600</v>
      </c>
    </row>
    <row r="11" spans="1:5">
      <c r="A11" s="4" t="s">
        <v>556</v>
      </c>
    </row>
    <row r="12" spans="1:5">
      <c r="A12" s="3" t="s">
        <v>548</v>
      </c>
    </row>
    <row r="13" spans="1:5">
      <c r="A13" s="4" t="s">
        <v>557</v>
      </c>
      <c r="B13" s="4" t="s">
        <v>558</v>
      </c>
    </row>
    <row r="14" spans="1:5">
      <c r="A14" s="4" t="s">
        <v>559</v>
      </c>
      <c r="B14" s="7" t="n">
        <v>7900</v>
      </c>
    </row>
    <row r="15" spans="1:5">
      <c r="A15" s="4" t="s">
        <v>560</v>
      </c>
      <c r="B15" s="4" t="s">
        <v>561</v>
      </c>
    </row>
    <row r="16" spans="1:5">
      <c r="A16" s="4" t="s">
        <v>562</v>
      </c>
      <c r="B16" s="7" t="n">
        <v>90000</v>
      </c>
    </row>
    <row r="17" spans="1:5">
      <c r="A17" s="4" t="s">
        <v>563</v>
      </c>
    </row>
    <row r="18" spans="1:5">
      <c r="A18" s="3" t="s">
        <v>548</v>
      </c>
    </row>
    <row r="19" spans="1:5">
      <c r="A19" s="4" t="s">
        <v>564</v>
      </c>
      <c r="B19" s="7" t="n">
        <v>3200</v>
      </c>
    </row>
    <row r="20" spans="1:5">
      <c r="A20" s="4" t="s">
        <v>449</v>
      </c>
    </row>
    <row r="21" spans="1:5">
      <c r="A21" s="3" t="s">
        <v>548</v>
      </c>
    </row>
    <row r="22" spans="1:5">
      <c r="A22" s="4" t="s">
        <v>550</v>
      </c>
      <c r="C22" s="5" t="n">
        <v>8281</v>
      </c>
      <c r="D22" s="7" t="n">
        <v>0</v>
      </c>
    </row>
    <row r="23" spans="1:5">
      <c r="A23" s="4" t="s">
        <v>565</v>
      </c>
    </row>
    <row r="24" spans="1:5">
      <c r="A24" s="3" t="s">
        <v>548</v>
      </c>
    </row>
    <row r="25" spans="1:5">
      <c r="A25" s="4" t="s">
        <v>550</v>
      </c>
      <c r="C25" s="7" t="n">
        <v>8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89</v>
      </c>
    </row>
    <row r="2" spans="1:2">
      <c r="A2" s="3" t="s">
        <v>225</v>
      </c>
    </row>
    <row r="3" spans="1:2">
      <c r="A3" s="5" t="n">
        <v>2019</v>
      </c>
      <c r="B3" s="7" t="n">
        <v>5948</v>
      </c>
    </row>
    <row r="4" spans="1:2">
      <c r="A4" s="5" t="n">
        <v>2020</v>
      </c>
      <c r="B4" s="5" t="n">
        <v>7466</v>
      </c>
    </row>
    <row r="5" spans="1:2">
      <c r="A5" s="5" t="n">
        <v>2021</v>
      </c>
      <c r="B5" s="5" t="n">
        <v>9879</v>
      </c>
    </row>
    <row r="6" spans="1:2">
      <c r="A6" s="5" t="n">
        <v>2022</v>
      </c>
      <c r="B6" s="5" t="n">
        <v>9871</v>
      </c>
    </row>
    <row r="7" spans="1:2">
      <c r="A7" s="5" t="n">
        <v>2023</v>
      </c>
      <c r="B7" s="5" t="n">
        <v>9861</v>
      </c>
    </row>
    <row r="8" spans="1:2">
      <c r="A8" s="4" t="s">
        <v>567</v>
      </c>
      <c r="B8" s="5" t="n">
        <v>99324</v>
      </c>
    </row>
    <row r="9" spans="1:2">
      <c r="A9" s="4" t="s">
        <v>568</v>
      </c>
      <c r="B9" s="5" t="n">
        <v>-238</v>
      </c>
    </row>
    <row r="10" spans="1:2">
      <c r="A10" s="4" t="s">
        <v>569</v>
      </c>
      <c r="B10" s="7" t="n">
        <v>142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0"/>
  </cols>
  <sheetData>
    <row r="1" spans="1:4">
      <c r="A1" s="1" t="s">
        <v>570</v>
      </c>
      <c r="B1" s="2" t="s">
        <v>571</v>
      </c>
      <c r="C1" s="2" t="s">
        <v>572</v>
      </c>
      <c r="D1" s="2" t="s">
        <v>573</v>
      </c>
    </row>
    <row r="2" spans="1:4">
      <c r="A2" s="3" t="s">
        <v>574</v>
      </c>
    </row>
    <row r="3" spans="1:4">
      <c r="A3" s="4" t="s">
        <v>575</v>
      </c>
      <c r="B3" s="5" t="n">
        <v>100000000</v>
      </c>
      <c r="C3" s="5" t="n">
        <v>100000000</v>
      </c>
    </row>
    <row r="4" spans="1:4">
      <c r="A4" s="4" t="s">
        <v>576</v>
      </c>
      <c r="B4" s="8" t="n">
        <v>0.0001</v>
      </c>
      <c r="C4" s="8" t="n">
        <v>0.0001</v>
      </c>
    </row>
    <row r="5" spans="1:4">
      <c r="A5" s="4" t="s">
        <v>577</v>
      </c>
      <c r="B5" s="4" t="s">
        <v>396</v>
      </c>
    </row>
    <row r="6" spans="1:4">
      <c r="A6" s="4" t="s">
        <v>33</v>
      </c>
    </row>
    <row r="7" spans="1:4">
      <c r="A7" s="3" t="s">
        <v>574</v>
      </c>
    </row>
    <row r="8" spans="1:4">
      <c r="A8" s="4" t="s">
        <v>578</v>
      </c>
      <c r="B8" s="5" t="n">
        <v>1000000000</v>
      </c>
      <c r="C8" s="5" t="n">
        <v>1000000000</v>
      </c>
      <c r="D8" s="5" t="n">
        <v>1000</v>
      </c>
    </row>
    <row r="9" spans="1:4">
      <c r="A9" s="4" t="s">
        <v>579</v>
      </c>
      <c r="B9" s="8" t="n">
        <v>0.0001</v>
      </c>
      <c r="C9" s="8" t="n">
        <v>0.0001</v>
      </c>
      <c r="D9" s="8" t="n">
        <v>0.0001</v>
      </c>
    </row>
    <row r="10" spans="1:4">
      <c r="A10" s="4" t="s">
        <v>580</v>
      </c>
      <c r="B10" s="5" t="n">
        <v>1</v>
      </c>
    </row>
    <row r="11" spans="1:4">
      <c r="A11" s="4" t="s">
        <v>35</v>
      </c>
    </row>
    <row r="12" spans="1:4">
      <c r="A12" s="3" t="s">
        <v>574</v>
      </c>
    </row>
    <row r="13" spans="1:4">
      <c r="A13" s="4" t="s">
        <v>578</v>
      </c>
      <c r="B13" s="5" t="n">
        <v>200000000</v>
      </c>
      <c r="C13" s="5" t="n">
        <v>200000000</v>
      </c>
    </row>
    <row r="14" spans="1:4">
      <c r="A14" s="4" t="s">
        <v>579</v>
      </c>
      <c r="C14" s="8" t="n">
        <v>0.0001</v>
      </c>
    </row>
    <row r="15" spans="1:4">
      <c r="A15" s="4" t="s">
        <v>580</v>
      </c>
      <c r="C15" s="5" t="n">
        <v>1</v>
      </c>
    </row>
    <row r="16" spans="1:4">
      <c r="A16" s="4" t="s">
        <v>36</v>
      </c>
    </row>
    <row r="17" spans="1:4">
      <c r="A17" s="3" t="s">
        <v>574</v>
      </c>
    </row>
    <row r="18" spans="1:4">
      <c r="A18" s="4" t="s">
        <v>578</v>
      </c>
      <c r="B18" s="5" t="n">
        <v>50000000</v>
      </c>
      <c r="C18" s="5" t="n">
        <v>50000000</v>
      </c>
    </row>
    <row r="19" spans="1:4">
      <c r="A19" s="4" t="s">
        <v>579</v>
      </c>
      <c r="B19" s="8" t="n">
        <v>0.0001</v>
      </c>
      <c r="C19" s="8" t="n">
        <v>0.0001</v>
      </c>
    </row>
    <row r="20" spans="1:4">
      <c r="A20" s="4" t="s">
        <v>580</v>
      </c>
      <c r="B20" s="5" t="n">
        <v>10</v>
      </c>
    </row>
    <row r="21" spans="1:4">
      <c r="A21" s="4" t="s">
        <v>373</v>
      </c>
    </row>
    <row r="22" spans="1:4">
      <c r="A22" s="3" t="s">
        <v>574</v>
      </c>
    </row>
    <row r="23" spans="1:4">
      <c r="A23" s="4" t="s">
        <v>374</v>
      </c>
      <c r="B23" s="5" t="n">
        <v>1</v>
      </c>
      <c r="C23" s="5" t="n">
        <v>1</v>
      </c>
    </row>
    <row r="24" spans="1:4">
      <c r="A24" s="4" t="s">
        <v>581</v>
      </c>
    </row>
    <row r="25" spans="1:4">
      <c r="A25" s="3" t="s">
        <v>574</v>
      </c>
    </row>
    <row r="26" spans="1:4">
      <c r="A26" s="4" t="s">
        <v>374</v>
      </c>
      <c r="B26"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82</v>
      </c>
      <c r="B1" s="2" t="s">
        <v>583</v>
      </c>
      <c r="C1" s="2" t="s">
        <v>2</v>
      </c>
    </row>
    <row r="2" spans="1:3">
      <c r="A2" s="4" t="s">
        <v>584</v>
      </c>
    </row>
    <row r="3" spans="1:3">
      <c r="A3" s="3" t="s">
        <v>574</v>
      </c>
    </row>
    <row r="4" spans="1:3">
      <c r="A4" s="4" t="s">
        <v>374</v>
      </c>
      <c r="B4" s="5" t="n">
        <v>1</v>
      </c>
    </row>
    <row r="5" spans="1:3">
      <c r="A5" s="4" t="s">
        <v>585</v>
      </c>
      <c r="B5" s="5" t="n">
        <v>48407645</v>
      </c>
    </row>
    <row r="6" spans="1:3">
      <c r="A6" s="4" t="s">
        <v>586</v>
      </c>
    </row>
    <row r="7" spans="1:3">
      <c r="A7" s="3" t="s">
        <v>574</v>
      </c>
    </row>
    <row r="8" spans="1:3">
      <c r="A8" s="4" t="s">
        <v>374</v>
      </c>
      <c r="B8" s="5" t="n">
        <v>1</v>
      </c>
    </row>
    <row r="9" spans="1:3">
      <c r="A9" s="4" t="s">
        <v>585</v>
      </c>
      <c r="B9" s="5" t="n">
        <v>48447880</v>
      </c>
    </row>
    <row r="10" spans="1:3">
      <c r="A10" s="4" t="s">
        <v>587</v>
      </c>
    </row>
    <row r="11" spans="1:3">
      <c r="A11" s="3" t="s">
        <v>574</v>
      </c>
    </row>
    <row r="12" spans="1:3">
      <c r="A12" s="4" t="s">
        <v>585</v>
      </c>
      <c r="B12" s="5" t="n">
        <v>15783689</v>
      </c>
    </row>
    <row r="13" spans="1:3">
      <c r="A13" s="4" t="s">
        <v>588</v>
      </c>
      <c r="B13" s="5" t="n">
        <v>12667778</v>
      </c>
    </row>
    <row r="14" spans="1:3">
      <c r="A14" s="4" t="s">
        <v>589</v>
      </c>
    </row>
    <row r="15" spans="1:3">
      <c r="A15" s="3" t="s">
        <v>574</v>
      </c>
    </row>
    <row r="16" spans="1:3">
      <c r="A16" s="4" t="s">
        <v>585</v>
      </c>
      <c r="B16" s="5" t="n">
        <v>3000000</v>
      </c>
    </row>
    <row r="17" spans="1:3">
      <c r="A17" s="4" t="s">
        <v>588</v>
      </c>
      <c r="B17" s="5" t="n">
        <v>1747067</v>
      </c>
    </row>
    <row r="18" spans="1:3">
      <c r="A18" s="4" t="s">
        <v>590</v>
      </c>
    </row>
    <row r="19" spans="1:3">
      <c r="A19" s="3" t="s">
        <v>574</v>
      </c>
    </row>
    <row r="20" spans="1:3">
      <c r="A20" s="4" t="s">
        <v>585</v>
      </c>
      <c r="B20" s="5" t="n">
        <v>39110660</v>
      </c>
    </row>
    <row r="21" spans="1:3">
      <c r="A21" s="4" t="s">
        <v>373</v>
      </c>
    </row>
    <row r="22" spans="1:3">
      <c r="A22" s="3" t="s">
        <v>574</v>
      </c>
    </row>
    <row r="23" spans="1:3">
      <c r="A23" s="4" t="s">
        <v>374</v>
      </c>
      <c r="B23" s="5" t="n">
        <v>1</v>
      </c>
      <c r="C23" s="5" t="n">
        <v>1</v>
      </c>
    </row>
    <row r="24" spans="1:3">
      <c r="A24" s="4" t="s">
        <v>591</v>
      </c>
      <c r="B24" s="5" t="n">
        <v>1</v>
      </c>
    </row>
    <row r="25" spans="1:3">
      <c r="A25" s="4" t="s">
        <v>592</v>
      </c>
    </row>
    <row r="26" spans="1:3">
      <c r="A26" s="3" t="s">
        <v>574</v>
      </c>
    </row>
    <row r="27" spans="1:3">
      <c r="A27" s="4" t="s">
        <v>141</v>
      </c>
      <c r="B27" s="5" t="n">
        <v>58111572</v>
      </c>
    </row>
    <row r="28" spans="1:3">
      <c r="A28" s="4" t="s">
        <v>593</v>
      </c>
    </row>
    <row r="29" spans="1:3">
      <c r="A29" s="3" t="s">
        <v>574</v>
      </c>
    </row>
    <row r="30" spans="1:3">
      <c r="A30" s="4" t="s">
        <v>141</v>
      </c>
      <c r="B30" s="5" t="n">
        <v>14048138</v>
      </c>
    </row>
    <row r="31" spans="1:3">
      <c r="A31" s="4" t="s">
        <v>581</v>
      </c>
    </row>
    <row r="32" spans="1:3">
      <c r="A32" s="3" t="s">
        <v>574</v>
      </c>
    </row>
    <row r="33" spans="1:3">
      <c r="A33" s="4" t="s">
        <v>374</v>
      </c>
      <c r="B3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0"/>
  </cols>
  <sheetData>
    <row r="1" spans="1:2">
      <c r="A1" s="1" t="s">
        <v>594</v>
      </c>
      <c r="B1" s="2" t="s">
        <v>595</v>
      </c>
    </row>
    <row r="2" spans="1:2">
      <c r="A2" s="4" t="s">
        <v>33</v>
      </c>
    </row>
    <row r="3" spans="1:2">
      <c r="A3" s="3" t="s">
        <v>574</v>
      </c>
    </row>
    <row r="4" spans="1:2">
      <c r="A4" s="4" t="s">
        <v>596</v>
      </c>
      <c r="B4" s="5" t="n">
        <v>605390</v>
      </c>
    </row>
    <row r="5" spans="1:2">
      <c r="A5" s="4" t="s">
        <v>597</v>
      </c>
      <c r="B5" s="5" t="n">
        <v>605390</v>
      </c>
    </row>
    <row r="6" spans="1:2">
      <c r="A6" s="4" t="s">
        <v>598</v>
      </c>
    </row>
    <row r="7" spans="1:2">
      <c r="A7" s="3" t="s">
        <v>574</v>
      </c>
    </row>
    <row r="8" spans="1:2">
      <c r="A8" s="4" t="s">
        <v>599</v>
      </c>
      <c r="B8" s="5" t="n">
        <v>605390</v>
      </c>
    </row>
    <row r="9" spans="1:2">
      <c r="A9" s="4" t="s">
        <v>35</v>
      </c>
    </row>
    <row r="10" spans="1:2">
      <c r="A10" s="3" t="s">
        <v>574</v>
      </c>
    </row>
    <row r="11" spans="1:2">
      <c r="A11" s="4" t="s">
        <v>599</v>
      </c>
      <c r="B11" s="5" t="n">
        <v>455217</v>
      </c>
    </row>
    <row r="12" spans="1:2">
      <c r="A12" s="4" t="s">
        <v>36</v>
      </c>
    </row>
    <row r="13" spans="1:2">
      <c r="A13" s="3" t="s">
        <v>574</v>
      </c>
    </row>
    <row r="14" spans="1:2">
      <c r="A14" s="4" t="s">
        <v>599</v>
      </c>
      <c r="B14" s="5" t="n">
        <v>150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600</v>
      </c>
      <c r="B1" s="2" t="s">
        <v>364</v>
      </c>
    </row>
    <row r="2" spans="1:2">
      <c r="A2" s="3" t="s">
        <v>601</v>
      </c>
    </row>
    <row r="3" spans="1:2">
      <c r="A3" s="4" t="s">
        <v>602</v>
      </c>
      <c r="B3" s="6" t="n">
        <v>412.5</v>
      </c>
    </row>
    <row r="4" spans="1:2">
      <c r="A4" s="4" t="s">
        <v>603</v>
      </c>
      <c r="B4" s="7" t="n">
        <v>582</v>
      </c>
    </row>
    <row r="5" spans="1:2">
      <c r="A5" s="4" t="s">
        <v>369</v>
      </c>
    </row>
    <row r="6" spans="1:2">
      <c r="A6" s="3" t="s">
        <v>601</v>
      </c>
    </row>
    <row r="7" spans="1:2">
      <c r="A7" s="4" t="s">
        <v>371</v>
      </c>
      <c r="B7" s="7" t="n">
        <v>15</v>
      </c>
    </row>
    <row r="8" spans="1:2">
      <c r="A8" s="4" t="s">
        <v>586</v>
      </c>
    </row>
    <row r="9" spans="1:2">
      <c r="A9" s="3" t="s">
        <v>601</v>
      </c>
    </row>
    <row r="10" spans="1:2">
      <c r="A10" s="4" t="s">
        <v>604</v>
      </c>
      <c r="B10" s="5" t="n">
        <v>48447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605</v>
      </c>
      <c r="B1" s="2" t="s">
        <v>364</v>
      </c>
    </row>
    <row r="2" spans="1:2">
      <c r="A2" s="3" t="s">
        <v>367</v>
      </c>
    </row>
    <row r="3" spans="1:2">
      <c r="A3" s="4" t="s">
        <v>371</v>
      </c>
      <c r="B3" s="7" t="n">
        <v>15</v>
      </c>
    </row>
    <row r="4" spans="1:2">
      <c r="A4" s="4" t="s">
        <v>370</v>
      </c>
      <c r="B4" s="5" t="n">
        <v>23805000</v>
      </c>
    </row>
    <row r="5" spans="1:2">
      <c r="A5" s="4" t="s">
        <v>606</v>
      </c>
      <c r="B5" s="6" t="n">
        <v>33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608</v>
      </c>
      <c r="C1" s="2" t="s">
        <v>1</v>
      </c>
    </row>
    <row r="2" spans="1:4">
      <c r="B2" s="2" t="s">
        <v>2</v>
      </c>
      <c r="C2" s="2" t="s">
        <v>2</v>
      </c>
      <c r="D2" s="2" t="s">
        <v>609</v>
      </c>
    </row>
    <row r="3" spans="1:4">
      <c r="A3" s="4" t="s">
        <v>531</v>
      </c>
    </row>
    <row r="4" spans="1:4">
      <c r="A4" s="3" t="s">
        <v>610</v>
      </c>
    </row>
    <row r="5" spans="1:4">
      <c r="A5" s="4" t="s">
        <v>611</v>
      </c>
      <c r="D5" s="5" t="n">
        <v>424242</v>
      </c>
    </row>
    <row r="6" spans="1:4">
      <c r="A6" s="4" t="s">
        <v>612</v>
      </c>
      <c r="D6" s="11" t="n">
        <v>8.25</v>
      </c>
    </row>
    <row r="7" spans="1:4">
      <c r="A7" s="4" t="s">
        <v>534</v>
      </c>
      <c r="D7" s="7" t="n">
        <v>1</v>
      </c>
    </row>
    <row r="8" spans="1:4">
      <c r="A8" s="4" t="s">
        <v>613</v>
      </c>
      <c r="B8" s="5" t="n">
        <v>267918</v>
      </c>
    </row>
    <row r="9" spans="1:4">
      <c r="A9" s="4" t="s">
        <v>614</v>
      </c>
    </row>
    <row r="10" spans="1:4">
      <c r="A10" s="3" t="s">
        <v>610</v>
      </c>
    </row>
    <row r="11" spans="1:4">
      <c r="A11" s="4" t="s">
        <v>585</v>
      </c>
      <c r="C11" s="5" t="n">
        <v>1107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615</v>
      </c>
      <c r="B1" s="2" t="s">
        <v>1</v>
      </c>
    </row>
    <row r="2" spans="1:5">
      <c r="B2" s="2" t="s">
        <v>616</v>
      </c>
      <c r="C2" s="2" t="s">
        <v>617</v>
      </c>
      <c r="D2" s="2" t="s">
        <v>618</v>
      </c>
      <c r="E2" s="2" t="s">
        <v>619</v>
      </c>
    </row>
    <row r="3" spans="1:5">
      <c r="A3" s="3" t="s">
        <v>620</v>
      </c>
    </row>
    <row r="4" spans="1:5">
      <c r="A4" s="4" t="s">
        <v>621</v>
      </c>
      <c r="D4" s="5" t="n">
        <v>48447880</v>
      </c>
    </row>
    <row r="5" spans="1:5">
      <c r="A5" s="4" t="s">
        <v>622</v>
      </c>
      <c r="B5" s="5" t="n">
        <v>48447880</v>
      </c>
      <c r="C5" s="5" t="n">
        <v>0</v>
      </c>
      <c r="D5" s="5" t="n">
        <v>48447880</v>
      </c>
      <c r="E5" s="5" t="n">
        <v>45216286</v>
      </c>
    </row>
    <row r="6" spans="1:5">
      <c r="A6" s="4" t="s">
        <v>623</v>
      </c>
      <c r="B6" s="7" t="n">
        <v>341966</v>
      </c>
      <c r="C6" s="7" t="n">
        <v>0</v>
      </c>
      <c r="D6" s="7" t="n">
        <v>405766</v>
      </c>
      <c r="E6" s="7" t="n">
        <v>305294</v>
      </c>
    </row>
    <row r="7" spans="1:5">
      <c r="A7" s="4" t="s">
        <v>624</v>
      </c>
      <c r="B7" s="5" t="n">
        <v>3231594</v>
      </c>
    </row>
    <row r="8" spans="1:5">
      <c r="A8" s="4" t="s">
        <v>133</v>
      </c>
      <c r="B8" s="7" t="n">
        <v>30400</v>
      </c>
    </row>
    <row r="9" spans="1:5">
      <c r="A9" s="4" t="s">
        <v>625</v>
      </c>
      <c r="B9" s="5" t="n">
        <v>100</v>
      </c>
    </row>
    <row r="10" spans="1:5">
      <c r="A10" s="4" t="s">
        <v>626</v>
      </c>
    </row>
    <row r="11" spans="1:5">
      <c r="A11" s="3" t="s">
        <v>620</v>
      </c>
    </row>
    <row r="12" spans="1:5">
      <c r="A12" s="4" t="s">
        <v>621</v>
      </c>
      <c r="D12" s="5" t="n">
        <v>27500000</v>
      </c>
    </row>
    <row r="13" spans="1:5">
      <c r="A13" s="4" t="s">
        <v>622</v>
      </c>
      <c r="D13" s="5" t="n">
        <v>27500000</v>
      </c>
    </row>
    <row r="14" spans="1:5">
      <c r="A14" s="4" t="s">
        <v>623</v>
      </c>
      <c r="D14" s="7" t="n">
        <v>236225</v>
      </c>
    </row>
    <row r="15" spans="1:5">
      <c r="A15" s="4" t="s">
        <v>627</v>
      </c>
    </row>
    <row r="16" spans="1:5">
      <c r="A16" s="3" t="s">
        <v>620</v>
      </c>
    </row>
    <row r="17" spans="1:5">
      <c r="A17" s="4" t="s">
        <v>621</v>
      </c>
      <c r="D17" s="5" t="n">
        <v>17716286</v>
      </c>
    </row>
    <row r="18" spans="1:5">
      <c r="A18" s="4" t="s">
        <v>622</v>
      </c>
      <c r="D18" s="5" t="n">
        <v>17716286</v>
      </c>
    </row>
    <row r="19" spans="1:5">
      <c r="A19" s="4" t="s">
        <v>623</v>
      </c>
      <c r="D19" s="7" t="n">
        <v>139194</v>
      </c>
    </row>
    <row r="20" spans="1:5">
      <c r="A20" s="4" t="s">
        <v>628</v>
      </c>
    </row>
    <row r="21" spans="1:5">
      <c r="A21" s="3" t="s">
        <v>620</v>
      </c>
    </row>
    <row r="22" spans="1:5">
      <c r="A22" s="4" t="s">
        <v>621</v>
      </c>
      <c r="D22" s="5" t="n">
        <v>3231594</v>
      </c>
    </row>
    <row r="23" spans="1:5">
      <c r="A23" s="4" t="s">
        <v>622</v>
      </c>
      <c r="D23" s="5" t="n">
        <v>3231594</v>
      </c>
    </row>
    <row r="24" spans="1:5">
      <c r="A24" s="4" t="s">
        <v>623</v>
      </c>
      <c r="D24" s="7" t="n">
        <v>30347</v>
      </c>
    </row>
    <row r="25" spans="1:5">
      <c r="A25" s="4" t="s">
        <v>375</v>
      </c>
    </row>
    <row r="26" spans="1:5">
      <c r="A26" s="3" t="s">
        <v>620</v>
      </c>
    </row>
    <row r="27" spans="1:5">
      <c r="A27" s="4" t="s">
        <v>629</v>
      </c>
      <c r="B27" s="5" t="n">
        <v>197192</v>
      </c>
      <c r="D27" s="5" t="n">
        <v>197192</v>
      </c>
    </row>
    <row r="28" spans="1:5">
      <c r="A28" s="4" t="s">
        <v>630</v>
      </c>
    </row>
    <row r="29" spans="1:5">
      <c r="A29" s="3" t="s">
        <v>620</v>
      </c>
    </row>
    <row r="30" spans="1:5">
      <c r="A30" s="4" t="s">
        <v>629</v>
      </c>
      <c r="B30" s="7" t="n">
        <v>27500</v>
      </c>
      <c r="D30" s="7" t="n">
        <v>27500</v>
      </c>
    </row>
    <row r="31" spans="1:5">
      <c r="A31" s="4" t="s">
        <v>631</v>
      </c>
      <c r="B31" s="7" t="n">
        <v>1</v>
      </c>
      <c r="D31" s="7" t="n">
        <v>1</v>
      </c>
    </row>
    <row r="32" spans="1:5">
      <c r="A32" s="4" t="s">
        <v>632</v>
      </c>
      <c r="B32" s="5" t="n">
        <v>1</v>
      </c>
      <c r="D32" s="5" t="n">
        <v>1</v>
      </c>
    </row>
    <row r="33" spans="1:5">
      <c r="A33" s="4" t="s">
        <v>633</v>
      </c>
    </row>
    <row r="34" spans="1:5">
      <c r="A34" s="3" t="s">
        <v>620</v>
      </c>
    </row>
    <row r="35" spans="1:5">
      <c r="A35" s="4" t="s">
        <v>629</v>
      </c>
      <c r="B35" s="7" t="n">
        <v>139250</v>
      </c>
      <c r="D35" s="7" t="n">
        <v>139250</v>
      </c>
    </row>
    <row r="36" spans="1:5">
      <c r="A36" s="4" t="s">
        <v>631</v>
      </c>
      <c r="B36" s="11" t="n">
        <v>7.86</v>
      </c>
      <c r="D36" s="11" t="n">
        <v>7.86</v>
      </c>
    </row>
    <row r="37" spans="1:5">
      <c r="A37" s="4" t="s">
        <v>632</v>
      </c>
      <c r="B37" s="5" t="n">
        <v>1</v>
      </c>
      <c r="D37" s="5" t="n">
        <v>1</v>
      </c>
    </row>
    <row r="38" spans="1:5">
      <c r="A38" s="4" t="s">
        <v>634</v>
      </c>
    </row>
    <row r="39" spans="1:5">
      <c r="A39" s="3" t="s">
        <v>620</v>
      </c>
    </row>
    <row r="40" spans="1:5">
      <c r="A40" s="4" t="s">
        <v>629</v>
      </c>
      <c r="B40" s="7" t="n">
        <v>30442</v>
      </c>
      <c r="D40" s="7" t="n">
        <v>30442</v>
      </c>
    </row>
    <row r="41" spans="1:5">
      <c r="A41" s="4" t="s">
        <v>631</v>
      </c>
      <c r="B41" s="11" t="n">
        <v>9.42</v>
      </c>
      <c r="D41" s="11" t="n">
        <v>9.42</v>
      </c>
    </row>
    <row r="42" spans="1:5">
      <c r="A42" s="4" t="s">
        <v>632</v>
      </c>
      <c r="B42" s="5" t="n">
        <v>1</v>
      </c>
      <c r="D42"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33"/>
    <col customWidth="1" max="6" min="6" width="33"/>
    <col customWidth="1" max="7" min="7" width="27"/>
    <col customWidth="1" max="8" min="8" width="46"/>
    <col customWidth="1" max="9" min="9" width="20"/>
    <col customWidth="1" max="10" min="10" width="26"/>
  </cols>
  <sheetData>
    <row r="1" spans="1:10">
      <c r="A1" s="1" t="s">
        <v>119</v>
      </c>
      <c r="B1" s="2" t="s">
        <v>120</v>
      </c>
      <c r="C1" s="2" t="s">
        <v>121</v>
      </c>
      <c r="D1" s="2" t="s">
        <v>122</v>
      </c>
      <c r="E1" s="2" t="s">
        <v>123</v>
      </c>
      <c r="F1" s="2" t="s">
        <v>124</v>
      </c>
      <c r="G1" s="2" t="s">
        <v>125</v>
      </c>
      <c r="H1" s="2" t="s">
        <v>126</v>
      </c>
      <c r="I1" s="2" t="s">
        <v>127</v>
      </c>
      <c r="J1" s="2" t="s">
        <v>128</v>
      </c>
    </row>
    <row r="2" spans="1:10">
      <c r="A2" s="4" t="s">
        <v>129</v>
      </c>
      <c r="B2" s="5" t="n">
        <v>45216286</v>
      </c>
    </row>
    <row r="3" spans="1:10">
      <c r="A3" s="4" t="s">
        <v>130</v>
      </c>
      <c r="B3" s="7" t="n">
        <v>305294</v>
      </c>
    </row>
    <row r="4" spans="1:10">
      <c r="A4" s="3" t="s">
        <v>131</v>
      </c>
    </row>
    <row r="5" spans="1:10">
      <c r="A5" s="4" t="s">
        <v>132</v>
      </c>
      <c r="B5" s="5" t="n">
        <v>3231594</v>
      </c>
    </row>
    <row r="6" spans="1:10">
      <c r="A6" s="4" t="s">
        <v>133</v>
      </c>
      <c r="B6" s="7" t="n">
        <v>30347</v>
      </c>
    </row>
    <row r="7" spans="1:10">
      <c r="A7" s="4" t="s">
        <v>134</v>
      </c>
      <c r="B7" s="5" t="n">
        <v>6325</v>
      </c>
    </row>
    <row r="8" spans="1:10">
      <c r="A8" s="4" t="s">
        <v>135</v>
      </c>
      <c r="B8" s="7" t="n">
        <v>0</v>
      </c>
    </row>
    <row r="9" spans="1:10">
      <c r="A9" s="4" t="s">
        <v>136</v>
      </c>
      <c r="B9" s="5" t="n">
        <v>48447880</v>
      </c>
    </row>
    <row r="10" spans="1:10">
      <c r="A10" s="4" t="s">
        <v>137</v>
      </c>
      <c r="B10" s="7" t="n">
        <v>341966</v>
      </c>
    </row>
    <row r="11" spans="1:10">
      <c r="A11" s="4" t="s">
        <v>129</v>
      </c>
      <c r="C11" s="5" t="n">
        <v>47428921</v>
      </c>
      <c r="D11" s="5" t="n">
        <v>0</v>
      </c>
      <c r="E11" s="5" t="n">
        <v>0</v>
      </c>
      <c r="F11" s="5" t="n">
        <v>0</v>
      </c>
    </row>
    <row r="12" spans="1:10">
      <c r="A12" s="4" t="s">
        <v>130</v>
      </c>
      <c r="B12" s="5" t="n">
        <v>-286134</v>
      </c>
      <c r="C12" s="7" t="n">
        <v>0</v>
      </c>
      <c r="D12" s="7" t="n">
        <v>0</v>
      </c>
      <c r="E12" s="7" t="n">
        <v>0</v>
      </c>
      <c r="F12" s="7" t="n">
        <v>0</v>
      </c>
      <c r="G12" s="7" t="n">
        <v>0</v>
      </c>
      <c r="H12" s="7" t="n">
        <v>-1</v>
      </c>
      <c r="I12" s="7" t="n">
        <v>-286133</v>
      </c>
      <c r="J12" s="7" t="n">
        <v>0</v>
      </c>
    </row>
    <row r="13" spans="1:10">
      <c r="A13" s="3" t="s">
        <v>138</v>
      </c>
    </row>
    <row r="14" spans="1:10">
      <c r="A14" s="4" t="s">
        <v>139</v>
      </c>
      <c r="B14" s="5" t="n">
        <v>-1972</v>
      </c>
      <c r="C14" s="5" t="n">
        <v>-1972</v>
      </c>
    </row>
    <row r="15" spans="1:10">
      <c r="A15" s="4" t="s">
        <v>140</v>
      </c>
      <c r="B15" s="5" t="n">
        <v>5738</v>
      </c>
      <c r="C15" s="5" t="n">
        <v>5738</v>
      </c>
    </row>
    <row r="16" spans="1:10">
      <c r="A16" s="4" t="s">
        <v>134</v>
      </c>
      <c r="B16" s="5" t="n">
        <v>-6325</v>
      </c>
      <c r="C16" s="7" t="n">
        <v>-5848</v>
      </c>
      <c r="I16" s="5" t="n">
        <v>-477</v>
      </c>
    </row>
    <row r="17" spans="1:10">
      <c r="A17" s="4" t="s">
        <v>141</v>
      </c>
      <c r="C17" s="5" t="n">
        <v>353351</v>
      </c>
    </row>
    <row r="18" spans="1:10">
      <c r="A18" s="4" t="s">
        <v>142</v>
      </c>
      <c r="B18" s="5" t="n">
        <v>2082</v>
      </c>
      <c r="C18" s="7" t="n">
        <v>2082</v>
      </c>
    </row>
    <row r="19" spans="1:10">
      <c r="A19" s="4" t="s">
        <v>143</v>
      </c>
      <c r="B19" s="5" t="n">
        <v>-7</v>
      </c>
      <c r="H19" s="5" t="n">
        <v>-7</v>
      </c>
    </row>
    <row r="20" spans="1:10">
      <c r="A20" s="4" t="s">
        <v>107</v>
      </c>
      <c r="B20" s="5" t="n">
        <v>-20612</v>
      </c>
      <c r="I20" s="5" t="n">
        <v>-20612</v>
      </c>
    </row>
    <row r="21" spans="1:10">
      <c r="A21" s="4" t="s">
        <v>136</v>
      </c>
      <c r="C21" s="5" t="n">
        <v>47782272</v>
      </c>
      <c r="D21" s="5" t="n">
        <v>0</v>
      </c>
      <c r="E21" s="5" t="n">
        <v>0</v>
      </c>
      <c r="F21" s="5" t="n">
        <v>0</v>
      </c>
    </row>
    <row r="22" spans="1:10">
      <c r="A22" s="4" t="s">
        <v>137</v>
      </c>
      <c r="B22" s="5" t="n">
        <v>-307230</v>
      </c>
      <c r="C22" s="7" t="n">
        <v>0</v>
      </c>
      <c r="D22" s="7" t="n">
        <v>0</v>
      </c>
      <c r="E22" s="7" t="n">
        <v>0</v>
      </c>
      <c r="F22" s="7" t="n">
        <v>0</v>
      </c>
      <c r="G22" s="5" t="n">
        <v>0</v>
      </c>
      <c r="H22" s="5" t="n">
        <v>-8</v>
      </c>
      <c r="I22" s="5" t="n">
        <v>-307222</v>
      </c>
      <c r="J22" s="5" t="n">
        <v>0</v>
      </c>
    </row>
    <row r="23" spans="1:10">
      <c r="A23" s="3" t="s">
        <v>131</v>
      </c>
    </row>
    <row r="24" spans="1:10">
      <c r="A24" s="4" t="s">
        <v>134</v>
      </c>
      <c r="B24" s="5" t="n">
        <v>63800</v>
      </c>
    </row>
    <row r="25" spans="1:10">
      <c r="A25" s="4" t="s">
        <v>135</v>
      </c>
      <c r="B25" s="7" t="n">
        <v>0</v>
      </c>
    </row>
    <row r="26" spans="1:10">
      <c r="A26" s="4" t="s">
        <v>144</v>
      </c>
      <c r="B26" s="5" t="n">
        <v>48447880</v>
      </c>
    </row>
    <row r="27" spans="1:10">
      <c r="A27" s="4" t="s">
        <v>145</v>
      </c>
      <c r="B27" s="7" t="n">
        <v>405766</v>
      </c>
    </row>
    <row r="28" spans="1:10">
      <c r="A28" s="3" t="s">
        <v>138</v>
      </c>
    </row>
    <row r="29" spans="1:10">
      <c r="A29" s="4" t="s">
        <v>146</v>
      </c>
      <c r="B29" s="5" t="n">
        <v>2074</v>
      </c>
      <c r="C29" s="5" t="n">
        <v>2074</v>
      </c>
    </row>
    <row r="30" spans="1:10">
      <c r="A30" s="4" t="s">
        <v>139</v>
      </c>
      <c r="B30" s="5" t="n">
        <v>-3724</v>
      </c>
      <c r="C30" s="5" t="n">
        <v>-3724</v>
      </c>
    </row>
    <row r="31" spans="1:10">
      <c r="A31" s="4" t="s">
        <v>140</v>
      </c>
      <c r="B31" s="5" t="n">
        <v>19707</v>
      </c>
      <c r="C31" s="5" t="n">
        <v>19707</v>
      </c>
    </row>
    <row r="32" spans="1:10">
      <c r="A32" s="4" t="s">
        <v>134</v>
      </c>
      <c r="B32" s="5" t="n">
        <v>-63800</v>
      </c>
      <c r="C32" s="7" t="n">
        <v>-22456</v>
      </c>
      <c r="I32" s="5" t="n">
        <v>-41344</v>
      </c>
    </row>
    <row r="33" spans="1:10">
      <c r="A33" s="4" t="s">
        <v>141</v>
      </c>
      <c r="C33" s="5" t="n">
        <v>625373</v>
      </c>
    </row>
    <row r="34" spans="1:10">
      <c r="A34" s="4" t="s">
        <v>142</v>
      </c>
      <c r="B34" s="5" t="n">
        <v>4399</v>
      </c>
      <c r="C34" s="7" t="n">
        <v>4399</v>
      </c>
    </row>
    <row r="35" spans="1:10">
      <c r="A35" s="4" t="s">
        <v>143</v>
      </c>
      <c r="B35" s="5" t="n">
        <v>33</v>
      </c>
      <c r="H35" s="5" t="n">
        <v>33</v>
      </c>
    </row>
    <row r="36" spans="1:10">
      <c r="A36" s="4" t="s">
        <v>107</v>
      </c>
      <c r="B36" s="5" t="n">
        <v>-96536</v>
      </c>
      <c r="I36" s="5" t="n">
        <v>-96536</v>
      </c>
    </row>
    <row r="37" spans="1:10">
      <c r="A37" s="4" t="s">
        <v>144</v>
      </c>
      <c r="C37" s="5" t="n">
        <v>48407645</v>
      </c>
      <c r="D37" s="5" t="n">
        <v>0</v>
      </c>
      <c r="E37" s="5" t="n">
        <v>0</v>
      </c>
      <c r="F37" s="5" t="n">
        <v>0</v>
      </c>
    </row>
    <row r="38" spans="1:10">
      <c r="A38" s="4" t="s">
        <v>145</v>
      </c>
      <c r="B38" s="5" t="n">
        <v>-445077</v>
      </c>
      <c r="C38" s="7" t="n">
        <v>0</v>
      </c>
      <c r="D38" s="7" t="n">
        <v>0</v>
      </c>
      <c r="E38" s="7" t="n">
        <v>0</v>
      </c>
      <c r="F38" s="7" t="n">
        <v>0</v>
      </c>
      <c r="G38" s="5" t="n">
        <v>0</v>
      </c>
      <c r="H38" s="5" t="n">
        <v>25</v>
      </c>
      <c r="I38" s="5" t="n">
        <v>-445102</v>
      </c>
      <c r="J38" s="5" t="n">
        <v>0</v>
      </c>
    </row>
    <row r="39" spans="1:10">
      <c r="A39" s="3" t="s">
        <v>131</v>
      </c>
    </row>
    <row r="40" spans="1:10">
      <c r="A40" s="4" t="s">
        <v>134</v>
      </c>
      <c r="B40" s="5" t="n">
        <v>176275</v>
      </c>
    </row>
    <row r="41" spans="1:10">
      <c r="A41" s="4" t="s">
        <v>135</v>
      </c>
      <c r="B41" s="7" t="n">
        <v>-582041</v>
      </c>
    </row>
    <row r="42" spans="1:10">
      <c r="A42" s="4" t="s">
        <v>147</v>
      </c>
      <c r="B42" s="5" t="n">
        <v>0</v>
      </c>
    </row>
    <row r="43" spans="1:10">
      <c r="A43" s="4" t="s">
        <v>148</v>
      </c>
      <c r="B43" s="7" t="n">
        <v>0</v>
      </c>
    </row>
    <row r="44" spans="1:10">
      <c r="A44" s="3" t="s">
        <v>138</v>
      </c>
    </row>
    <row r="45" spans="1:10">
      <c r="A45" s="4" t="s">
        <v>149</v>
      </c>
      <c r="B45" s="5" t="n">
        <v>81833</v>
      </c>
    </row>
    <row r="46" spans="1:10">
      <c r="A46" s="4" t="s">
        <v>143</v>
      </c>
      <c r="B46" s="7" t="n">
        <v>-112</v>
      </c>
    </row>
    <row r="47" spans="1:10">
      <c r="A47" s="4" t="s">
        <v>147</v>
      </c>
      <c r="C47" s="5" t="n">
        <v>0</v>
      </c>
      <c r="D47" s="5" t="n">
        <v>65191907</v>
      </c>
      <c r="E47" s="5" t="n">
        <v>57490881</v>
      </c>
      <c r="F47" s="5" t="n">
        <v>14586173</v>
      </c>
    </row>
    <row r="48" spans="1:10">
      <c r="A48" s="4" t="s">
        <v>148</v>
      </c>
      <c r="B48" s="7" t="n">
        <v>208593</v>
      </c>
      <c r="C48" s="7" t="n">
        <v>0</v>
      </c>
      <c r="D48" s="7" t="n">
        <v>7</v>
      </c>
      <c r="E48" s="7" t="n">
        <v>6</v>
      </c>
      <c r="F48" s="7" t="n">
        <v>1</v>
      </c>
      <c r="G48" s="7" t="n">
        <v>452576</v>
      </c>
      <c r="H48" s="7" t="n">
        <v>-41</v>
      </c>
      <c r="I48" s="7" t="n">
        <v>-351123</v>
      </c>
      <c r="J48" s="7" t="n">
        <v>107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6"/>
    <col customWidth="1" max="5" min="5" width="37"/>
    <col customWidth="1" max="6" min="6" width="27"/>
  </cols>
  <sheetData>
    <row r="1" spans="1:6">
      <c r="A1" s="1" t="s">
        <v>635</v>
      </c>
      <c r="B1" s="2" t="s">
        <v>636</v>
      </c>
      <c r="C1" s="2" t="s">
        <v>489</v>
      </c>
      <c r="D1" s="2" t="s">
        <v>366</v>
      </c>
      <c r="E1" s="2" t="s">
        <v>618</v>
      </c>
      <c r="F1" s="2" t="s">
        <v>637</v>
      </c>
    </row>
    <row r="2" spans="1:6">
      <c r="A2" s="3" t="s">
        <v>638</v>
      </c>
    </row>
    <row r="3" spans="1:6">
      <c r="A3" s="4" t="s">
        <v>639</v>
      </c>
      <c r="C3" s="7" t="n">
        <v>324706</v>
      </c>
      <c r="E3" s="7" t="n">
        <v>4399</v>
      </c>
      <c r="F3" s="7" t="n">
        <v>2082</v>
      </c>
    </row>
    <row r="4" spans="1:6">
      <c r="A4" s="4" t="s">
        <v>640</v>
      </c>
      <c r="D4" s="7" t="n">
        <v>7083</v>
      </c>
      <c r="E4" s="7" t="n">
        <v>307</v>
      </c>
      <c r="F4" s="7" t="n">
        <v>0</v>
      </c>
    </row>
    <row r="5" spans="1:6">
      <c r="A5" s="4" t="s">
        <v>641</v>
      </c>
      <c r="B5" s="5" t="n">
        <v>2</v>
      </c>
      <c r="D5" s="5" t="n">
        <v>3</v>
      </c>
    </row>
    <row r="6" spans="1:6">
      <c r="A6" s="4" t="s">
        <v>375</v>
      </c>
    </row>
    <row r="7" spans="1:6">
      <c r="A7" s="3" t="s">
        <v>638</v>
      </c>
    </row>
    <row r="8" spans="1:6">
      <c r="A8" s="4" t="s">
        <v>642</v>
      </c>
      <c r="E8" s="5" t="n">
        <v>128518053</v>
      </c>
    </row>
    <row r="9" spans="1:6">
      <c r="A9" s="4" t="s">
        <v>643</v>
      </c>
      <c r="E9" s="5" t="n">
        <v>48407645</v>
      </c>
    </row>
    <row r="10" spans="1:6">
      <c r="A10" s="4" t="s">
        <v>644</v>
      </c>
    </row>
    <row r="11" spans="1:6">
      <c r="A11" s="3" t="s">
        <v>638</v>
      </c>
    </row>
    <row r="12" spans="1:6">
      <c r="A12" s="4" t="s">
        <v>141</v>
      </c>
      <c r="E12" s="5" t="n">
        <v>625373</v>
      </c>
      <c r="F12" s="5" t="n">
        <v>353351</v>
      </c>
    </row>
    <row r="13" spans="1:6">
      <c r="A13" s="4" t="s">
        <v>639</v>
      </c>
      <c r="E13" s="7" t="n">
        <v>4400</v>
      </c>
      <c r="F13" s="7" t="n">
        <v>2000</v>
      </c>
    </row>
    <row r="14" spans="1:6">
      <c r="A14" s="4" t="s">
        <v>645</v>
      </c>
      <c r="E14" s="5" t="n">
        <v>6731791</v>
      </c>
    </row>
    <row r="15" spans="1:6">
      <c r="A15" s="4" t="s">
        <v>371</v>
      </c>
      <c r="E15" s="11" t="n">
        <v>8.25</v>
      </c>
    </row>
    <row r="16" spans="1:6">
      <c r="A16" s="4" t="s">
        <v>646</v>
      </c>
      <c r="E16" s="7" t="n">
        <v>55500</v>
      </c>
    </row>
    <row r="17" spans="1:6">
      <c r="A17" s="4" t="s">
        <v>647</v>
      </c>
      <c r="E17" s="7" t="n">
        <v>9900</v>
      </c>
    </row>
    <row r="18" spans="1:6">
      <c r="A18" s="4" t="s">
        <v>640</v>
      </c>
      <c r="F18" s="7" t="n">
        <v>14</v>
      </c>
    </row>
    <row r="19" spans="1:6">
      <c r="A19" s="4" t="s">
        <v>580</v>
      </c>
      <c r="B19" s="5" t="n">
        <v>1</v>
      </c>
    </row>
    <row r="20" spans="1:6">
      <c r="A20" s="4" t="s">
        <v>648</v>
      </c>
    </row>
    <row r="21" spans="1:6">
      <c r="A21" s="3" t="s">
        <v>638</v>
      </c>
    </row>
    <row r="22" spans="1:6">
      <c r="A22" s="4" t="s">
        <v>642</v>
      </c>
      <c r="E22" s="5" t="n">
        <v>112556982</v>
      </c>
    </row>
    <row r="23" spans="1:6">
      <c r="A23" s="4" t="s">
        <v>643</v>
      </c>
      <c r="E23" s="5" t="n">
        <v>35446574</v>
      </c>
    </row>
    <row r="24" spans="1:6">
      <c r="A24" s="4" t="s">
        <v>649</v>
      </c>
    </row>
    <row r="25" spans="1:6">
      <c r="A25" s="3" t="s">
        <v>638</v>
      </c>
    </row>
    <row r="26" spans="1:6">
      <c r="A26" s="4" t="s">
        <v>588</v>
      </c>
      <c r="B26" s="5" t="n">
        <v>12961071</v>
      </c>
    </row>
    <row r="27" spans="1:6">
      <c r="A27" s="4" t="s">
        <v>650</v>
      </c>
      <c r="B27" s="7" t="n">
        <v>2100</v>
      </c>
    </row>
    <row r="28" spans="1:6">
      <c r="A28" s="4" t="s">
        <v>580</v>
      </c>
      <c r="B28" s="5" t="n">
        <v>10</v>
      </c>
    </row>
    <row r="29" spans="1:6">
      <c r="A29" s="4" t="s">
        <v>651</v>
      </c>
    </row>
    <row r="30" spans="1:6">
      <c r="A30" s="3" t="s">
        <v>638</v>
      </c>
    </row>
    <row r="31" spans="1:6">
      <c r="A31" s="4" t="s">
        <v>642</v>
      </c>
      <c r="E31" s="5" t="n">
        <v>15961071</v>
      </c>
    </row>
    <row r="32" spans="1:6">
      <c r="A32" s="4" t="s">
        <v>643</v>
      </c>
      <c r="E32" s="5" t="n">
        <v>129610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52</v>
      </c>
      <c r="B1" s="2" t="s">
        <v>608</v>
      </c>
      <c r="C1" s="2" t="s">
        <v>1</v>
      </c>
    </row>
    <row r="2" spans="1:3">
      <c r="B2" s="2" t="s">
        <v>2</v>
      </c>
      <c r="C2" s="2" t="s">
        <v>2</v>
      </c>
    </row>
    <row r="3" spans="1:3">
      <c r="A3" s="3" t="s">
        <v>653</v>
      </c>
    </row>
    <row r="4" spans="1:3">
      <c r="A4" s="4" t="s">
        <v>654</v>
      </c>
      <c r="B4" s="7" t="n">
        <v>0</v>
      </c>
    </row>
    <row r="5" spans="1:3">
      <c r="A5" s="4" t="s">
        <v>375</v>
      </c>
    </row>
    <row r="6" spans="1:3">
      <c r="A6" s="3" t="s">
        <v>653</v>
      </c>
    </row>
    <row r="7" spans="1:3">
      <c r="A7" s="4" t="s">
        <v>376</v>
      </c>
      <c r="C7" s="4" t="s">
        <v>377</v>
      </c>
    </row>
    <row r="8" spans="1:3">
      <c r="A8" s="4" t="s">
        <v>380</v>
      </c>
    </row>
    <row r="9" spans="1:3">
      <c r="A9" s="3" t="s">
        <v>653</v>
      </c>
    </row>
    <row r="10" spans="1:3">
      <c r="A10" s="4" t="s">
        <v>376</v>
      </c>
      <c r="C10" s="4" t="s">
        <v>381</v>
      </c>
    </row>
    <row r="11" spans="1:3">
      <c r="A11" s="4" t="s">
        <v>655</v>
      </c>
    </row>
    <row r="12" spans="1:3">
      <c r="A12" s="3" t="s">
        <v>653</v>
      </c>
    </row>
    <row r="13" spans="1:3">
      <c r="A13" s="4" t="s">
        <v>376</v>
      </c>
      <c r="C13" s="4" t="s">
        <v>379</v>
      </c>
    </row>
    <row r="14" spans="1:3">
      <c r="A14" s="4" t="s">
        <v>128</v>
      </c>
    </row>
    <row r="15" spans="1:3">
      <c r="A15" s="3" t="s">
        <v>653</v>
      </c>
    </row>
    <row r="16" spans="1:3">
      <c r="A16" s="4" t="s">
        <v>654</v>
      </c>
      <c r="B16" s="7" t="n">
        <v>19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56</v>
      </c>
      <c r="B1" s="2" t="s">
        <v>1</v>
      </c>
    </row>
    <row r="2" spans="1:3">
      <c r="B2" s="2" t="s">
        <v>2</v>
      </c>
      <c r="C2" s="2" t="s">
        <v>657</v>
      </c>
    </row>
    <row r="3" spans="1:3">
      <c r="A3" s="4" t="s">
        <v>375</v>
      </c>
    </row>
    <row r="4" spans="1:3">
      <c r="A4" s="3" t="s">
        <v>653</v>
      </c>
    </row>
    <row r="5" spans="1:3">
      <c r="A5" s="4" t="s">
        <v>658</v>
      </c>
      <c r="B5" s="5" t="n">
        <v>134073639</v>
      </c>
    </row>
    <row r="6" spans="1:3">
      <c r="A6" s="4" t="s">
        <v>376</v>
      </c>
      <c r="B6" s="4" t="s">
        <v>377</v>
      </c>
    </row>
    <row r="7" spans="1:3">
      <c r="A7" s="4" t="s">
        <v>380</v>
      </c>
    </row>
    <row r="8" spans="1:3">
      <c r="A8" s="3" t="s">
        <v>653</v>
      </c>
    </row>
    <row r="9" spans="1:3">
      <c r="A9" s="4" t="s">
        <v>658</v>
      </c>
      <c r="B9" s="5" t="n">
        <v>65191907</v>
      </c>
    </row>
    <row r="10" spans="1:3">
      <c r="A10" s="4" t="s">
        <v>376</v>
      </c>
      <c r="B10" s="4" t="s">
        <v>381</v>
      </c>
    </row>
    <row r="11" spans="1:3">
      <c r="A11" s="4" t="s">
        <v>655</v>
      </c>
    </row>
    <row r="12" spans="1:3">
      <c r="A12" s="3" t="s">
        <v>653</v>
      </c>
    </row>
    <row r="13" spans="1:3">
      <c r="A13" s="4" t="s">
        <v>658</v>
      </c>
      <c r="B13" s="5" t="n">
        <v>68881732</v>
      </c>
    </row>
    <row r="14" spans="1:3">
      <c r="A14" s="4" t="s">
        <v>376</v>
      </c>
      <c r="B14" s="4" t="s">
        <v>379</v>
      </c>
    </row>
    <row r="15" spans="1:3">
      <c r="A15" s="4" t="s">
        <v>598</v>
      </c>
    </row>
    <row r="16" spans="1:3">
      <c r="A16" s="3" t="s">
        <v>653</v>
      </c>
    </row>
    <row r="17" spans="1:3">
      <c r="A17" s="4" t="s">
        <v>659</v>
      </c>
      <c r="B17" s="5" t="n">
        <v>3195322</v>
      </c>
      <c r="C17" s="5" t="n">
        <v>3942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8</v>
      </c>
      <c r="D1" s="2" t="s">
        <v>90</v>
      </c>
      <c r="E1" s="2" t="s">
        <v>661</v>
      </c>
    </row>
    <row r="2" spans="1:5">
      <c r="A2" s="4" t="s">
        <v>662</v>
      </c>
    </row>
    <row r="3" spans="1:5">
      <c r="A3" s="3" t="s">
        <v>663</v>
      </c>
    </row>
    <row r="4" spans="1:5">
      <c r="A4" s="4" t="s">
        <v>642</v>
      </c>
      <c r="C4" s="5" t="n">
        <v>22229445</v>
      </c>
    </row>
    <row r="5" spans="1:5">
      <c r="A5" s="4" t="s">
        <v>643</v>
      </c>
      <c r="C5" s="5" t="n">
        <v>18791871</v>
      </c>
    </row>
    <row r="6" spans="1:5">
      <c r="A6" s="4" t="s">
        <v>662</v>
      </c>
    </row>
    <row r="7" spans="1:5">
      <c r="A7" s="3" t="s">
        <v>663</v>
      </c>
    </row>
    <row r="8" spans="1:5">
      <c r="A8" s="4" t="s">
        <v>642</v>
      </c>
      <c r="C8" s="5" t="n">
        <v>16229445</v>
      </c>
    </row>
    <row r="9" spans="1:5">
      <c r="A9" s="4" t="s">
        <v>643</v>
      </c>
      <c r="B9" s="5" t="n">
        <v>0</v>
      </c>
      <c r="C9" s="5" t="n">
        <v>15791871</v>
      </c>
      <c r="D9" s="5" t="n">
        <v>13999684</v>
      </c>
      <c r="E9" s="5" t="n">
        <v>10557437</v>
      </c>
    </row>
    <row r="10" spans="1:5">
      <c r="A10" s="4" t="s">
        <v>664</v>
      </c>
    </row>
    <row r="11" spans="1:5">
      <c r="A11" s="3" t="s">
        <v>663</v>
      </c>
    </row>
    <row r="12" spans="1:5">
      <c r="A12" s="4" t="s">
        <v>642</v>
      </c>
      <c r="C12" s="5" t="n">
        <v>3000000</v>
      </c>
    </row>
    <row r="13" spans="1:5">
      <c r="A13" s="4" t="s">
        <v>643</v>
      </c>
      <c r="C13" s="5" t="n">
        <v>0</v>
      </c>
    </row>
    <row r="14" spans="1:5">
      <c r="A14" s="4" t="s">
        <v>665</v>
      </c>
    </row>
    <row r="15" spans="1:5">
      <c r="A15" s="3" t="s">
        <v>663</v>
      </c>
    </row>
    <row r="16" spans="1:5">
      <c r="A16" s="4" t="s">
        <v>642</v>
      </c>
      <c r="C16" s="5" t="n">
        <v>3000000</v>
      </c>
    </row>
    <row r="17" spans="1:5">
      <c r="A17" s="4" t="s">
        <v>643</v>
      </c>
      <c r="B17" s="5" t="n">
        <v>0</v>
      </c>
      <c r="C17" s="5" t="n">
        <v>3000000</v>
      </c>
      <c r="D1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8</v>
      </c>
      <c r="D2" s="2" t="s">
        <v>90</v>
      </c>
    </row>
    <row r="3" spans="1:4">
      <c r="A3" s="4" t="s">
        <v>662</v>
      </c>
    </row>
    <row r="4" spans="1:4">
      <c r="A4" s="3" t="s">
        <v>667</v>
      </c>
    </row>
    <row r="5" spans="1:4">
      <c r="A5" s="4" t="s">
        <v>668</v>
      </c>
      <c r="B5" s="5" t="n">
        <v>15791871</v>
      </c>
      <c r="C5" s="5" t="n">
        <v>13999684</v>
      </c>
      <c r="D5" s="5" t="n">
        <v>10557437</v>
      </c>
    </row>
    <row r="6" spans="1:4">
      <c r="A6" s="4" t="s">
        <v>669</v>
      </c>
      <c r="C6" s="5" t="n">
        <v>2462220</v>
      </c>
      <c r="D6" s="5" t="n">
        <v>4338813</v>
      </c>
    </row>
    <row r="7" spans="1:4">
      <c r="A7" s="4" t="s">
        <v>670</v>
      </c>
      <c r="C7" s="5" t="n">
        <v>-582804</v>
      </c>
      <c r="D7" s="5" t="n">
        <v>-353357</v>
      </c>
    </row>
    <row r="8" spans="1:4">
      <c r="A8" s="4" t="s">
        <v>671</v>
      </c>
      <c r="B8" s="5" t="n">
        <v>-8182</v>
      </c>
      <c r="C8" s="5" t="n">
        <v>-87229</v>
      </c>
      <c r="D8" s="5" t="n">
        <v>-543209</v>
      </c>
    </row>
    <row r="9" spans="1:4">
      <c r="A9" s="4" t="s">
        <v>672</v>
      </c>
      <c r="B9" s="5" t="n">
        <v>-15783689</v>
      </c>
    </row>
    <row r="10" spans="1:4">
      <c r="A10" s="4" t="s">
        <v>673</v>
      </c>
      <c r="B10" s="5" t="n">
        <v>0</v>
      </c>
      <c r="C10" s="5" t="n">
        <v>15791871</v>
      </c>
      <c r="D10" s="5" t="n">
        <v>13999684</v>
      </c>
    </row>
    <row r="11" spans="1:4">
      <c r="A11" s="4" t="s">
        <v>674</v>
      </c>
      <c r="C11" s="5" t="n">
        <v>10181221</v>
      </c>
      <c r="D11" s="5" t="n">
        <v>8322892</v>
      </c>
    </row>
    <row r="12" spans="1:4">
      <c r="A12" s="3" t="s">
        <v>675</v>
      </c>
    </row>
    <row r="13" spans="1:4">
      <c r="A13" s="4" t="s">
        <v>676</v>
      </c>
      <c r="B13" s="11" t="n">
        <v>6.5</v>
      </c>
      <c r="C13" s="11" t="n">
        <v>5.88</v>
      </c>
      <c r="D13" s="11" t="n">
        <v>4.34</v>
      </c>
    </row>
    <row r="14" spans="1:4">
      <c r="A14" s="4" t="s">
        <v>677</v>
      </c>
      <c r="C14" s="10" t="n">
        <v>9.42</v>
      </c>
      <c r="D14" s="10" t="n">
        <v>9.42</v>
      </c>
    </row>
    <row r="15" spans="1:4">
      <c r="A15" s="4" t="s">
        <v>678</v>
      </c>
      <c r="C15" s="10" t="n">
        <v>3.54</v>
      </c>
      <c r="D15" s="5" t="n">
        <v>1</v>
      </c>
    </row>
    <row r="16" spans="1:4">
      <c r="A16" s="4" t="s">
        <v>679</v>
      </c>
      <c r="B16" s="10" t="n">
        <v>7.86</v>
      </c>
      <c r="C16" s="10" t="n">
        <v>7.97</v>
      </c>
      <c r="D16" s="10" t="n">
        <v>7.43</v>
      </c>
    </row>
    <row r="17" spans="1:4">
      <c r="A17" s="4" t="s">
        <v>680</v>
      </c>
      <c r="B17" s="10" t="n">
        <v>6.5</v>
      </c>
    </row>
    <row r="18" spans="1:4">
      <c r="A18" s="4" t="s">
        <v>681</v>
      </c>
      <c r="B18" s="5" t="n">
        <v>0</v>
      </c>
      <c r="C18" s="10" t="n">
        <v>6.5</v>
      </c>
      <c r="D18" s="10" t="n">
        <v>5.88</v>
      </c>
    </row>
    <row r="19" spans="1:4">
      <c r="A19" s="4" t="s">
        <v>682</v>
      </c>
      <c r="C19" s="10" t="n">
        <v>4.98</v>
      </c>
      <c r="D19" s="10" t="n">
        <v>4.02</v>
      </c>
    </row>
    <row r="20" spans="1:4">
      <c r="A20" s="3" t="s">
        <v>683</v>
      </c>
    </row>
    <row r="21" spans="1:4">
      <c r="A21" s="4" t="s">
        <v>676</v>
      </c>
      <c r="B21" s="10" t="n">
        <v>2.97</v>
      </c>
      <c r="C21" s="10" t="n">
        <v>2.92</v>
      </c>
      <c r="D21" s="10" t="n">
        <v>2.43</v>
      </c>
    </row>
    <row r="22" spans="1:4">
      <c r="A22" s="4" t="s">
        <v>677</v>
      </c>
      <c r="C22" s="10" t="n">
        <v>3.03</v>
      </c>
      <c r="D22" s="10" t="n">
        <v>4.06</v>
      </c>
    </row>
    <row r="23" spans="1:4">
      <c r="A23" s="4" t="s">
        <v>670</v>
      </c>
      <c r="C23" s="10" t="n">
        <v>1.78</v>
      </c>
      <c r="D23" s="5" t="n">
        <v>0</v>
      </c>
    </row>
    <row r="24" spans="1:4">
      <c r="A24" s="4" t="s">
        <v>679</v>
      </c>
      <c r="B24" s="10" t="n">
        <v>4.81</v>
      </c>
      <c r="C24" s="10" t="n">
        <v>4.75</v>
      </c>
      <c r="D24" s="10" t="n">
        <v>4.42</v>
      </c>
    </row>
    <row r="25" spans="1:4">
      <c r="A25" s="4" t="s">
        <v>680</v>
      </c>
      <c r="B25" s="10" t="n">
        <v>2.97</v>
      </c>
    </row>
    <row r="26" spans="1:4">
      <c r="A26" s="4" t="s">
        <v>681</v>
      </c>
      <c r="B26" s="7" t="n">
        <v>0</v>
      </c>
      <c r="C26" s="10" t="n">
        <v>2.97</v>
      </c>
      <c r="D26" s="10" t="n">
        <v>2.92</v>
      </c>
    </row>
    <row r="27" spans="1:4">
      <c r="A27" s="4" t="s">
        <v>684</v>
      </c>
      <c r="C27" s="11" t="n">
        <v>2.65</v>
      </c>
      <c r="D27" s="11" t="n">
        <v>2.39</v>
      </c>
    </row>
    <row r="28" spans="1:4">
      <c r="A28" s="4" t="s">
        <v>685</v>
      </c>
      <c r="B28" s="7" t="n">
        <v>0</v>
      </c>
      <c r="C28" s="7" t="n">
        <v>77</v>
      </c>
      <c r="D28" s="7" t="n">
        <v>42</v>
      </c>
    </row>
    <row r="29" spans="1:4">
      <c r="A29" s="4" t="s">
        <v>686</v>
      </c>
      <c r="C29" s="6" t="n">
        <v>61.9</v>
      </c>
      <c r="D29" s="6" t="n">
        <v>35.8</v>
      </c>
    </row>
    <row r="30" spans="1:4">
      <c r="A30" s="4" t="s">
        <v>665</v>
      </c>
    </row>
    <row r="31" spans="1:4">
      <c r="A31" s="3" t="s">
        <v>667</v>
      </c>
    </row>
    <row r="32" spans="1:4">
      <c r="A32" s="4" t="s">
        <v>668</v>
      </c>
      <c r="B32" s="5" t="n">
        <v>3000000</v>
      </c>
      <c r="C32" s="5" t="n">
        <v>0</v>
      </c>
    </row>
    <row r="33" spans="1:4">
      <c r="A33" s="4" t="s">
        <v>669</v>
      </c>
      <c r="C33" s="5" t="n">
        <v>3000000</v>
      </c>
    </row>
    <row r="34" spans="1:4">
      <c r="A34" s="4" t="s">
        <v>672</v>
      </c>
      <c r="B34" s="5" t="n">
        <v>-3000000</v>
      </c>
    </row>
    <row r="35" spans="1:4">
      <c r="A35" s="4" t="s">
        <v>673</v>
      </c>
      <c r="B35" s="5" t="n">
        <v>0</v>
      </c>
      <c r="C35" s="5" t="n">
        <v>3000000</v>
      </c>
      <c r="D35" s="5" t="n">
        <v>0</v>
      </c>
    </row>
    <row r="36" spans="1:4">
      <c r="A36" s="3" t="s">
        <v>675</v>
      </c>
    </row>
    <row r="37" spans="1:4">
      <c r="A37" s="4" t="s">
        <v>676</v>
      </c>
      <c r="B37" s="11" t="n">
        <v>9.42</v>
      </c>
      <c r="C37" s="7" t="n">
        <v>0</v>
      </c>
    </row>
    <row r="38" spans="1:4">
      <c r="A38" s="4" t="s">
        <v>677</v>
      </c>
      <c r="C38" s="10" t="n">
        <v>9.42</v>
      </c>
    </row>
    <row r="39" spans="1:4">
      <c r="A39" s="4" t="s">
        <v>680</v>
      </c>
      <c r="B39" s="10" t="n">
        <v>9.42</v>
      </c>
    </row>
    <row r="40" spans="1:4">
      <c r="A40" s="4" t="s">
        <v>681</v>
      </c>
      <c r="B40" s="5" t="n">
        <v>0</v>
      </c>
      <c r="C40" s="10" t="n">
        <v>9.42</v>
      </c>
      <c r="D40" s="7" t="n">
        <v>0</v>
      </c>
    </row>
    <row r="41" spans="1:4">
      <c r="A41" s="3" t="s">
        <v>683</v>
      </c>
    </row>
    <row r="42" spans="1:4">
      <c r="A42" s="4" t="s">
        <v>676</v>
      </c>
      <c r="B42" s="10" t="n">
        <v>2.64</v>
      </c>
      <c r="C42" s="5" t="n">
        <v>0</v>
      </c>
    </row>
    <row r="43" spans="1:4">
      <c r="A43" s="4" t="s">
        <v>677</v>
      </c>
      <c r="C43" s="10" t="n">
        <v>2.64</v>
      </c>
    </row>
    <row r="44" spans="1:4">
      <c r="A44" s="4" t="s">
        <v>680</v>
      </c>
      <c r="B44" s="10" t="n">
        <v>2.64</v>
      </c>
    </row>
    <row r="45" spans="1:4">
      <c r="A45" s="4" t="s">
        <v>681</v>
      </c>
      <c r="B45" s="7" t="n">
        <v>0</v>
      </c>
      <c r="C45" s="11" t="n">
        <v>2.64</v>
      </c>
      <c r="D45" s="7" t="n">
        <v>0</v>
      </c>
    </row>
    <row r="46" spans="1:4">
      <c r="A46" s="4" t="s">
        <v>685</v>
      </c>
      <c r="B46" s="7" t="n">
        <v>0</v>
      </c>
      <c r="C46" s="6" t="n">
        <v>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573</v>
      </c>
    </row>
    <row r="2" spans="1:2">
      <c r="A2" s="3" t="s">
        <v>663</v>
      </c>
    </row>
    <row r="3" spans="1:2">
      <c r="A3" s="4" t="s">
        <v>622</v>
      </c>
      <c r="B3" s="5" t="n">
        <v>18791871</v>
      </c>
    </row>
    <row r="4" spans="1:2">
      <c r="A4" s="4" t="s">
        <v>688</v>
      </c>
      <c r="B4" s="11" t="n">
        <v>2.92</v>
      </c>
    </row>
    <row r="5" spans="1:2">
      <c r="A5" s="4" t="s">
        <v>689</v>
      </c>
      <c r="B5" s="5" t="n">
        <v>10181221</v>
      </c>
    </row>
    <row r="6" spans="1:2">
      <c r="A6" s="4" t="s">
        <v>684</v>
      </c>
      <c r="B6" s="11" t="n">
        <v>2.65</v>
      </c>
    </row>
    <row r="7" spans="1:2">
      <c r="A7" s="7" t="n">
        <v>1</v>
      </c>
    </row>
    <row r="8" spans="1:2">
      <c r="A8" s="3" t="s">
        <v>663</v>
      </c>
    </row>
    <row r="9" spans="1:2">
      <c r="A9" s="4" t="s">
        <v>690</v>
      </c>
      <c r="B9" s="7" t="n">
        <v>1</v>
      </c>
    </row>
    <row r="10" spans="1:2">
      <c r="A10" s="4" t="s">
        <v>622</v>
      </c>
      <c r="B10" s="5" t="n">
        <v>4400988</v>
      </c>
    </row>
    <row r="11" spans="1:2">
      <c r="A11" s="4" t="s">
        <v>688</v>
      </c>
      <c r="B11" s="7" t="n">
        <v>0</v>
      </c>
    </row>
    <row r="12" spans="1:2">
      <c r="A12" s="4" t="s">
        <v>689</v>
      </c>
      <c r="B12" s="5" t="n">
        <v>4400988</v>
      </c>
    </row>
    <row r="13" spans="1:2">
      <c r="A13" s="4" t="s">
        <v>684</v>
      </c>
      <c r="B13" s="7" t="n">
        <v>0</v>
      </c>
    </row>
    <row r="14" spans="1:2">
      <c r="A14" s="11" t="n">
        <v>1.2</v>
      </c>
    </row>
    <row r="15" spans="1:2">
      <c r="A15" s="3" t="s">
        <v>663</v>
      </c>
    </row>
    <row r="16" spans="1:2">
      <c r="A16" s="4" t="s">
        <v>690</v>
      </c>
      <c r="B16" s="11" t="n">
        <v>1.2</v>
      </c>
    </row>
    <row r="17" spans="1:2">
      <c r="A17" s="4" t="s">
        <v>622</v>
      </c>
      <c r="B17" s="5" t="n">
        <v>270593</v>
      </c>
    </row>
    <row r="18" spans="1:2">
      <c r="A18" s="4" t="s">
        <v>688</v>
      </c>
      <c r="B18" s="7" t="n">
        <v>0</v>
      </c>
    </row>
    <row r="19" spans="1:2">
      <c r="A19" s="4" t="s">
        <v>689</v>
      </c>
      <c r="B19" s="5" t="n">
        <v>270593</v>
      </c>
    </row>
    <row r="20" spans="1:2">
      <c r="A20" s="4" t="s">
        <v>684</v>
      </c>
      <c r="B20" s="7" t="n">
        <v>0</v>
      </c>
    </row>
    <row r="21" spans="1:2">
      <c r="A21" s="11" t="n">
        <v>7.86</v>
      </c>
    </row>
    <row r="22" spans="1:2">
      <c r="A22" s="3" t="s">
        <v>663</v>
      </c>
    </row>
    <row r="23" spans="1:2">
      <c r="A23" s="4" t="s">
        <v>690</v>
      </c>
      <c r="B23" s="11" t="n">
        <v>7.86</v>
      </c>
    </row>
    <row r="24" spans="1:2">
      <c r="A24" s="4" t="s">
        <v>622</v>
      </c>
      <c r="B24" s="5" t="n">
        <v>4354669</v>
      </c>
    </row>
    <row r="25" spans="1:2">
      <c r="A25" s="4" t="s">
        <v>688</v>
      </c>
      <c r="B25" s="11" t="n">
        <v>5.04</v>
      </c>
    </row>
    <row r="26" spans="1:2">
      <c r="A26" s="4" t="s">
        <v>689</v>
      </c>
      <c r="B26" s="5" t="n">
        <v>3796845</v>
      </c>
    </row>
    <row r="27" spans="1:2">
      <c r="A27" s="4" t="s">
        <v>684</v>
      </c>
      <c r="B27" s="11" t="n">
        <v>5.29</v>
      </c>
    </row>
    <row r="28" spans="1:2">
      <c r="A28" s="11" t="n">
        <v>9.42</v>
      </c>
    </row>
    <row r="29" spans="1:2">
      <c r="A29" s="3" t="s">
        <v>663</v>
      </c>
    </row>
    <row r="30" spans="1:2">
      <c r="A30" s="4" t="s">
        <v>690</v>
      </c>
      <c r="B30" s="11" t="n">
        <v>9.42</v>
      </c>
    </row>
    <row r="31" spans="1:2">
      <c r="A31" s="4" t="s">
        <v>622</v>
      </c>
      <c r="B31" s="5" t="n">
        <v>9765621</v>
      </c>
    </row>
    <row r="32" spans="1:2">
      <c r="A32" s="4" t="s">
        <v>688</v>
      </c>
      <c r="B32" s="11" t="n">
        <v>3.36</v>
      </c>
    </row>
    <row r="33" spans="1:2">
      <c r="A33" s="4" t="s">
        <v>689</v>
      </c>
      <c r="B33" s="5" t="n">
        <v>1712795</v>
      </c>
    </row>
    <row r="34" spans="1:2">
      <c r="A34" s="4" t="s">
        <v>684</v>
      </c>
      <c r="B34" s="11" t="n">
        <v>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79"/>
    <col customWidth="1" max="2" min="2" width="36"/>
    <col customWidth="1" max="3" min="3" width="19"/>
    <col customWidth="1" max="4" min="4" width="30"/>
    <col customWidth="1" max="5" min="5" width="37"/>
    <col customWidth="1" max="6" min="6" width="37"/>
    <col customWidth="1" max="7" min="7" width="43"/>
    <col customWidth="1" max="8" min="8" width="37"/>
    <col customWidth="1" max="9" min="9" width="37"/>
    <col customWidth="1" max="10" min="10" width="19"/>
    <col customWidth="1" max="11" min="11" width="20"/>
  </cols>
  <sheetData>
    <row r="1" spans="1:11">
      <c r="A1" s="1" t="s">
        <v>691</v>
      </c>
      <c r="B1" s="2" t="s">
        <v>364</v>
      </c>
      <c r="C1" s="2" t="s">
        <v>692</v>
      </c>
      <c r="D1" s="2" t="s">
        <v>693</v>
      </c>
      <c r="E1" s="2" t="s">
        <v>694</v>
      </c>
      <c r="F1" s="2" t="s">
        <v>694</v>
      </c>
      <c r="G1" s="2" t="s">
        <v>695</v>
      </c>
      <c r="H1" s="2" t="s">
        <v>618</v>
      </c>
      <c r="I1" s="2" t="s">
        <v>616</v>
      </c>
      <c r="J1" s="2" t="s">
        <v>696</v>
      </c>
      <c r="K1" s="2" t="s">
        <v>697</v>
      </c>
    </row>
    <row r="2" spans="1:11">
      <c r="A2" s="3" t="s">
        <v>663</v>
      </c>
    </row>
    <row r="3" spans="1:11">
      <c r="A3" s="4" t="s">
        <v>698</v>
      </c>
      <c r="G3" s="7" t="n">
        <v>500000</v>
      </c>
    </row>
    <row r="4" spans="1:11">
      <c r="A4" s="4" t="s">
        <v>699</v>
      </c>
      <c r="E4" s="7" t="n">
        <v>28500000</v>
      </c>
      <c r="F4" s="7" t="n">
        <v>28500000</v>
      </c>
      <c r="G4" s="7" t="n">
        <v>28500000</v>
      </c>
    </row>
    <row r="5" spans="1:11">
      <c r="A5" s="4" t="s">
        <v>700</v>
      </c>
      <c r="G5" s="4" t="s">
        <v>701</v>
      </c>
    </row>
    <row r="6" spans="1:11">
      <c r="A6" s="4" t="s">
        <v>702</v>
      </c>
      <c r="G6" s="7" t="n">
        <v>7800000</v>
      </c>
    </row>
    <row r="7" spans="1:11">
      <c r="A7" s="4" t="s">
        <v>703</v>
      </c>
      <c r="G7" s="5" t="n">
        <v>12500000</v>
      </c>
    </row>
    <row r="8" spans="1:11">
      <c r="A8" s="4" t="s">
        <v>704</v>
      </c>
      <c r="G8" s="5" t="n">
        <v>325000</v>
      </c>
      <c r="H8" s="7" t="n">
        <v>0</v>
      </c>
      <c r="I8" s="7" t="n">
        <v>0</v>
      </c>
    </row>
    <row r="9" spans="1:11">
      <c r="A9" s="4" t="s">
        <v>705</v>
      </c>
      <c r="G9" s="7" t="n">
        <v>461000</v>
      </c>
      <c r="H9" s="7" t="n">
        <v>0</v>
      </c>
      <c r="I9" s="7" t="n">
        <v>0</v>
      </c>
    </row>
    <row r="10" spans="1:11">
      <c r="A10" s="4" t="s">
        <v>662</v>
      </c>
    </row>
    <row r="11" spans="1:11">
      <c r="A11" s="3" t="s">
        <v>663</v>
      </c>
    </row>
    <row r="12" spans="1:11">
      <c r="A12" s="4" t="s">
        <v>706</v>
      </c>
      <c r="G12" s="11" t="n">
        <v>3.66</v>
      </c>
      <c r="H12" s="11" t="n">
        <v>3.11</v>
      </c>
      <c r="I12" s="11" t="n">
        <v>1.93</v>
      </c>
    </row>
    <row r="13" spans="1:11">
      <c r="A13" s="4" t="s">
        <v>707</v>
      </c>
      <c r="H13" s="7" t="n">
        <v>4100000</v>
      </c>
      <c r="I13" s="7" t="n">
        <v>2000000</v>
      </c>
    </row>
    <row r="14" spans="1:11">
      <c r="A14" s="4" t="s">
        <v>670</v>
      </c>
      <c r="H14" s="5" t="n">
        <v>582804</v>
      </c>
      <c r="I14" s="5" t="n">
        <v>353357</v>
      </c>
    </row>
    <row r="15" spans="1:11">
      <c r="A15" s="4" t="s">
        <v>708</v>
      </c>
      <c r="H15" s="7" t="n">
        <v>400000</v>
      </c>
      <c r="I15" s="7" t="n">
        <v>100000</v>
      </c>
    </row>
    <row r="16" spans="1:11">
      <c r="A16" s="4" t="s">
        <v>658</v>
      </c>
      <c r="E16" s="5" t="n">
        <v>0</v>
      </c>
      <c r="F16" s="5" t="n">
        <v>0</v>
      </c>
      <c r="G16" s="5" t="n">
        <v>0</v>
      </c>
      <c r="H16" s="5" t="n">
        <v>5610650</v>
      </c>
      <c r="I16" s="5" t="n">
        <v>5676792</v>
      </c>
      <c r="K16" s="5" t="n">
        <v>4649737</v>
      </c>
    </row>
    <row r="17" spans="1:11">
      <c r="A17" s="4" t="s">
        <v>709</v>
      </c>
      <c r="H17" s="5" t="n">
        <v>2462220</v>
      </c>
      <c r="I17" s="5" t="n">
        <v>4338813</v>
      </c>
    </row>
    <row r="18" spans="1:11">
      <c r="A18" s="4" t="s">
        <v>710</v>
      </c>
      <c r="H18" s="11" t="n">
        <v>4.07</v>
      </c>
      <c r="I18" s="11" t="n">
        <v>3.66</v>
      </c>
    </row>
    <row r="19" spans="1:11">
      <c r="A19" s="4" t="s">
        <v>662</v>
      </c>
    </row>
    <row r="20" spans="1:11">
      <c r="A20" s="3" t="s">
        <v>663</v>
      </c>
    </row>
    <row r="21" spans="1:11">
      <c r="A21" s="4" t="s">
        <v>711</v>
      </c>
      <c r="H21" s="7" t="n">
        <v>14000000</v>
      </c>
      <c r="I21" s="7" t="n">
        <v>13100000</v>
      </c>
    </row>
    <row r="22" spans="1:11">
      <c r="A22" s="4" t="s">
        <v>664</v>
      </c>
    </row>
    <row r="23" spans="1:11">
      <c r="A23" s="3" t="s">
        <v>663</v>
      </c>
    </row>
    <row r="24" spans="1:11">
      <c r="A24" s="4" t="s">
        <v>706</v>
      </c>
      <c r="E24" s="11" t="n">
        <v>8.4</v>
      </c>
    </row>
    <row r="25" spans="1:11">
      <c r="A25" s="4" t="s">
        <v>712</v>
      </c>
      <c r="E25" s="5" t="n">
        <v>367860</v>
      </c>
    </row>
    <row r="26" spans="1:11">
      <c r="A26" s="4" t="s">
        <v>658</v>
      </c>
      <c r="B26" s="5" t="n">
        <v>605390</v>
      </c>
      <c r="E26" s="5" t="n">
        <v>0</v>
      </c>
      <c r="F26" s="5" t="n">
        <v>0</v>
      </c>
      <c r="G26" s="5" t="n">
        <v>0</v>
      </c>
    </row>
    <row r="27" spans="1:11">
      <c r="A27" s="4" t="s">
        <v>598</v>
      </c>
    </row>
    <row r="28" spans="1:11">
      <c r="A28" s="3" t="s">
        <v>663</v>
      </c>
    </row>
    <row r="29" spans="1:11">
      <c r="A29" s="4" t="s">
        <v>706</v>
      </c>
      <c r="E29" s="11" t="n">
        <v>7.47</v>
      </c>
    </row>
    <row r="30" spans="1:11">
      <c r="A30" s="4" t="s">
        <v>712</v>
      </c>
      <c r="E30" s="5" t="n">
        <v>605390</v>
      </c>
    </row>
    <row r="31" spans="1:11">
      <c r="A31" s="4" t="s">
        <v>711</v>
      </c>
      <c r="F31" s="7" t="n">
        <v>34500000</v>
      </c>
    </row>
    <row r="32" spans="1:11">
      <c r="A32" s="4" t="s">
        <v>713</v>
      </c>
      <c r="E32" s="7" t="n">
        <v>22000000</v>
      </c>
      <c r="F32" s="7" t="n">
        <v>22000000</v>
      </c>
      <c r="G32" s="7" t="n">
        <v>22000000</v>
      </c>
    </row>
    <row r="33" spans="1:11">
      <c r="A33" s="4" t="s">
        <v>714</v>
      </c>
      <c r="G33" s="4" t="s">
        <v>715</v>
      </c>
    </row>
    <row r="34" spans="1:11">
      <c r="A34" s="4" t="s">
        <v>658</v>
      </c>
      <c r="B34" s="5" t="n">
        <v>3942674</v>
      </c>
      <c r="E34" s="5" t="n">
        <v>3195322</v>
      </c>
      <c r="F34" s="5" t="n">
        <v>3195322</v>
      </c>
      <c r="G34" s="5" t="n">
        <v>3195322</v>
      </c>
    </row>
    <row r="35" spans="1:11">
      <c r="A35" s="4" t="s">
        <v>716</v>
      </c>
    </row>
    <row r="36" spans="1:11">
      <c r="A36" s="3" t="s">
        <v>663</v>
      </c>
    </row>
    <row r="37" spans="1:11">
      <c r="A37" s="4" t="s">
        <v>713</v>
      </c>
      <c r="E37" s="7" t="n">
        <v>60000000</v>
      </c>
      <c r="F37" s="7" t="n">
        <v>60000000</v>
      </c>
      <c r="G37" s="7" t="n">
        <v>60000000</v>
      </c>
    </row>
    <row r="38" spans="1:11">
      <c r="A38" s="4" t="s">
        <v>714</v>
      </c>
      <c r="G38" s="4" t="s">
        <v>717</v>
      </c>
    </row>
    <row r="39" spans="1:11">
      <c r="A39" s="4" t="s">
        <v>700</v>
      </c>
      <c r="G39" s="4" t="s">
        <v>405</v>
      </c>
    </row>
    <row r="40" spans="1:11">
      <c r="A40" s="4" t="s">
        <v>702</v>
      </c>
      <c r="B40" s="7" t="n">
        <v>7800000</v>
      </c>
    </row>
    <row r="41" spans="1:11">
      <c r="A41" s="4" t="s">
        <v>718</v>
      </c>
    </row>
    <row r="42" spans="1:11">
      <c r="A42" s="3" t="s">
        <v>663</v>
      </c>
    </row>
    <row r="43" spans="1:11">
      <c r="A43" s="4" t="s">
        <v>719</v>
      </c>
      <c r="G43" s="4" t="s">
        <v>720</v>
      </c>
    </row>
    <row r="44" spans="1:11">
      <c r="A44" s="4" t="s">
        <v>721</v>
      </c>
    </row>
    <row r="45" spans="1:11">
      <c r="A45" s="3" t="s">
        <v>663</v>
      </c>
    </row>
    <row r="46" spans="1:11">
      <c r="A46" s="4" t="s">
        <v>722</v>
      </c>
      <c r="G46" s="4" t="s">
        <v>467</v>
      </c>
    </row>
    <row r="47" spans="1:11">
      <c r="A47" s="4" t="s">
        <v>723</v>
      </c>
      <c r="G47" s="4" t="s">
        <v>724</v>
      </c>
    </row>
    <row r="48" spans="1:11">
      <c r="A48" s="4" t="s">
        <v>725</v>
      </c>
    </row>
    <row r="49" spans="1:11">
      <c r="A49" s="3" t="s">
        <v>663</v>
      </c>
    </row>
    <row r="50" spans="1:11">
      <c r="A50" s="4" t="s">
        <v>713</v>
      </c>
      <c r="E50" s="7" t="n">
        <v>13800000</v>
      </c>
      <c r="F50" s="7" t="n">
        <v>13800000</v>
      </c>
      <c r="G50" s="7" t="n">
        <v>13800000</v>
      </c>
    </row>
    <row r="51" spans="1:11">
      <c r="A51" s="4" t="s">
        <v>714</v>
      </c>
      <c r="G51" s="4" t="s">
        <v>726</v>
      </c>
    </row>
    <row r="52" spans="1:11">
      <c r="A52" s="4" t="s">
        <v>727</v>
      </c>
      <c r="C52" s="5" t="n">
        <v>2970000</v>
      </c>
    </row>
    <row r="53" spans="1:11">
      <c r="A53" s="4" t="s">
        <v>728</v>
      </c>
      <c r="C53" s="5" t="n">
        <v>2970000</v>
      </c>
    </row>
    <row r="54" spans="1:11">
      <c r="A54" s="4" t="s">
        <v>729</v>
      </c>
      <c r="C54" s="4" t="s">
        <v>730</v>
      </c>
    </row>
    <row r="55" spans="1:11">
      <c r="A55" s="4" t="s">
        <v>731</v>
      </c>
      <c r="G55" s="4" t="s">
        <v>732</v>
      </c>
    </row>
    <row r="56" spans="1:11">
      <c r="A56" s="4" t="s">
        <v>733</v>
      </c>
      <c r="G56" s="5" t="n">
        <v>4</v>
      </c>
    </row>
    <row r="57" spans="1:11">
      <c r="A57" s="4" t="s">
        <v>734</v>
      </c>
      <c r="G57" s="4" t="s">
        <v>467</v>
      </c>
    </row>
    <row r="58" spans="1:11">
      <c r="A58" s="4" t="s">
        <v>735</v>
      </c>
      <c r="E58" s="4" t="s">
        <v>736</v>
      </c>
      <c r="F58" s="4" t="s">
        <v>736</v>
      </c>
      <c r="G58" s="4" t="s">
        <v>736</v>
      </c>
    </row>
    <row r="59" spans="1:11">
      <c r="A59" s="4" t="s">
        <v>737</v>
      </c>
      <c r="G59" s="7" t="n">
        <v>12500</v>
      </c>
    </row>
    <row r="60" spans="1:11">
      <c r="A60" s="4" t="s">
        <v>738</v>
      </c>
      <c r="G60" s="5" t="n">
        <v>5000</v>
      </c>
    </row>
    <row r="61" spans="1:11">
      <c r="A61" s="4" t="s">
        <v>739</v>
      </c>
      <c r="G61" s="4" t="s">
        <v>740</v>
      </c>
    </row>
    <row r="62" spans="1:11">
      <c r="A62" s="4" t="s">
        <v>741</v>
      </c>
      <c r="E62" s="5" t="n">
        <v>2039276</v>
      </c>
      <c r="F62" s="5" t="n">
        <v>2039276</v>
      </c>
      <c r="G62" s="5" t="n">
        <v>2039276</v>
      </c>
    </row>
    <row r="63" spans="1:11">
      <c r="A63" s="4" t="s">
        <v>742</v>
      </c>
      <c r="G63" s="5" t="n">
        <v>836365</v>
      </c>
    </row>
    <row r="64" spans="1:11">
      <c r="A64" s="4" t="s">
        <v>743</v>
      </c>
      <c r="E64" s="11" t="n">
        <v>12.75</v>
      </c>
      <c r="F64" s="11" t="n">
        <v>12.75</v>
      </c>
      <c r="G64" s="11" t="n">
        <v>12.75</v>
      </c>
    </row>
    <row r="65" spans="1:11">
      <c r="A65" s="4" t="s">
        <v>744</v>
      </c>
      <c r="G65" s="5" t="n">
        <v>148837</v>
      </c>
    </row>
    <row r="66" spans="1:11">
      <c r="A66" s="4" t="s">
        <v>745</v>
      </c>
    </row>
    <row r="67" spans="1:11">
      <c r="A67" s="3" t="s">
        <v>663</v>
      </c>
    </row>
    <row r="68" spans="1:11">
      <c r="A68" s="4" t="s">
        <v>723</v>
      </c>
      <c r="D68" s="4" t="s">
        <v>405</v>
      </c>
    </row>
    <row r="69" spans="1:11">
      <c r="A69" s="4" t="s">
        <v>702</v>
      </c>
      <c r="G69" s="7" t="n">
        <v>100000</v>
      </c>
    </row>
    <row r="70" spans="1:11">
      <c r="A70" s="4" t="s">
        <v>709</v>
      </c>
      <c r="D70" s="5" t="n">
        <v>42735</v>
      </c>
    </row>
    <row r="71" spans="1:11">
      <c r="A71" s="4" t="s">
        <v>710</v>
      </c>
      <c r="D71" s="11" t="n">
        <v>4.68</v>
      </c>
    </row>
    <row r="72" spans="1:11">
      <c r="A72" s="4" t="s">
        <v>704</v>
      </c>
      <c r="G72" s="7" t="n">
        <v>300000</v>
      </c>
    </row>
    <row r="73" spans="1:11">
      <c r="A73" s="4" t="s">
        <v>746</v>
      </c>
    </row>
    <row r="74" spans="1:11">
      <c r="A74" s="3" t="s">
        <v>663</v>
      </c>
    </row>
    <row r="75" spans="1:11">
      <c r="A75" s="4" t="s">
        <v>719</v>
      </c>
      <c r="D75" s="4" t="s">
        <v>720</v>
      </c>
    </row>
    <row r="76" spans="1:11">
      <c r="A76" s="4" t="s">
        <v>747</v>
      </c>
    </row>
    <row r="77" spans="1:11">
      <c r="A77" s="3" t="s">
        <v>663</v>
      </c>
    </row>
    <row r="78" spans="1:11">
      <c r="A78" s="4" t="s">
        <v>727</v>
      </c>
      <c r="B78" s="5" t="n">
        <v>22149995</v>
      </c>
    </row>
    <row r="79" spans="1:11">
      <c r="A79" s="4" t="s">
        <v>728</v>
      </c>
      <c r="B79" s="5" t="n">
        <v>14900000</v>
      </c>
    </row>
    <row r="80" spans="1:11">
      <c r="A80" s="4" t="s">
        <v>729</v>
      </c>
      <c r="B80" s="4" t="s">
        <v>538</v>
      </c>
    </row>
    <row r="81" spans="1:11">
      <c r="A81" s="4" t="s">
        <v>748</v>
      </c>
    </row>
    <row r="82" spans="1:11">
      <c r="A82" s="3" t="s">
        <v>663</v>
      </c>
    </row>
    <row r="83" spans="1:11">
      <c r="A83" s="4" t="s">
        <v>658</v>
      </c>
      <c r="B83" s="5" t="n">
        <v>4508835</v>
      </c>
    </row>
    <row r="84" spans="1:11">
      <c r="A84" s="4" t="s">
        <v>749</v>
      </c>
    </row>
    <row r="85" spans="1:11">
      <c r="A85" s="3" t="s">
        <v>663</v>
      </c>
    </row>
    <row r="86" spans="1:11">
      <c r="A86" s="4" t="s">
        <v>658</v>
      </c>
      <c r="J86" s="5" t="n">
        <v>4508835</v>
      </c>
    </row>
    <row r="87" spans="1:11">
      <c r="A87" s="4" t="s">
        <v>369</v>
      </c>
    </row>
    <row r="88" spans="1:11">
      <c r="A88" s="3" t="s">
        <v>663</v>
      </c>
    </row>
    <row r="89" spans="1:11">
      <c r="A89" s="4" t="s">
        <v>371</v>
      </c>
      <c r="B89" s="7"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751</v>
      </c>
      <c r="C1" s="2" t="s">
        <v>1</v>
      </c>
    </row>
    <row r="2" spans="1:5">
      <c r="B2" s="2" t="s">
        <v>2</v>
      </c>
      <c r="C2" s="2" t="s">
        <v>2</v>
      </c>
      <c r="D2" s="2" t="s">
        <v>38</v>
      </c>
      <c r="E2" s="2" t="s">
        <v>90</v>
      </c>
    </row>
    <row r="3" spans="1:5">
      <c r="A3" s="4" t="s">
        <v>662</v>
      </c>
    </row>
    <row r="4" spans="1:5">
      <c r="A4" s="3" t="s">
        <v>752</v>
      </c>
    </row>
    <row r="5" spans="1:5">
      <c r="A5" s="4" t="s">
        <v>668</v>
      </c>
      <c r="C5" s="5" t="n">
        <v>5610650</v>
      </c>
      <c r="D5" s="5" t="n">
        <v>5676792</v>
      </c>
      <c r="E5" s="5" t="n">
        <v>4649737</v>
      </c>
    </row>
    <row r="6" spans="1:5">
      <c r="A6" s="4" t="s">
        <v>669</v>
      </c>
      <c r="D6" s="5" t="n">
        <v>2462220</v>
      </c>
      <c r="E6" s="5" t="n">
        <v>4338813</v>
      </c>
    </row>
    <row r="7" spans="1:5">
      <c r="A7" s="4" t="s">
        <v>674</v>
      </c>
      <c r="C7" s="5" t="n">
        <v>-500749</v>
      </c>
      <c r="D7" s="5" t="n">
        <v>-2441133</v>
      </c>
      <c r="E7" s="5" t="n">
        <v>-2768549</v>
      </c>
    </row>
    <row r="8" spans="1:5">
      <c r="A8" s="4" t="s">
        <v>753</v>
      </c>
      <c r="C8" s="5" t="n">
        <v>-8182</v>
      </c>
      <c r="D8" s="5" t="n">
        <v>-87229</v>
      </c>
      <c r="E8" s="5" t="n">
        <v>-543209</v>
      </c>
    </row>
    <row r="9" spans="1:5">
      <c r="A9" s="4" t="s">
        <v>754</v>
      </c>
      <c r="C9" s="5" t="n">
        <v>-5101719</v>
      </c>
    </row>
    <row r="10" spans="1:5">
      <c r="A10" s="4" t="s">
        <v>673</v>
      </c>
      <c r="B10" s="5" t="n">
        <v>0</v>
      </c>
      <c r="C10" s="5" t="n">
        <v>0</v>
      </c>
      <c r="D10" s="5" t="n">
        <v>5610650</v>
      </c>
      <c r="E10" s="5" t="n">
        <v>5676792</v>
      </c>
    </row>
    <row r="11" spans="1:5">
      <c r="A11" s="3" t="s">
        <v>755</v>
      </c>
    </row>
    <row r="12" spans="1:5">
      <c r="A12" s="4" t="s">
        <v>676</v>
      </c>
      <c r="C12" s="11" t="n">
        <v>3.76</v>
      </c>
      <c r="D12" s="11" t="n">
        <v>3.34</v>
      </c>
      <c r="E12" s="11" t="n">
        <v>2.16</v>
      </c>
    </row>
    <row r="13" spans="1:5">
      <c r="A13" s="4" t="s">
        <v>677</v>
      </c>
      <c r="D13" s="10" t="n">
        <v>4.07</v>
      </c>
      <c r="E13" s="10" t="n">
        <v>3.66</v>
      </c>
    </row>
    <row r="14" spans="1:5">
      <c r="A14" s="4" t="s">
        <v>756</v>
      </c>
      <c r="C14" s="10" t="n">
        <v>3.66</v>
      </c>
      <c r="D14" s="10" t="n">
        <v>3.11</v>
      </c>
      <c r="E14" s="10" t="n">
        <v>1.93</v>
      </c>
    </row>
    <row r="15" spans="1:5">
      <c r="A15" s="4" t="s">
        <v>757</v>
      </c>
      <c r="C15" s="10" t="n">
        <v>3.2</v>
      </c>
      <c r="D15" s="10" t="n">
        <v>3.23</v>
      </c>
      <c r="E15" s="10" t="n">
        <v>3.03</v>
      </c>
    </row>
    <row r="16" spans="1:5">
      <c r="A16" s="4" t="s">
        <v>758</v>
      </c>
      <c r="C16" s="10" t="n">
        <v>3.77</v>
      </c>
    </row>
    <row r="17" spans="1:5">
      <c r="A17" s="4" t="s">
        <v>681</v>
      </c>
      <c r="B17" s="7" t="n">
        <v>0</v>
      </c>
      <c r="C17" s="7" t="n">
        <v>0</v>
      </c>
      <c r="D17" s="11" t="n">
        <v>3.76</v>
      </c>
      <c r="E17" s="11" t="n">
        <v>3.34</v>
      </c>
    </row>
    <row r="18" spans="1:5">
      <c r="A18" s="4" t="s">
        <v>759</v>
      </c>
    </row>
    <row r="19" spans="1:5">
      <c r="A19" s="3" t="s">
        <v>752</v>
      </c>
    </row>
    <row r="20" spans="1:5">
      <c r="A20" s="4" t="s">
        <v>668</v>
      </c>
      <c r="C20" s="5" t="n">
        <v>3000000</v>
      </c>
      <c r="D20" s="5" t="n">
        <v>0</v>
      </c>
    </row>
    <row r="21" spans="1:5">
      <c r="A21" s="4" t="s">
        <v>669</v>
      </c>
      <c r="D21" s="5" t="n">
        <v>3000000</v>
      </c>
    </row>
    <row r="22" spans="1:5">
      <c r="A22" s="4" t="s">
        <v>754</v>
      </c>
      <c r="C22" s="5" t="n">
        <v>-3000000</v>
      </c>
    </row>
    <row r="23" spans="1:5">
      <c r="A23" s="4" t="s">
        <v>673</v>
      </c>
      <c r="B23" s="5" t="n">
        <v>0</v>
      </c>
      <c r="C23" s="5" t="n">
        <v>0</v>
      </c>
      <c r="D23" s="5" t="n">
        <v>3000000</v>
      </c>
      <c r="E23" s="5" t="n">
        <v>0</v>
      </c>
    </row>
    <row r="24" spans="1:5">
      <c r="A24" s="3" t="s">
        <v>755</v>
      </c>
    </row>
    <row r="25" spans="1:5">
      <c r="A25" s="4" t="s">
        <v>676</v>
      </c>
      <c r="C25" s="11" t="n">
        <v>6.05</v>
      </c>
      <c r="D25" s="7" t="n">
        <v>0</v>
      </c>
    </row>
    <row r="26" spans="1:5">
      <c r="A26" s="4" t="s">
        <v>677</v>
      </c>
      <c r="D26" s="10" t="n">
        <v>6.05</v>
      </c>
    </row>
    <row r="27" spans="1:5">
      <c r="A27" s="4" t="s">
        <v>758</v>
      </c>
      <c r="C27" s="10" t="n">
        <v>6.05</v>
      </c>
    </row>
    <row r="28" spans="1:5">
      <c r="A28" s="4" t="s">
        <v>681</v>
      </c>
      <c r="B28" s="7" t="n">
        <v>0</v>
      </c>
      <c r="C28" s="7" t="n">
        <v>0</v>
      </c>
      <c r="D28" s="11" t="n">
        <v>6.05</v>
      </c>
      <c r="E28" s="7" t="n">
        <v>0</v>
      </c>
    </row>
    <row r="29" spans="1:5">
      <c r="A29" s="4" t="s">
        <v>664</v>
      </c>
    </row>
    <row r="30" spans="1:5">
      <c r="A30" s="3" t="s">
        <v>752</v>
      </c>
    </row>
    <row r="31" spans="1:5">
      <c r="A31" s="4" t="s">
        <v>668</v>
      </c>
      <c r="B31" s="5" t="n">
        <v>605390</v>
      </c>
    </row>
    <row r="32" spans="1:5">
      <c r="A32" s="4" t="s">
        <v>674</v>
      </c>
      <c r="B32" s="5" t="n">
        <v>-237530</v>
      </c>
    </row>
    <row r="33" spans="1:5">
      <c r="A33" s="4" t="s">
        <v>712</v>
      </c>
      <c r="B33" s="5" t="n">
        <v>-367860</v>
      </c>
    </row>
    <row r="34" spans="1:5">
      <c r="A34" s="4" t="s">
        <v>673</v>
      </c>
      <c r="B34" s="5" t="n">
        <v>0</v>
      </c>
      <c r="C34" s="5" t="n">
        <v>0</v>
      </c>
    </row>
    <row r="35" spans="1:5">
      <c r="A35" s="3" t="s">
        <v>755</v>
      </c>
    </row>
    <row r="36" spans="1:5">
      <c r="A36" s="4" t="s">
        <v>676</v>
      </c>
      <c r="B36" s="11" t="n">
        <v>6.55</v>
      </c>
    </row>
    <row r="37" spans="1:5">
      <c r="A37" s="4" t="s">
        <v>756</v>
      </c>
      <c r="B37" s="10" t="n">
        <v>8.4</v>
      </c>
    </row>
    <row r="38" spans="1:5">
      <c r="A38" s="4" t="s">
        <v>760</v>
      </c>
      <c r="B38" s="10" t="n">
        <v>5.35</v>
      </c>
    </row>
    <row r="39" spans="1:5">
      <c r="A39" s="4" t="s">
        <v>681</v>
      </c>
      <c r="B39" s="7" t="n">
        <v>0</v>
      </c>
      <c r="C39" s="7" t="n">
        <v>0</v>
      </c>
    </row>
    <row r="40" spans="1:5">
      <c r="A40" s="4" t="s">
        <v>598</v>
      </c>
    </row>
    <row r="41" spans="1:5">
      <c r="A41" s="3" t="s">
        <v>752</v>
      </c>
    </row>
    <row r="42" spans="1:5">
      <c r="A42" s="4" t="s">
        <v>668</v>
      </c>
      <c r="B42" s="5" t="n">
        <v>3942674</v>
      </c>
    </row>
    <row r="43" spans="1:5">
      <c r="A43" s="4" t="s">
        <v>674</v>
      </c>
      <c r="B43" s="5" t="n">
        <v>-1348282</v>
      </c>
    </row>
    <row r="44" spans="1:5">
      <c r="A44" s="4" t="s">
        <v>712</v>
      </c>
      <c r="B44" s="5" t="n">
        <v>-605390</v>
      </c>
    </row>
    <row r="45" spans="1:5">
      <c r="A45" s="4" t="s">
        <v>753</v>
      </c>
      <c r="B45" s="5" t="n">
        <v>-4460</v>
      </c>
    </row>
    <row r="46" spans="1:5">
      <c r="A46" s="4" t="s">
        <v>673</v>
      </c>
      <c r="B46" s="5" t="n">
        <v>3195322</v>
      </c>
      <c r="C46" s="5" t="n">
        <v>3195322</v>
      </c>
    </row>
    <row r="47" spans="1:5">
      <c r="A47" s="3" t="s">
        <v>755</v>
      </c>
    </row>
    <row r="48" spans="1:5">
      <c r="A48" s="4" t="s">
        <v>676</v>
      </c>
      <c r="B48" s="11" t="n">
        <v>7.73</v>
      </c>
    </row>
    <row r="49" spans="1:5">
      <c r="A49" s="4" t="s">
        <v>756</v>
      </c>
      <c r="B49" s="10" t="n">
        <v>7.47</v>
      </c>
    </row>
    <row r="50" spans="1:5">
      <c r="A50" s="4" t="s">
        <v>760</v>
      </c>
      <c r="B50" s="10" t="n">
        <v>6.55</v>
      </c>
    </row>
    <row r="51" spans="1:5">
      <c r="A51" s="4" t="s">
        <v>761</v>
      </c>
      <c r="B51" s="10" t="n">
        <v>3.68</v>
      </c>
    </row>
    <row r="52" spans="1:5">
      <c r="A52" s="4" t="s">
        <v>681</v>
      </c>
      <c r="B52" s="11" t="n">
        <v>7.63</v>
      </c>
      <c r="C52" s="11" t="n">
        <v>7.63</v>
      </c>
    </row>
    <row r="53" spans="1:5">
      <c r="A53" s="4" t="s">
        <v>762</v>
      </c>
    </row>
    <row r="54" spans="1:5">
      <c r="A54" s="3" t="s">
        <v>752</v>
      </c>
    </row>
    <row r="55" spans="1:5">
      <c r="A55" s="4" t="s">
        <v>668</v>
      </c>
      <c r="C55" s="5" t="n">
        <v>2178450</v>
      </c>
      <c r="D55" s="5" t="n">
        <v>0</v>
      </c>
    </row>
    <row r="56" spans="1:5">
      <c r="A56" s="4" t="s">
        <v>669</v>
      </c>
      <c r="C56" s="5" t="n">
        <v>3657656</v>
      </c>
      <c r="D56" s="5" t="n">
        <v>2413300</v>
      </c>
    </row>
    <row r="57" spans="1:5">
      <c r="A57" s="4" t="s">
        <v>674</v>
      </c>
      <c r="C57" s="5" t="n">
        <v>-745200</v>
      </c>
    </row>
    <row r="58" spans="1:5">
      <c r="A58" s="4" t="s">
        <v>753</v>
      </c>
      <c r="C58" s="5" t="n">
        <v>-289370</v>
      </c>
      <c r="D58" s="5" t="n">
        <v>-234850</v>
      </c>
    </row>
    <row r="59" spans="1:5">
      <c r="A59" s="4" t="s">
        <v>673</v>
      </c>
      <c r="B59" s="5" t="n">
        <v>4801536</v>
      </c>
      <c r="C59" s="5" t="n">
        <v>4801536</v>
      </c>
      <c r="D59" s="5" t="n">
        <v>2178450</v>
      </c>
      <c r="E59" s="5" t="n">
        <v>0</v>
      </c>
    </row>
    <row r="60" spans="1:5">
      <c r="A60" s="3" t="s">
        <v>755</v>
      </c>
    </row>
    <row r="61" spans="1:5">
      <c r="A61" s="4" t="s">
        <v>676</v>
      </c>
      <c r="C61" s="11" t="n">
        <v>7.06</v>
      </c>
      <c r="D61" s="7" t="n">
        <v>0</v>
      </c>
    </row>
    <row r="62" spans="1:5">
      <c r="A62" s="4" t="s">
        <v>677</v>
      </c>
      <c r="C62" s="10" t="n">
        <v>12.52</v>
      </c>
      <c r="D62" s="10" t="n">
        <v>7.04</v>
      </c>
    </row>
    <row r="63" spans="1:5">
      <c r="A63" s="4" t="s">
        <v>756</v>
      </c>
      <c r="C63" s="10" t="n">
        <v>7.29</v>
      </c>
    </row>
    <row r="64" spans="1:5">
      <c r="A64" s="4" t="s">
        <v>757</v>
      </c>
      <c r="C64" s="10" t="n">
        <v>8.19</v>
      </c>
      <c r="D64" s="10" t="n">
        <v>6.8</v>
      </c>
    </row>
    <row r="65" spans="1:5">
      <c r="A65" s="4" t="s">
        <v>681</v>
      </c>
      <c r="B65" s="11" t="n">
        <v>11.11</v>
      </c>
      <c r="C65" s="11" t="n">
        <v>11.11</v>
      </c>
      <c r="D65" s="11" t="n">
        <v>7.06</v>
      </c>
      <c r="E65" s="7" t="n">
        <v>0</v>
      </c>
    </row>
    <row r="66" spans="1:5">
      <c r="A66" s="4" t="s">
        <v>763</v>
      </c>
    </row>
    <row r="67" spans="1:5">
      <c r="A67" s="3" t="s">
        <v>752</v>
      </c>
    </row>
    <row r="68" spans="1:5">
      <c r="A68" s="4" t="s">
        <v>668</v>
      </c>
      <c r="C68" s="5" t="n">
        <v>3000000</v>
      </c>
      <c r="D68" s="5" t="n">
        <v>0</v>
      </c>
    </row>
    <row r="69" spans="1:5">
      <c r="A69" s="4" t="s">
        <v>669</v>
      </c>
      <c r="D69" s="5" t="n">
        <v>3000000</v>
      </c>
    </row>
    <row r="70" spans="1:5">
      <c r="A70" s="4" t="s">
        <v>674</v>
      </c>
      <c r="C70" s="5" t="n">
        <v>-937500</v>
      </c>
    </row>
    <row r="71" spans="1:5">
      <c r="A71" s="4" t="s">
        <v>673</v>
      </c>
      <c r="B71" s="5" t="n">
        <v>2062500</v>
      </c>
      <c r="C71" s="5" t="n">
        <v>2062500</v>
      </c>
      <c r="D71" s="5" t="n">
        <v>3000000</v>
      </c>
      <c r="E71" s="5" t="n">
        <v>0</v>
      </c>
    </row>
    <row r="72" spans="1:5">
      <c r="A72" s="3" t="s">
        <v>755</v>
      </c>
    </row>
    <row r="73" spans="1:5">
      <c r="A73" s="4" t="s">
        <v>676</v>
      </c>
      <c r="C73" s="11" t="n">
        <v>8.24</v>
      </c>
      <c r="D73" s="7" t="n">
        <v>0</v>
      </c>
    </row>
    <row r="74" spans="1:5">
      <c r="A74" s="4" t="s">
        <v>677</v>
      </c>
      <c r="D74" s="10" t="n">
        <v>8.24</v>
      </c>
    </row>
    <row r="75" spans="1:5">
      <c r="A75" s="4" t="s">
        <v>756</v>
      </c>
      <c r="C75" s="10" t="n">
        <v>8.24</v>
      </c>
    </row>
    <row r="76" spans="1:5">
      <c r="A76" s="4" t="s">
        <v>681</v>
      </c>
      <c r="B76" s="11" t="n">
        <v>8.24</v>
      </c>
      <c r="C76" s="11" t="n">
        <v>8.24</v>
      </c>
      <c r="D76" s="11" t="n">
        <v>8.24</v>
      </c>
      <c r="E76"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4"/>
  </cols>
  <sheetData>
    <row r="1" spans="1:4">
      <c r="A1" s="1" t="s">
        <v>764</v>
      </c>
      <c r="B1" s="2" t="s">
        <v>1</v>
      </c>
    </row>
    <row r="2" spans="1:4">
      <c r="B2" s="2" t="s">
        <v>2</v>
      </c>
      <c r="C2" s="2" t="s">
        <v>38</v>
      </c>
      <c r="D2" s="2" t="s">
        <v>90</v>
      </c>
    </row>
    <row r="3" spans="1:4">
      <c r="A3" s="4" t="s">
        <v>662</v>
      </c>
    </row>
    <row r="4" spans="1:4">
      <c r="A4" s="3" t="s">
        <v>663</v>
      </c>
    </row>
    <row r="5" spans="1:4">
      <c r="A5" s="4" t="s">
        <v>765</v>
      </c>
      <c r="C5" s="4" t="s">
        <v>766</v>
      </c>
      <c r="D5" s="4" t="s">
        <v>766</v>
      </c>
    </row>
    <row r="6" spans="1:4">
      <c r="A6" s="4" t="s">
        <v>767</v>
      </c>
      <c r="C6" s="4" t="s">
        <v>768</v>
      </c>
    </row>
    <row r="7" spans="1:4">
      <c r="A7" s="4" t="s">
        <v>769</v>
      </c>
      <c r="D7" s="4" t="s">
        <v>768</v>
      </c>
    </row>
    <row r="8" spans="1:4">
      <c r="A8" s="4" t="s">
        <v>770</v>
      </c>
      <c r="D8" s="4" t="s">
        <v>771</v>
      </c>
    </row>
    <row r="9" spans="1:4">
      <c r="A9" s="4" t="s">
        <v>772</v>
      </c>
      <c r="C9" s="4" t="s">
        <v>773</v>
      </c>
      <c r="D9" s="4" t="s">
        <v>774</v>
      </c>
    </row>
    <row r="10" spans="1:4">
      <c r="A10" s="4" t="s">
        <v>775</v>
      </c>
      <c r="C10" s="4" t="s">
        <v>776</v>
      </c>
      <c r="D10" s="4" t="s">
        <v>773</v>
      </c>
    </row>
    <row r="11" spans="1:4">
      <c r="A11" s="4" t="s">
        <v>777</v>
      </c>
    </row>
    <row r="12" spans="1:4">
      <c r="A12" s="3" t="s">
        <v>663</v>
      </c>
    </row>
    <row r="13" spans="1:4">
      <c r="A13" s="4" t="s">
        <v>778</v>
      </c>
      <c r="C13" s="4" t="s">
        <v>779</v>
      </c>
      <c r="D13" s="4" t="s">
        <v>780</v>
      </c>
    </row>
    <row r="14" spans="1:4">
      <c r="A14" s="4" t="s">
        <v>781</v>
      </c>
    </row>
    <row r="15" spans="1:4">
      <c r="A15" s="3" t="s">
        <v>663</v>
      </c>
    </row>
    <row r="16" spans="1:4">
      <c r="A16" s="4" t="s">
        <v>778</v>
      </c>
      <c r="C16" s="4" t="s">
        <v>780</v>
      </c>
      <c r="D16" s="4" t="s">
        <v>724</v>
      </c>
    </row>
    <row r="17" spans="1:4">
      <c r="A17" s="4" t="s">
        <v>725</v>
      </c>
    </row>
    <row r="18" spans="1:4">
      <c r="A18" s="3" t="s">
        <v>663</v>
      </c>
    </row>
    <row r="19" spans="1:4">
      <c r="A19" s="4" t="s">
        <v>765</v>
      </c>
      <c r="B19" s="4" t="s">
        <v>766</v>
      </c>
    </row>
    <row r="20" spans="1:4">
      <c r="A20" s="4" t="s">
        <v>769</v>
      </c>
      <c r="B20" s="4" t="s">
        <v>768</v>
      </c>
    </row>
    <row r="21" spans="1:4">
      <c r="A21" s="4" t="s">
        <v>770</v>
      </c>
      <c r="B21" s="4" t="s">
        <v>782</v>
      </c>
    </row>
    <row r="22" spans="1:4">
      <c r="A22" s="4" t="s">
        <v>772</v>
      </c>
      <c r="B22" s="4" t="s">
        <v>783</v>
      </c>
    </row>
    <row r="23" spans="1:4">
      <c r="A23" s="4" t="s">
        <v>775</v>
      </c>
      <c r="B23" s="4" t="s">
        <v>784</v>
      </c>
    </row>
    <row r="24" spans="1:4">
      <c r="A24" s="4" t="s">
        <v>785</v>
      </c>
    </row>
    <row r="25" spans="1:4">
      <c r="A25" s="3" t="s">
        <v>663</v>
      </c>
    </row>
    <row r="26" spans="1:4">
      <c r="A26" s="4" t="s">
        <v>778</v>
      </c>
      <c r="B26" s="4" t="s">
        <v>467</v>
      </c>
    </row>
    <row r="27" spans="1:4">
      <c r="A27" s="4" t="s">
        <v>786</v>
      </c>
    </row>
    <row r="28" spans="1:4">
      <c r="A28" s="3" t="s">
        <v>663</v>
      </c>
    </row>
    <row r="29" spans="1:4">
      <c r="A29" s="4" t="s">
        <v>778</v>
      </c>
      <c r="B29" s="4" t="s">
        <v>724</v>
      </c>
    </row>
    <row r="30" spans="1:4">
      <c r="A30" s="4" t="s">
        <v>721</v>
      </c>
    </row>
    <row r="31" spans="1:4">
      <c r="A31" s="3" t="s">
        <v>663</v>
      </c>
    </row>
    <row r="32" spans="1:4">
      <c r="A32" s="4" t="s">
        <v>765</v>
      </c>
      <c r="B32" s="4" t="s">
        <v>766</v>
      </c>
    </row>
    <row r="33" spans="1:4">
      <c r="A33" s="4" t="s">
        <v>767</v>
      </c>
      <c r="B33" s="4" t="s">
        <v>768</v>
      </c>
    </row>
    <row r="34" spans="1:4">
      <c r="A34" s="4" t="s">
        <v>787</v>
      </c>
      <c r="B34" s="4" t="s">
        <v>788</v>
      </c>
    </row>
    <row r="35" spans="1:4">
      <c r="A35" s="4" t="s">
        <v>778</v>
      </c>
      <c r="B35" s="4" t="s">
        <v>7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90</v>
      </c>
      <c r="B1" s="2" t="s">
        <v>1</v>
      </c>
    </row>
    <row r="2" spans="1:2">
      <c r="B2" s="2" t="s">
        <v>2</v>
      </c>
    </row>
    <row r="3" spans="1:2">
      <c r="A3" s="3" t="s">
        <v>791</v>
      </c>
    </row>
    <row r="4" spans="1:2">
      <c r="A4" s="4" t="s">
        <v>668</v>
      </c>
      <c r="B4" s="5" t="n">
        <v>0</v>
      </c>
    </row>
    <row r="5" spans="1:2">
      <c r="A5" s="4" t="s">
        <v>669</v>
      </c>
      <c r="B5" s="5" t="n">
        <v>5236155</v>
      </c>
    </row>
    <row r="6" spans="1:2">
      <c r="A6" s="4" t="s">
        <v>792</v>
      </c>
      <c r="B6" s="5" t="n">
        <v>-81833</v>
      </c>
    </row>
    <row r="7" spans="1:2">
      <c r="A7" s="4" t="s">
        <v>671</v>
      </c>
      <c r="B7" s="5" t="n">
        <v>-10610</v>
      </c>
    </row>
    <row r="8" spans="1:2">
      <c r="A8" s="4" t="s">
        <v>673</v>
      </c>
      <c r="B8" s="5" t="n">
        <v>5143712</v>
      </c>
    </row>
    <row r="9" spans="1:2">
      <c r="A9" s="4" t="s">
        <v>793</v>
      </c>
      <c r="B9" s="5" t="n">
        <v>1224563</v>
      </c>
    </row>
    <row r="10" spans="1:2">
      <c r="A10" s="3" t="s">
        <v>794</v>
      </c>
    </row>
    <row r="11" spans="1:2">
      <c r="A11" s="4" t="s">
        <v>677</v>
      </c>
      <c r="B11" s="7" t="n">
        <v>15</v>
      </c>
    </row>
    <row r="12" spans="1:2">
      <c r="A12" s="4" t="s">
        <v>795</v>
      </c>
      <c r="B12" s="5" t="n">
        <v>15</v>
      </c>
    </row>
    <row r="13" spans="1:2">
      <c r="A13" s="4" t="s">
        <v>679</v>
      </c>
      <c r="B13" s="5" t="n">
        <v>15</v>
      </c>
    </row>
    <row r="14" spans="1:2">
      <c r="A14" s="4" t="s">
        <v>681</v>
      </c>
      <c r="B14" s="5" t="n">
        <v>15</v>
      </c>
    </row>
    <row r="15" spans="1:2">
      <c r="A15" s="4" t="s">
        <v>796</v>
      </c>
      <c r="B15" s="7" t="n">
        <v>15</v>
      </c>
    </row>
    <row r="16" spans="1:2">
      <c r="A16" s="3" t="s">
        <v>797</v>
      </c>
    </row>
    <row r="17" spans="1:2">
      <c r="A17" s="4" t="s">
        <v>798</v>
      </c>
      <c r="B17" s="4" t="s">
        <v>799</v>
      </c>
    </row>
    <row r="18" spans="1:2">
      <c r="A18" s="4" t="s">
        <v>800</v>
      </c>
      <c r="B18" s="4" t="s">
        <v>799</v>
      </c>
    </row>
    <row r="19" spans="1:2">
      <c r="A19" s="4" t="s">
        <v>801</v>
      </c>
      <c r="B19" s="7" t="n">
        <v>44</v>
      </c>
    </row>
    <row r="20" spans="1:2">
      <c r="A20" s="4" t="s">
        <v>802</v>
      </c>
      <c r="B20" s="6" t="n">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8</v>
      </c>
      <c r="D2" s="2" t="s">
        <v>90</v>
      </c>
    </row>
    <row r="3" spans="1:4">
      <c r="A3" s="3" t="s">
        <v>151</v>
      </c>
    </row>
    <row r="4" spans="1:4">
      <c r="A4" s="4" t="s">
        <v>107</v>
      </c>
      <c r="B4" s="7" t="n">
        <v>-128584000</v>
      </c>
      <c r="C4" s="7" t="n">
        <v>-96536000</v>
      </c>
      <c r="D4" s="7" t="n">
        <v>-20612000</v>
      </c>
    </row>
    <row r="5" spans="1:4">
      <c r="A5" s="3" t="s">
        <v>152</v>
      </c>
    </row>
    <row r="6" spans="1:4">
      <c r="A6" s="4" t="s">
        <v>153</v>
      </c>
      <c r="B6" s="5" t="n">
        <v>8318000</v>
      </c>
      <c r="C6" s="5" t="n">
        <v>6675000</v>
      </c>
      <c r="D6" s="5" t="n">
        <v>4274000</v>
      </c>
    </row>
    <row r="7" spans="1:4">
      <c r="A7" s="4" t="s">
        <v>154</v>
      </c>
      <c r="B7" s="5" t="n">
        <v>8681000</v>
      </c>
      <c r="C7" s="5" t="n">
        <v>8526000</v>
      </c>
      <c r="D7" s="5" t="n">
        <v>8034000</v>
      </c>
    </row>
    <row r="8" spans="1:4">
      <c r="A8" s="4" t="s">
        <v>155</v>
      </c>
      <c r="B8" s="5" t="n">
        <v>1993000</v>
      </c>
      <c r="C8" s="5" t="n">
        <v>1462000</v>
      </c>
      <c r="D8" s="5" t="n">
        <v>1337000</v>
      </c>
    </row>
    <row r="9" spans="1:4">
      <c r="A9" s="4" t="s">
        <v>140</v>
      </c>
      <c r="B9" s="5" t="n">
        <v>54303000</v>
      </c>
      <c r="C9" s="5" t="n">
        <v>21781000</v>
      </c>
      <c r="D9" s="5" t="n">
        <v>5738000</v>
      </c>
    </row>
    <row r="10" spans="1:4">
      <c r="A10" s="4" t="s">
        <v>156</v>
      </c>
      <c r="B10" s="5" t="n">
        <v>675000</v>
      </c>
      <c r="C10" s="5" t="n">
        <v>479000</v>
      </c>
      <c r="D10" s="5" t="n">
        <v>89000</v>
      </c>
    </row>
    <row r="11" spans="1:4">
      <c r="A11" s="4" t="s">
        <v>157</v>
      </c>
      <c r="B11" s="5" t="n">
        <v>1215000</v>
      </c>
      <c r="C11" s="5" t="n">
        <v>1847000</v>
      </c>
      <c r="D11" s="5" t="n">
        <v>469000</v>
      </c>
    </row>
    <row r="12" spans="1:4">
      <c r="A12" s="4" t="s">
        <v>158</v>
      </c>
      <c r="B12" s="5" t="n">
        <v>4197000</v>
      </c>
      <c r="C12" s="5" t="n">
        <v>931000</v>
      </c>
      <c r="D12" s="5" t="n">
        <v>6000</v>
      </c>
    </row>
    <row r="13" spans="1:4">
      <c r="A13" s="4" t="s">
        <v>159</v>
      </c>
      <c r="B13" s="5" t="n">
        <v>-252000</v>
      </c>
      <c r="C13" s="5" t="n">
        <v>-83000</v>
      </c>
      <c r="D13" s="5" t="n">
        <v>0</v>
      </c>
    </row>
    <row r="14" spans="1:4">
      <c r="A14" s="4" t="s">
        <v>160</v>
      </c>
      <c r="B14" s="5" t="n">
        <v>161000</v>
      </c>
      <c r="C14" s="5" t="n">
        <v>63000</v>
      </c>
      <c r="D14" s="5" t="n">
        <v>0</v>
      </c>
    </row>
    <row r="15" spans="1:4">
      <c r="A15" s="3" t="s">
        <v>161</v>
      </c>
    </row>
    <row r="16" spans="1:4">
      <c r="A16" s="4" t="s">
        <v>162</v>
      </c>
      <c r="B16" s="5" t="n">
        <v>-26156000</v>
      </c>
      <c r="C16" s="5" t="n">
        <v>-16123000</v>
      </c>
      <c r="D16" s="5" t="n">
        <v>-12862000</v>
      </c>
    </row>
    <row r="17" spans="1:4">
      <c r="A17" s="4" t="s">
        <v>163</v>
      </c>
      <c r="B17" s="5" t="n">
        <v>-3482000</v>
      </c>
      <c r="C17" s="5" t="n">
        <v>-2796000</v>
      </c>
      <c r="D17" s="5" t="n">
        <v>-701000</v>
      </c>
    </row>
    <row r="18" spans="1:4">
      <c r="A18" s="4" t="s">
        <v>52</v>
      </c>
      <c r="B18" s="5" t="n">
        <v>1385000</v>
      </c>
      <c r="C18" s="5" t="n">
        <v>2561000</v>
      </c>
      <c r="D18" s="5" t="n">
        <v>677000</v>
      </c>
    </row>
    <row r="19" spans="1:4">
      <c r="A19" s="4" t="s">
        <v>164</v>
      </c>
      <c r="B19" s="5" t="n">
        <v>7973000</v>
      </c>
      <c r="C19" s="5" t="n">
        <v>17960000</v>
      </c>
      <c r="D19" s="5" t="n">
        <v>1290000</v>
      </c>
    </row>
    <row r="20" spans="1:4">
      <c r="A20" s="4" t="s">
        <v>54</v>
      </c>
      <c r="B20" s="5" t="n">
        <v>2123000</v>
      </c>
      <c r="C20" s="5" t="n">
        <v>2131000</v>
      </c>
      <c r="D20" s="5" t="n">
        <v>894000</v>
      </c>
    </row>
    <row r="21" spans="1:4">
      <c r="A21" s="4" t="s">
        <v>55</v>
      </c>
      <c r="B21" s="5" t="n">
        <v>61554000</v>
      </c>
      <c r="C21" s="5" t="n">
        <v>38983000</v>
      </c>
      <c r="D21" s="5" t="n">
        <v>17390000</v>
      </c>
    </row>
    <row r="22" spans="1:4">
      <c r="A22" s="4" t="s">
        <v>165</v>
      </c>
      <c r="B22" s="5" t="n">
        <v>0</v>
      </c>
      <c r="C22" s="5" t="n">
        <v>0</v>
      </c>
      <c r="D22" s="5" t="n">
        <v>-1555000</v>
      </c>
    </row>
    <row r="23" spans="1:4">
      <c r="A23" s="4" t="s">
        <v>166</v>
      </c>
      <c r="B23" s="5" t="n">
        <v>-5896000</v>
      </c>
      <c r="C23" s="5" t="n">
        <v>-12139000</v>
      </c>
      <c r="D23" s="5" t="n">
        <v>4468000</v>
      </c>
    </row>
    <row r="24" spans="1:4">
      <c r="A24" s="3" t="s">
        <v>167</v>
      </c>
    </row>
    <row r="25" spans="1:4">
      <c r="A25" s="4" t="s">
        <v>168</v>
      </c>
      <c r="B25" s="5" t="n">
        <v>-8796000</v>
      </c>
      <c r="C25" s="5" t="n">
        <v>-5951000</v>
      </c>
      <c r="D25" s="5" t="n">
        <v>-10142000</v>
      </c>
    </row>
    <row r="26" spans="1:4">
      <c r="A26" s="4" t="s">
        <v>169</v>
      </c>
      <c r="B26" s="5" t="n">
        <v>-3340000</v>
      </c>
      <c r="C26" s="5" t="n">
        <v>-2382000</v>
      </c>
      <c r="D26" s="5" t="n">
        <v>-2253000</v>
      </c>
    </row>
    <row r="27" spans="1:4">
      <c r="A27" s="4" t="s">
        <v>170</v>
      </c>
      <c r="B27" s="5" t="n">
        <v>0</v>
      </c>
      <c r="C27" s="5" t="n">
        <v>0</v>
      </c>
      <c r="D27" s="5" t="n">
        <v>-649000</v>
      </c>
    </row>
    <row r="28" spans="1:4">
      <c r="A28" s="4" t="s">
        <v>171</v>
      </c>
      <c r="B28" s="5" t="n">
        <v>-12136000</v>
      </c>
      <c r="C28" s="5" t="n">
        <v>-8333000</v>
      </c>
      <c r="D28" s="5" t="n">
        <v>-13044000</v>
      </c>
    </row>
    <row r="29" spans="1:4">
      <c r="A29" s="3" t="s">
        <v>172</v>
      </c>
    </row>
    <row r="30" spans="1:4">
      <c r="A30" s="4" t="s">
        <v>173</v>
      </c>
      <c r="B30" s="5" t="n">
        <v>332080000</v>
      </c>
      <c r="C30" s="5" t="n">
        <v>0</v>
      </c>
      <c r="D30" s="5" t="n">
        <v>0</v>
      </c>
    </row>
    <row r="31" spans="1:4">
      <c r="A31" s="4" t="s">
        <v>174</v>
      </c>
      <c r="B31" s="5" t="n">
        <v>-7083000</v>
      </c>
      <c r="C31" s="5" t="n">
        <v>-307000</v>
      </c>
      <c r="D31" s="5" t="n">
        <v>0</v>
      </c>
    </row>
    <row r="32" spans="1:4">
      <c r="A32" s="4" t="s">
        <v>175</v>
      </c>
      <c r="B32" s="5" t="n">
        <v>-16905000</v>
      </c>
      <c r="C32" s="5" t="n">
        <v>0</v>
      </c>
      <c r="D32" s="5" t="n">
        <v>0</v>
      </c>
    </row>
    <row r="33" spans="1:4">
      <c r="A33" s="4" t="s">
        <v>176</v>
      </c>
      <c r="B33" s="5" t="n">
        <v>13378000</v>
      </c>
      <c r="C33" s="5" t="n">
        <v>0</v>
      </c>
      <c r="D33" s="5" t="n">
        <v>0</v>
      </c>
    </row>
    <row r="34" spans="1:4">
      <c r="A34" s="4" t="s">
        <v>177</v>
      </c>
      <c r="B34" s="5" t="n">
        <v>20000000</v>
      </c>
      <c r="C34" s="5" t="n">
        <v>115000000</v>
      </c>
      <c r="D34" s="5" t="n">
        <v>0</v>
      </c>
    </row>
    <row r="35" spans="1:4">
      <c r="A35" s="4" t="s">
        <v>178</v>
      </c>
      <c r="B35" s="5" t="n">
        <v>-137710000</v>
      </c>
      <c r="C35" s="5" t="n">
        <v>-85000000</v>
      </c>
      <c r="D35" s="5" t="n">
        <v>-8125000</v>
      </c>
    </row>
    <row r="36" spans="1:4">
      <c r="A36" s="4" t="s">
        <v>179</v>
      </c>
      <c r="B36" s="5" t="n">
        <v>-2179000</v>
      </c>
      <c r="C36" s="5" t="n">
        <v>0</v>
      </c>
      <c r="D36" s="5" t="n">
        <v>0</v>
      </c>
    </row>
    <row r="37" spans="1:4">
      <c r="A37" s="4" t="s">
        <v>180</v>
      </c>
      <c r="B37" s="5" t="n">
        <v>-450000</v>
      </c>
      <c r="C37" s="5" t="n">
        <v>-854000</v>
      </c>
      <c r="D37" s="5" t="n">
        <v>-136000</v>
      </c>
    </row>
    <row r="38" spans="1:4">
      <c r="A38" s="4" t="s">
        <v>181</v>
      </c>
      <c r="B38" s="5" t="n">
        <v>-325000</v>
      </c>
      <c r="C38" s="5" t="n">
        <v>0</v>
      </c>
      <c r="D38" s="5" t="n">
        <v>0</v>
      </c>
    </row>
    <row r="39" spans="1:4">
      <c r="A39" s="4" t="s">
        <v>182</v>
      </c>
      <c r="B39" s="5" t="n">
        <v>0</v>
      </c>
      <c r="C39" s="5" t="n">
        <v>0</v>
      </c>
      <c r="D39" s="5" t="n">
        <v>30347000</v>
      </c>
    </row>
    <row r="40" spans="1:4">
      <c r="A40" s="4" t="s">
        <v>183</v>
      </c>
      <c r="B40" s="5" t="n">
        <v>0</v>
      </c>
      <c r="C40" s="5" t="n">
        <v>4399000</v>
      </c>
      <c r="D40" s="5" t="n">
        <v>1986000</v>
      </c>
    </row>
    <row r="41" spans="1:4">
      <c r="A41" s="4" t="s">
        <v>139</v>
      </c>
      <c r="B41" s="5" t="n">
        <v>0</v>
      </c>
      <c r="C41" s="5" t="n">
        <v>-3724000</v>
      </c>
      <c r="D41" s="5" t="n">
        <v>-1876000</v>
      </c>
    </row>
    <row r="42" spans="1:4">
      <c r="A42" s="4" t="s">
        <v>184</v>
      </c>
      <c r="B42" s="5" t="n">
        <v>0</v>
      </c>
      <c r="C42" s="5" t="n">
        <v>0</v>
      </c>
      <c r="D42" s="5" t="n">
        <v>-4782000</v>
      </c>
    </row>
    <row r="43" spans="1:4">
      <c r="A43" s="4" t="s">
        <v>185</v>
      </c>
      <c r="B43" s="5" t="n">
        <v>0</v>
      </c>
      <c r="C43" s="5" t="n">
        <v>0</v>
      </c>
      <c r="D43" s="5" t="n">
        <v>2213000</v>
      </c>
    </row>
    <row r="44" spans="1:4">
      <c r="A44" s="4" t="s">
        <v>160</v>
      </c>
      <c r="B44" s="5" t="n">
        <v>-17000</v>
      </c>
      <c r="C44" s="5" t="n">
        <v>-16000</v>
      </c>
      <c r="D44" s="5" t="n">
        <v>-6000</v>
      </c>
    </row>
    <row r="45" spans="1:4">
      <c r="A45" s="4" t="s">
        <v>186</v>
      </c>
      <c r="B45" s="5" t="n">
        <v>200789000</v>
      </c>
      <c r="C45" s="5" t="n">
        <v>29498000</v>
      </c>
      <c r="D45" s="5" t="n">
        <v>19621000</v>
      </c>
    </row>
    <row r="46" spans="1:4">
      <c r="A46" s="4" t="s">
        <v>187</v>
      </c>
      <c r="B46" s="5" t="n">
        <v>-163000</v>
      </c>
      <c r="C46" s="5" t="n">
        <v>54000</v>
      </c>
      <c r="D46" s="5" t="n">
        <v>-37000</v>
      </c>
    </row>
    <row r="47" spans="1:4">
      <c r="A47" s="4" t="s">
        <v>188</v>
      </c>
      <c r="B47" s="5" t="n">
        <v>182594000</v>
      </c>
      <c r="C47" s="5" t="n">
        <v>9080000</v>
      </c>
      <c r="D47" s="5" t="n">
        <v>11008000</v>
      </c>
    </row>
    <row r="48" spans="1:4">
      <c r="A48" s="4" t="s">
        <v>189</v>
      </c>
      <c r="B48" s="5" t="n">
        <v>28477000</v>
      </c>
      <c r="C48" s="5" t="n">
        <v>19397000</v>
      </c>
      <c r="D48" s="5" t="n">
        <v>8389000</v>
      </c>
    </row>
    <row r="49" spans="1:4">
      <c r="A49" s="4" t="s">
        <v>190</v>
      </c>
      <c r="B49" s="5" t="n">
        <v>211071000</v>
      </c>
      <c r="C49" s="5" t="n">
        <v>28477000</v>
      </c>
      <c r="D49" s="5" t="n">
        <v>19397000</v>
      </c>
    </row>
    <row r="50" spans="1:4">
      <c r="A50" s="3" t="s">
        <v>191</v>
      </c>
    </row>
    <row r="51" spans="1:4">
      <c r="A51" s="4" t="s">
        <v>192</v>
      </c>
      <c r="B51" s="5" t="n">
        <v>4271000</v>
      </c>
      <c r="C51" s="5" t="n">
        <v>6858000</v>
      </c>
      <c r="D51" s="5" t="n">
        <v>5506000</v>
      </c>
    </row>
    <row r="52" spans="1:4">
      <c r="A52" s="4" t="s">
        <v>193</v>
      </c>
      <c r="B52" s="5" t="n">
        <v>452000</v>
      </c>
      <c r="C52" s="5" t="n">
        <v>425000</v>
      </c>
      <c r="D52" s="5" t="n">
        <v>462000</v>
      </c>
    </row>
    <row r="53" spans="1:4">
      <c r="A53" s="3" t="s">
        <v>194</v>
      </c>
    </row>
    <row r="54" spans="1:4">
      <c r="A54" s="4" t="s">
        <v>195</v>
      </c>
      <c r="B54" s="5" t="n">
        <v>582041000</v>
      </c>
      <c r="C54" s="5" t="n">
        <v>0</v>
      </c>
      <c r="D54" s="5" t="n">
        <v>0</v>
      </c>
    </row>
    <row r="55" spans="1:4">
      <c r="A55" s="4" t="s">
        <v>196</v>
      </c>
      <c r="B55" s="5" t="n">
        <v>176275000</v>
      </c>
      <c r="C55" s="5" t="n">
        <v>63800000</v>
      </c>
      <c r="D55" s="5" t="n">
        <v>6325000</v>
      </c>
    </row>
    <row r="56" spans="1:4">
      <c r="A56" s="4" t="s">
        <v>197</v>
      </c>
      <c r="B56" s="5" t="n">
        <v>8281000</v>
      </c>
      <c r="C56" s="5" t="n">
        <v>0</v>
      </c>
      <c r="D56" s="5" t="n">
        <v>0</v>
      </c>
    </row>
    <row r="57" spans="1:4">
      <c r="A57" s="4" t="s">
        <v>198</v>
      </c>
      <c r="B57" s="5" t="n">
        <v>984000</v>
      </c>
      <c r="C57" s="5" t="n">
        <v>0</v>
      </c>
      <c r="D57" s="5" t="n">
        <v>0</v>
      </c>
    </row>
    <row r="58" spans="1:4">
      <c r="A58" s="4" t="s">
        <v>199</v>
      </c>
      <c r="B58" s="5" t="n">
        <v>519000</v>
      </c>
      <c r="C58" s="5" t="n">
        <v>555000</v>
      </c>
      <c r="D58" s="5" t="n">
        <v>20000</v>
      </c>
    </row>
    <row r="59" spans="1:4">
      <c r="A59" s="4" t="s">
        <v>200</v>
      </c>
      <c r="B59" s="5" t="n">
        <v>461000</v>
      </c>
      <c r="C59" s="5" t="n">
        <v>0</v>
      </c>
      <c r="D59" s="5" t="n">
        <v>0</v>
      </c>
    </row>
    <row r="60" spans="1:4">
      <c r="A60" s="4" t="s">
        <v>201</v>
      </c>
      <c r="B60" s="5" t="n">
        <v>0</v>
      </c>
      <c r="C60" s="5" t="n">
        <v>1699000</v>
      </c>
      <c r="D60" s="5" t="n">
        <v>0</v>
      </c>
    </row>
    <row r="61" spans="1:4">
      <c r="A61" s="3" t="s">
        <v>202</v>
      </c>
    </row>
    <row r="62" spans="1:4">
      <c r="A62" s="4" t="s">
        <v>40</v>
      </c>
      <c r="B62" s="5" t="n">
        <v>194306000</v>
      </c>
      <c r="C62" s="5" t="n">
        <v>28267000</v>
      </c>
      <c r="D62" s="5" t="n">
        <v>19397000</v>
      </c>
    </row>
    <row r="63" spans="1:4">
      <c r="A63" s="4" t="s">
        <v>48</v>
      </c>
      <c r="B63" s="5" t="n">
        <v>16765000</v>
      </c>
      <c r="C63" s="5" t="n">
        <v>210000</v>
      </c>
      <c r="D63" s="5" t="n">
        <v>0</v>
      </c>
    </row>
    <row r="64" spans="1:4">
      <c r="A64" s="4" t="s">
        <v>203</v>
      </c>
      <c r="B64" s="7" t="n">
        <v>28477000</v>
      </c>
      <c r="C64" s="7" t="n">
        <v>19397000</v>
      </c>
      <c r="D64" s="7" t="n">
        <v>838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8</v>
      </c>
      <c r="D2" s="2" t="s">
        <v>90</v>
      </c>
    </row>
    <row r="3" spans="1:4">
      <c r="A3" s="3" t="s">
        <v>804</v>
      </c>
    </row>
    <row r="4" spans="1:4">
      <c r="A4" s="4" t="s">
        <v>140</v>
      </c>
      <c r="B4" s="7" t="n">
        <v>54303</v>
      </c>
      <c r="C4" s="7" t="n">
        <v>21781</v>
      </c>
      <c r="D4" s="7" t="n">
        <v>5738</v>
      </c>
    </row>
    <row r="5" spans="1:4">
      <c r="A5" s="4" t="s">
        <v>93</v>
      </c>
    </row>
    <row r="6" spans="1:4">
      <c r="A6" s="3" t="s">
        <v>804</v>
      </c>
    </row>
    <row r="7" spans="1:4">
      <c r="A7" s="4" t="s">
        <v>140</v>
      </c>
      <c r="B7" s="5" t="n">
        <v>140</v>
      </c>
      <c r="C7" s="5" t="n">
        <v>20</v>
      </c>
      <c r="D7" s="5" t="n">
        <v>20</v>
      </c>
    </row>
    <row r="8" spans="1:4">
      <c r="A8" s="4" t="s">
        <v>96</v>
      </c>
    </row>
    <row r="9" spans="1:4">
      <c r="A9" s="3" t="s">
        <v>804</v>
      </c>
    </row>
    <row r="10" spans="1:4">
      <c r="A10" s="4" t="s">
        <v>140</v>
      </c>
      <c r="B10" s="5" t="n">
        <v>14330</v>
      </c>
      <c r="C10" s="5" t="n">
        <v>2624</v>
      </c>
      <c r="D10" s="5" t="n">
        <v>1462</v>
      </c>
    </row>
    <row r="11" spans="1:4">
      <c r="A11" s="4" t="s">
        <v>97</v>
      </c>
    </row>
    <row r="12" spans="1:4">
      <c r="A12" s="3" t="s">
        <v>804</v>
      </c>
    </row>
    <row r="13" spans="1:4">
      <c r="A13" s="4" t="s">
        <v>140</v>
      </c>
      <c r="B13" s="5" t="n">
        <v>8747</v>
      </c>
      <c r="C13" s="5" t="n">
        <v>1966</v>
      </c>
      <c r="D13" s="5" t="n">
        <v>2050</v>
      </c>
    </row>
    <row r="14" spans="1:4">
      <c r="A14" s="4" t="s">
        <v>98</v>
      </c>
    </row>
    <row r="15" spans="1:4">
      <c r="A15" s="3" t="s">
        <v>804</v>
      </c>
    </row>
    <row r="16" spans="1:4">
      <c r="A16" s="4" t="s">
        <v>140</v>
      </c>
      <c r="B16" s="7" t="n">
        <v>31086</v>
      </c>
      <c r="C16" s="7" t="n">
        <v>17171</v>
      </c>
      <c r="D16" s="7" t="n">
        <v>22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8</v>
      </c>
      <c r="D2" s="2" t="s">
        <v>90</v>
      </c>
    </row>
    <row r="3" spans="1:4">
      <c r="A3" s="3" t="s">
        <v>236</v>
      </c>
    </row>
    <row r="4" spans="1:4">
      <c r="A4" s="4" t="s">
        <v>806</v>
      </c>
      <c r="B4" s="7" t="n">
        <v>-130144</v>
      </c>
      <c r="C4" s="7" t="n">
        <v>-96814</v>
      </c>
      <c r="D4" s="7" t="n">
        <v>-20466</v>
      </c>
    </row>
    <row r="5" spans="1:4">
      <c r="A5" s="4" t="s">
        <v>807</v>
      </c>
      <c r="B5" s="5" t="n">
        <v>2224</v>
      </c>
      <c r="C5" s="5" t="n">
        <v>602</v>
      </c>
      <c r="D5" s="5" t="n">
        <v>348</v>
      </c>
    </row>
    <row r="6" spans="1:4">
      <c r="A6" s="4" t="s">
        <v>105</v>
      </c>
      <c r="B6" s="7" t="n">
        <v>-127920</v>
      </c>
      <c r="C6" s="7" t="n">
        <v>-96212</v>
      </c>
      <c r="D6" s="7" t="n">
        <v>-201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8</v>
      </c>
      <c r="D2" s="2" t="s">
        <v>90</v>
      </c>
    </row>
    <row r="3" spans="1:4">
      <c r="A3" s="3" t="s">
        <v>809</v>
      </c>
    </row>
    <row r="4" spans="1:4">
      <c r="A4" s="4" t="s">
        <v>810</v>
      </c>
      <c r="B4" s="7" t="n">
        <v>26</v>
      </c>
      <c r="C4" s="7" t="n">
        <v>10</v>
      </c>
      <c r="D4" s="7" t="n">
        <v>15</v>
      </c>
    </row>
    <row r="5" spans="1:4">
      <c r="A5" s="4" t="s">
        <v>807</v>
      </c>
      <c r="B5" s="5" t="n">
        <v>890</v>
      </c>
      <c r="C5" s="5" t="n">
        <v>397</v>
      </c>
      <c r="D5" s="5" t="n">
        <v>479</v>
      </c>
    </row>
    <row r="6" spans="1:4">
      <c r="A6" s="4" t="s">
        <v>811</v>
      </c>
      <c r="B6" s="5" t="n">
        <v>916</v>
      </c>
      <c r="C6" s="5" t="n">
        <v>407</v>
      </c>
      <c r="D6" s="5" t="n">
        <v>494</v>
      </c>
    </row>
    <row r="7" spans="1:4">
      <c r="A7" s="3" t="s">
        <v>812</v>
      </c>
    </row>
    <row r="8" spans="1:4">
      <c r="A8" s="4" t="s">
        <v>810</v>
      </c>
      <c r="B8" s="5" t="n">
        <v>0</v>
      </c>
      <c r="C8" s="5" t="n">
        <v>0</v>
      </c>
      <c r="D8" s="5" t="n">
        <v>0</v>
      </c>
    </row>
    <row r="9" spans="1:4">
      <c r="A9" s="4" t="s">
        <v>807</v>
      </c>
      <c r="B9" s="5" t="n">
        <v>-252</v>
      </c>
      <c r="C9" s="5" t="n">
        <v>-83</v>
      </c>
      <c r="D9" s="5" t="n">
        <v>0</v>
      </c>
    </row>
    <row r="10" spans="1:4">
      <c r="A10" s="4" t="s">
        <v>813</v>
      </c>
      <c r="B10" s="5" t="n">
        <v>-252</v>
      </c>
      <c r="C10" s="5" t="n">
        <v>-83</v>
      </c>
      <c r="D10" s="5" t="n">
        <v>0</v>
      </c>
    </row>
    <row r="11" spans="1:4">
      <c r="A11" s="4" t="s">
        <v>106</v>
      </c>
      <c r="B11" s="7" t="n">
        <v>664</v>
      </c>
      <c r="C11" s="7" t="n">
        <v>324</v>
      </c>
      <c r="D11" s="7" t="n">
        <v>4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4</v>
      </c>
      <c r="B1" s="2" t="s">
        <v>1</v>
      </c>
    </row>
    <row r="2" spans="1:4">
      <c r="B2" s="2" t="s">
        <v>2</v>
      </c>
      <c r="C2" s="2" t="s">
        <v>38</v>
      </c>
      <c r="D2" s="2" t="s">
        <v>90</v>
      </c>
    </row>
    <row r="3" spans="1:4">
      <c r="A3" s="3" t="s">
        <v>236</v>
      </c>
    </row>
    <row r="4" spans="1:4">
      <c r="A4" s="4" t="s">
        <v>815</v>
      </c>
      <c r="B4" s="4" t="s">
        <v>816</v>
      </c>
      <c r="C4" s="4" t="s">
        <v>817</v>
      </c>
      <c r="D4" s="4" t="s">
        <v>817</v>
      </c>
    </row>
    <row r="5" spans="1:4">
      <c r="A5" s="4" t="s">
        <v>818</v>
      </c>
      <c r="B5" s="4" t="s">
        <v>819</v>
      </c>
      <c r="C5" s="4" t="s">
        <v>820</v>
      </c>
      <c r="D5" s="4" t="s">
        <v>821</v>
      </c>
    </row>
    <row r="6" spans="1:4">
      <c r="A6" s="4" t="s">
        <v>822</v>
      </c>
      <c r="B6" s="4" t="s">
        <v>823</v>
      </c>
      <c r="C6" s="4" t="s">
        <v>766</v>
      </c>
      <c r="D6" s="4" t="s">
        <v>766</v>
      </c>
    </row>
    <row r="7" spans="1:4">
      <c r="A7" s="4" t="s">
        <v>824</v>
      </c>
      <c r="B7" s="4" t="s">
        <v>766</v>
      </c>
      <c r="C7" s="4" t="s">
        <v>825</v>
      </c>
      <c r="D7" s="4" t="s">
        <v>766</v>
      </c>
    </row>
    <row r="8" spans="1:4">
      <c r="A8" s="4" t="s">
        <v>826</v>
      </c>
      <c r="B8" s="4" t="s">
        <v>827</v>
      </c>
      <c r="C8" s="4" t="s">
        <v>828</v>
      </c>
      <c r="D8" s="4" t="s">
        <v>829</v>
      </c>
    </row>
    <row r="9" spans="1:4">
      <c r="A9" s="4" t="s">
        <v>830</v>
      </c>
      <c r="B9" s="4" t="s">
        <v>831</v>
      </c>
      <c r="C9" s="4" t="s">
        <v>832</v>
      </c>
      <c r="D9" s="4" t="s">
        <v>833</v>
      </c>
    </row>
    <row r="10" spans="1:4">
      <c r="A10" s="4" t="s">
        <v>834</v>
      </c>
      <c r="B10" s="4" t="s">
        <v>766</v>
      </c>
      <c r="C10" s="4" t="s">
        <v>766</v>
      </c>
      <c r="D10" s="4" t="s">
        <v>505</v>
      </c>
    </row>
    <row r="11" spans="1:4">
      <c r="A11" s="4" t="s">
        <v>835</v>
      </c>
      <c r="B11" s="4" t="s">
        <v>836</v>
      </c>
      <c r="C11" s="4" t="s">
        <v>819</v>
      </c>
      <c r="D11" s="4" t="s">
        <v>837</v>
      </c>
    </row>
    <row r="12" spans="1:4">
      <c r="A12" s="4" t="s">
        <v>838</v>
      </c>
      <c r="B12" s="4" t="s">
        <v>839</v>
      </c>
      <c r="C12" s="4" t="s">
        <v>766</v>
      </c>
      <c r="D12" s="4" t="s">
        <v>831</v>
      </c>
    </row>
    <row r="13" spans="1:4">
      <c r="A13" s="4" t="s">
        <v>160</v>
      </c>
      <c r="B13" s="4" t="s">
        <v>840</v>
      </c>
      <c r="C13" s="4" t="s">
        <v>836</v>
      </c>
      <c r="D13" s="4" t="s">
        <v>766</v>
      </c>
    </row>
    <row r="14" spans="1:4">
      <c r="A14" s="4" t="s">
        <v>841</v>
      </c>
      <c r="B14" s="4" t="s">
        <v>842</v>
      </c>
      <c r="C14" s="4" t="s">
        <v>832</v>
      </c>
      <c r="D14" s="4" t="s">
        <v>8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8</v>
      </c>
    </row>
    <row r="2" spans="1:3">
      <c r="A2" s="3" t="s">
        <v>845</v>
      </c>
    </row>
    <row r="3" spans="1:3">
      <c r="A3" s="4" t="s">
        <v>846</v>
      </c>
      <c r="B3" s="7" t="n">
        <v>18591</v>
      </c>
      <c r="C3" s="7" t="n">
        <v>3189</v>
      </c>
    </row>
    <row r="4" spans="1:3">
      <c r="A4" s="4" t="s">
        <v>847</v>
      </c>
      <c r="B4" s="5" t="n">
        <v>39133</v>
      </c>
      <c r="C4" s="5" t="n">
        <v>164</v>
      </c>
    </row>
    <row r="5" spans="1:3">
      <c r="A5" s="4" t="s">
        <v>848</v>
      </c>
      <c r="B5" s="5" t="n">
        <v>573</v>
      </c>
      <c r="C5" s="5" t="n">
        <v>151</v>
      </c>
    </row>
    <row r="6" spans="1:3">
      <c r="A6" s="4" t="s">
        <v>849</v>
      </c>
      <c r="B6" s="5" t="n">
        <v>324</v>
      </c>
      <c r="C6" s="5" t="n">
        <v>0</v>
      </c>
    </row>
    <row r="7" spans="1:3">
      <c r="A7" s="4" t="s">
        <v>160</v>
      </c>
      <c r="B7" s="5" t="n">
        <v>0</v>
      </c>
      <c r="C7" s="5" t="n">
        <v>84</v>
      </c>
    </row>
    <row r="8" spans="1:3">
      <c r="A8" s="4" t="s">
        <v>850</v>
      </c>
      <c r="B8" s="5" t="n">
        <v>-57957</v>
      </c>
      <c r="C8" s="5" t="n">
        <v>-3044</v>
      </c>
    </row>
    <row r="9" spans="1:3">
      <c r="A9" s="4" t="s">
        <v>851</v>
      </c>
      <c r="B9" s="5" t="n">
        <v>664</v>
      </c>
      <c r="C9" s="5" t="n">
        <v>544</v>
      </c>
    </row>
    <row r="10" spans="1:3">
      <c r="A10" s="3" t="s">
        <v>852</v>
      </c>
    </row>
    <row r="11" spans="1:3">
      <c r="A11" s="4" t="s">
        <v>853</v>
      </c>
      <c r="B11" s="5" t="n">
        <v>-343</v>
      </c>
      <c r="C11" s="5" t="n">
        <v>-461</v>
      </c>
    </row>
    <row r="12" spans="1:3">
      <c r="A12" s="4" t="s">
        <v>854</v>
      </c>
      <c r="B12" s="5" t="n">
        <v>-343</v>
      </c>
      <c r="C12" s="5" t="n">
        <v>-461</v>
      </c>
    </row>
    <row r="13" spans="1:3">
      <c r="A13" s="4" t="s">
        <v>855</v>
      </c>
      <c r="B13" s="7" t="n">
        <v>321</v>
      </c>
      <c r="C13" s="7" t="n">
        <v>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56</v>
      </c>
      <c r="B1" s="2" t="s">
        <v>657</v>
      </c>
      <c r="C1" s="2" t="s">
        <v>2</v>
      </c>
      <c r="D1" s="2" t="s">
        <v>38</v>
      </c>
      <c r="E1" s="2" t="s">
        <v>90</v>
      </c>
    </row>
    <row r="2" spans="1:5">
      <c r="A2" s="3" t="s">
        <v>857</v>
      </c>
    </row>
    <row r="3" spans="1:5">
      <c r="A3" s="4" t="s">
        <v>858</v>
      </c>
      <c r="B3" s="7" t="n">
        <v>32700</v>
      </c>
    </row>
    <row r="4" spans="1:5">
      <c r="A4" s="4" t="s">
        <v>859</v>
      </c>
      <c r="B4" s="5" t="n">
        <v>6300</v>
      </c>
    </row>
    <row r="5" spans="1:5">
      <c r="A5" s="4" t="s">
        <v>860</v>
      </c>
      <c r="B5" s="7" t="n">
        <v>28300</v>
      </c>
    </row>
    <row r="6" spans="1:5">
      <c r="A6" s="4" t="s">
        <v>861</v>
      </c>
      <c r="C6" s="7" t="n">
        <v>18591</v>
      </c>
      <c r="D6" s="7" t="n">
        <v>3189</v>
      </c>
    </row>
    <row r="7" spans="1:5">
      <c r="A7" s="4" t="s">
        <v>862</v>
      </c>
      <c r="C7" s="5" t="n">
        <v>54900</v>
      </c>
      <c r="D7" s="5" t="n">
        <v>-1300</v>
      </c>
      <c r="E7" s="7" t="n">
        <v>200</v>
      </c>
    </row>
    <row r="8" spans="1:5">
      <c r="A8" s="4" t="s">
        <v>863</v>
      </c>
      <c r="D8" s="5" t="n">
        <v>-1700</v>
      </c>
    </row>
    <row r="9" spans="1:5">
      <c r="A9" s="4" t="s">
        <v>864</v>
      </c>
      <c r="C9" s="5" t="n">
        <v>2800</v>
      </c>
      <c r="D9" s="5" t="n">
        <v>1300</v>
      </c>
    </row>
    <row r="10" spans="1:5">
      <c r="A10" s="4" t="s">
        <v>865</v>
      </c>
      <c r="C10" s="5" t="n">
        <v>5500</v>
      </c>
    </row>
    <row r="11" spans="1:5">
      <c r="A11" s="4" t="s">
        <v>866</v>
      </c>
      <c r="C11" s="5" t="n">
        <v>1300</v>
      </c>
    </row>
    <row r="12" spans="1:5">
      <c r="A12" s="4" t="s">
        <v>867</v>
      </c>
      <c r="C12" s="5" t="n">
        <v>1100</v>
      </c>
    </row>
    <row r="13" spans="1:5">
      <c r="A13" s="4" t="s">
        <v>868</v>
      </c>
      <c r="C13" s="5" t="n">
        <v>1100</v>
      </c>
    </row>
    <row r="14" spans="1:5">
      <c r="A14" s="4" t="s">
        <v>869</v>
      </c>
    </row>
    <row r="15" spans="1:5">
      <c r="A15" s="3" t="s">
        <v>857</v>
      </c>
    </row>
    <row r="16" spans="1:5">
      <c r="A16" s="4" t="s">
        <v>870</v>
      </c>
      <c r="C16" s="5" t="n">
        <v>81100</v>
      </c>
      <c r="D16" s="5" t="n">
        <v>14200</v>
      </c>
    </row>
    <row r="17" spans="1:5">
      <c r="A17" s="4" t="s">
        <v>810</v>
      </c>
    </row>
    <row r="18" spans="1:5">
      <c r="A18" s="3" t="s">
        <v>857</v>
      </c>
    </row>
    <row r="19" spans="1:5">
      <c r="A19" s="4" t="s">
        <v>870</v>
      </c>
      <c r="C19" s="5" t="n">
        <v>73000</v>
      </c>
      <c r="D19" s="7" t="n">
        <v>5500</v>
      </c>
    </row>
    <row r="20" spans="1:5">
      <c r="A20" s="4" t="s">
        <v>871</v>
      </c>
    </row>
    <row r="21" spans="1:5">
      <c r="A21" s="3" t="s">
        <v>857</v>
      </c>
    </row>
    <row r="22" spans="1:5">
      <c r="A22" s="4" t="s">
        <v>872</v>
      </c>
      <c r="C22" s="7" t="n">
        <v>800</v>
      </c>
    </row>
    <row r="23" spans="1:5">
      <c r="A23" s="4" t="s">
        <v>369</v>
      </c>
    </row>
    <row r="24" spans="1:5">
      <c r="A24" s="3" t="s">
        <v>857</v>
      </c>
    </row>
    <row r="25" spans="1:5">
      <c r="A25" s="4" t="s">
        <v>645</v>
      </c>
      <c r="B25" s="5" t="n">
        <v>23805000</v>
      </c>
    </row>
    <row r="26" spans="1:5">
      <c r="A26" s="4" t="s">
        <v>590</v>
      </c>
    </row>
    <row r="27" spans="1:5">
      <c r="A27" s="3" t="s">
        <v>857</v>
      </c>
    </row>
    <row r="28" spans="1:5">
      <c r="A28" s="4" t="s">
        <v>585</v>
      </c>
      <c r="B28" s="5" t="n">
        <v>39110660</v>
      </c>
    </row>
    <row r="29" spans="1:5">
      <c r="A29" s="4" t="s">
        <v>614</v>
      </c>
    </row>
    <row r="30" spans="1:5">
      <c r="A30" s="3" t="s">
        <v>857</v>
      </c>
    </row>
    <row r="31" spans="1:5">
      <c r="A31" s="4" t="s">
        <v>585</v>
      </c>
      <c r="C31" s="5" t="n">
        <v>1107448</v>
      </c>
    </row>
    <row r="32" spans="1:5">
      <c r="A32" s="4" t="s">
        <v>861</v>
      </c>
      <c r="C32" s="7" t="n">
        <v>5200</v>
      </c>
    </row>
    <row r="33" spans="1:5">
      <c r="A33" s="4" t="s">
        <v>873</v>
      </c>
    </row>
    <row r="34" spans="1:5">
      <c r="A34" s="3" t="s">
        <v>857</v>
      </c>
    </row>
    <row r="35" spans="1:5">
      <c r="A35" s="4" t="s">
        <v>585</v>
      </c>
      <c r="B35" s="5" t="n">
        <v>385052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8</v>
      </c>
      <c r="D2" s="2" t="s">
        <v>90</v>
      </c>
    </row>
    <row r="3" spans="1:4">
      <c r="A3" s="3" t="s">
        <v>875</v>
      </c>
    </row>
    <row r="4" spans="1:4">
      <c r="A4" s="4" t="s">
        <v>876</v>
      </c>
      <c r="B4" s="7" t="n">
        <v>853</v>
      </c>
      <c r="C4" s="7" t="n">
        <v>568</v>
      </c>
      <c r="D4" s="7" t="n">
        <v>57</v>
      </c>
    </row>
    <row r="5" spans="1:4">
      <c r="A5" s="4" t="s">
        <v>877</v>
      </c>
      <c r="B5" s="5" t="n">
        <v>0</v>
      </c>
      <c r="C5" s="5" t="n">
        <v>0</v>
      </c>
      <c r="D5" s="5" t="n">
        <v>186</v>
      </c>
    </row>
    <row r="6" spans="1:4">
      <c r="A6" s="4" t="s">
        <v>878</v>
      </c>
      <c r="B6" s="5" t="n">
        <v>424</v>
      </c>
      <c r="C6" s="5" t="n">
        <v>285</v>
      </c>
      <c r="D6" s="5" t="n">
        <v>325</v>
      </c>
    </row>
    <row r="7" spans="1:4">
      <c r="A7" s="4" t="s">
        <v>879</v>
      </c>
      <c r="B7" s="7" t="n">
        <v>1277</v>
      </c>
      <c r="C7" s="7" t="n">
        <v>853</v>
      </c>
      <c r="D7" s="7" t="n">
        <v>5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80</v>
      </c>
      <c r="C1" s="2" t="s">
        <v>608</v>
      </c>
      <c r="D1" s="2" t="s">
        <v>1</v>
      </c>
    </row>
    <row r="2" spans="1:6">
      <c r="C2" s="2" t="s">
        <v>2</v>
      </c>
      <c r="D2" s="2" t="s">
        <v>2</v>
      </c>
      <c r="E2" s="2" t="s">
        <v>38</v>
      </c>
      <c r="F2" s="2" t="s">
        <v>90</v>
      </c>
    </row>
    <row r="3" spans="1:6">
      <c r="A3" s="3" t="s">
        <v>881</v>
      </c>
    </row>
    <row r="4" spans="1:6">
      <c r="A4" s="4" t="s">
        <v>107</v>
      </c>
      <c r="C4" s="7" t="n">
        <v>-85924</v>
      </c>
      <c r="D4" s="7" t="n">
        <v>-128584</v>
      </c>
      <c r="E4" s="7" t="n">
        <v>-96536</v>
      </c>
      <c r="F4" s="7" t="n">
        <v>-20612</v>
      </c>
    </row>
    <row r="5" spans="1:6">
      <c r="A5" s="4" t="s">
        <v>108</v>
      </c>
      <c r="C5" s="5" t="n">
        <v>-44917</v>
      </c>
      <c r="D5" s="5" t="n">
        <v>-44917</v>
      </c>
      <c r="E5" s="5" t="n">
        <v>0</v>
      </c>
      <c r="F5" s="5" t="n">
        <v>0</v>
      </c>
    </row>
    <row r="6" spans="1:6">
      <c r="A6" s="4" t="s">
        <v>109</v>
      </c>
      <c r="C6" s="7" t="n">
        <v>-41007</v>
      </c>
      <c r="D6" s="7" t="n">
        <v>-83667</v>
      </c>
      <c r="E6" s="7" t="n">
        <v>-96536</v>
      </c>
      <c r="F6" s="7" t="n">
        <v>-20612</v>
      </c>
    </row>
    <row r="7" spans="1:6">
      <c r="A7" s="3" t="s">
        <v>882</v>
      </c>
    </row>
    <row r="8" spans="1:6">
      <c r="A8" s="4" t="s">
        <v>883</v>
      </c>
      <c r="C8" s="5" t="n">
        <v>63119</v>
      </c>
    </row>
    <row r="9" spans="1:6">
      <c r="A9" s="4" t="s">
        <v>884</v>
      </c>
      <c r="C9" s="5" t="n">
        <v>-279</v>
      </c>
    </row>
    <row r="10" spans="1:6">
      <c r="A10" s="4" t="s">
        <v>885</v>
      </c>
      <c r="B10" s="4" t="s">
        <v>886</v>
      </c>
      <c r="C10" s="5" t="n">
        <v>62840</v>
      </c>
    </row>
    <row r="11" spans="1:6">
      <c r="A11" s="4" t="s">
        <v>887</v>
      </c>
      <c r="B11" s="4" t="s">
        <v>886</v>
      </c>
      <c r="C11" s="11" t="n">
        <v>-0.65</v>
      </c>
    </row>
    <row r="12" spans="1:6"/>
    <row r="13" spans="1:6">
      <c r="A13" s="4" t="s">
        <v>886</v>
      </c>
      <c r="B13" s="4" t="s">
        <v>888</v>
      </c>
    </row>
  </sheetData>
  <mergeCells count="4">
    <mergeCell ref="A1:B2"/>
    <mergeCell ref="D1:F1"/>
    <mergeCell ref="A12:E12"/>
    <mergeCell ref="B13:E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89</v>
      </c>
      <c r="B1" s="2" t="s">
        <v>1</v>
      </c>
    </row>
    <row r="2" spans="1:2">
      <c r="B2" s="2" t="s">
        <v>595</v>
      </c>
    </row>
    <row r="3" spans="1:2">
      <c r="A3" s="3" t="s">
        <v>890</v>
      </c>
    </row>
    <row r="4" spans="1:2">
      <c r="A4" s="4" t="s">
        <v>891</v>
      </c>
      <c r="B4" s="5" t="n">
        <v>86125</v>
      </c>
    </row>
    <row r="5" spans="1:2">
      <c r="A5" s="4" t="s">
        <v>892</v>
      </c>
    </row>
    <row r="6" spans="1:2">
      <c r="A6" s="3" t="s">
        <v>890</v>
      </c>
    </row>
    <row r="7" spans="1:2">
      <c r="A7" s="4" t="s">
        <v>891</v>
      </c>
      <c r="B7" s="5" t="n">
        <v>72077</v>
      </c>
    </row>
    <row r="8" spans="1:2">
      <c r="A8" s="4" t="s">
        <v>721</v>
      </c>
    </row>
    <row r="9" spans="1:2">
      <c r="A9" s="3" t="s">
        <v>890</v>
      </c>
    </row>
    <row r="10" spans="1:2">
      <c r="A10" s="4" t="s">
        <v>891</v>
      </c>
      <c r="B10" s="5" t="n">
        <v>5144</v>
      </c>
    </row>
    <row r="11" spans="1:2">
      <c r="A11" s="4" t="s">
        <v>893</v>
      </c>
    </row>
    <row r="12" spans="1:2">
      <c r="A12" s="3" t="s">
        <v>890</v>
      </c>
    </row>
    <row r="13" spans="1:2">
      <c r="A13" s="4" t="s">
        <v>891</v>
      </c>
      <c r="B13" s="5" t="n">
        <v>2039</v>
      </c>
    </row>
    <row r="14" spans="1:2">
      <c r="A14" s="4" t="s">
        <v>894</v>
      </c>
    </row>
    <row r="15" spans="1:2">
      <c r="A15" s="3" t="s">
        <v>890</v>
      </c>
    </row>
    <row r="16" spans="1:2">
      <c r="A16" s="4" t="s">
        <v>891</v>
      </c>
      <c r="B16" s="5" t="n">
        <v>2063</v>
      </c>
    </row>
    <row r="17" spans="1:2">
      <c r="A17" s="4" t="s">
        <v>895</v>
      </c>
    </row>
    <row r="18" spans="1:2">
      <c r="A18" s="3" t="s">
        <v>890</v>
      </c>
    </row>
    <row r="19" spans="1:2">
      <c r="A19" s="4" t="s">
        <v>891</v>
      </c>
      <c r="B19" s="5" t="n">
        <v>48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96</v>
      </c>
      <c r="B1" s="2" t="s">
        <v>1</v>
      </c>
    </row>
    <row r="2" spans="1:2">
      <c r="B2" s="2" t="s">
        <v>897</v>
      </c>
    </row>
    <row r="3" spans="1:2">
      <c r="A3" s="3" t="s">
        <v>242</v>
      </c>
    </row>
    <row r="4" spans="1:2">
      <c r="A4" s="4" t="s">
        <v>898</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8</v>
      </c>
      <c r="D2" s="2" t="s">
        <v>90</v>
      </c>
    </row>
    <row r="3" spans="1:4">
      <c r="A3" s="3" t="s">
        <v>900</v>
      </c>
    </row>
    <row r="4" spans="1:4">
      <c r="A4" s="4" t="s">
        <v>92</v>
      </c>
      <c r="B4" s="7" t="n">
        <v>232029</v>
      </c>
      <c r="C4" s="7" t="n">
        <v>166824</v>
      </c>
      <c r="D4" s="7" t="n">
        <v>131841</v>
      </c>
    </row>
    <row r="5" spans="1:4">
      <c r="A5" s="4" t="s">
        <v>901</v>
      </c>
    </row>
    <row r="6" spans="1:4">
      <c r="A6" s="3" t="s">
        <v>900</v>
      </c>
    </row>
    <row r="7" spans="1:4">
      <c r="A7" s="4" t="s">
        <v>92</v>
      </c>
      <c r="B7" s="5" t="n">
        <v>148439</v>
      </c>
      <c r="C7" s="5" t="n">
        <v>108257</v>
      </c>
      <c r="D7" s="5" t="n">
        <v>85159</v>
      </c>
    </row>
    <row r="8" spans="1:4">
      <c r="A8" s="4" t="s">
        <v>902</v>
      </c>
    </row>
    <row r="9" spans="1:4">
      <c r="A9" s="3" t="s">
        <v>900</v>
      </c>
    </row>
    <row r="10" spans="1:4">
      <c r="A10" s="4" t="s">
        <v>92</v>
      </c>
      <c r="B10" s="5" t="n">
        <v>24301</v>
      </c>
      <c r="C10" s="5" t="n">
        <v>18047</v>
      </c>
      <c r="D10" s="5" t="n">
        <v>13508</v>
      </c>
    </row>
    <row r="11" spans="1:4">
      <c r="A11" s="4" t="s">
        <v>903</v>
      </c>
    </row>
    <row r="12" spans="1:4">
      <c r="A12" s="3" t="s">
        <v>900</v>
      </c>
    </row>
    <row r="13" spans="1:4">
      <c r="A13" s="4" t="s">
        <v>92</v>
      </c>
      <c r="B13" s="7" t="n">
        <v>59289</v>
      </c>
      <c r="C13" s="7" t="n">
        <v>40520</v>
      </c>
      <c r="D13" s="7" t="n">
        <v>33174</v>
      </c>
    </row>
    <row r="14" spans="1:4">
      <c r="A14" s="4" t="s">
        <v>904</v>
      </c>
    </row>
    <row r="15" spans="1:4">
      <c r="A15" s="3" t="s">
        <v>900</v>
      </c>
    </row>
    <row r="16" spans="1:4">
      <c r="A16" s="4" t="s">
        <v>905</v>
      </c>
      <c r="B16" s="4" t="s">
        <v>906</v>
      </c>
      <c r="C16" s="4" t="s">
        <v>907</v>
      </c>
      <c r="D16" s="4" t="s">
        <v>9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8</v>
      </c>
      <c r="B1" s="2" t="s">
        <v>1</v>
      </c>
    </row>
    <row r="2" spans="1:4">
      <c r="B2" s="2" t="s">
        <v>2</v>
      </c>
      <c r="C2" s="2" t="s">
        <v>38</v>
      </c>
      <c r="D2" s="2" t="s">
        <v>90</v>
      </c>
    </row>
    <row r="3" spans="1:4">
      <c r="A3" s="3" t="s">
        <v>245</v>
      </c>
    </row>
    <row r="4" spans="1:4">
      <c r="A4" s="4" t="s">
        <v>909</v>
      </c>
      <c r="B4" s="6" t="n">
        <v>3.5</v>
      </c>
      <c r="C4" s="6" t="n">
        <v>2.3</v>
      </c>
      <c r="D4" s="6"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10</v>
      </c>
      <c r="B1" s="2" t="s">
        <v>489</v>
      </c>
    </row>
    <row r="2" spans="1:2">
      <c r="A2" s="4" t="s">
        <v>911</v>
      </c>
    </row>
    <row r="3" spans="1:2">
      <c r="A3" s="3" t="s">
        <v>912</v>
      </c>
    </row>
    <row r="4" spans="1:2">
      <c r="A4" s="4" t="s">
        <v>913</v>
      </c>
      <c r="B4" s="6" t="n">
        <v>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4</v>
      </c>
      <c r="B1" s="1" t="s">
        <v>915</v>
      </c>
      <c r="C1" s="2" t="s">
        <v>916</v>
      </c>
    </row>
    <row r="2" spans="1:3">
      <c r="A2" s="4" t="s">
        <v>917</v>
      </c>
      <c r="B2" s="4" t="s">
        <v>918</v>
      </c>
      <c r="C2" s="7" t="n">
        <v>582041000</v>
      </c>
    </row>
    <row r="3" spans="1:3">
      <c r="A3" s="4" t="s">
        <v>919</v>
      </c>
      <c r="B3" s="4" t="s">
        <v>920</v>
      </c>
      <c r="C3" s="5" t="n">
        <v>0</v>
      </c>
    </row>
    <row r="4" spans="1:3">
      <c r="A4" s="4" t="s">
        <v>921</v>
      </c>
      <c r="B4" s="4" t="s">
        <v>922</v>
      </c>
      <c r="C4" s="5" t="n">
        <v>840000</v>
      </c>
    </row>
    <row r="5" spans="1:3">
      <c r="A5" s="4" t="s">
        <v>923</v>
      </c>
      <c r="B5" s="4" t="s">
        <v>924</v>
      </c>
      <c r="C5" s="5" t="n">
        <v>-42660000</v>
      </c>
    </row>
    <row r="6" spans="1:3">
      <c r="A6" s="4" t="s">
        <v>923</v>
      </c>
      <c r="B6" s="4" t="s">
        <v>924</v>
      </c>
      <c r="C6" s="5" t="n">
        <v>-85924000</v>
      </c>
    </row>
    <row r="7" spans="1:3">
      <c r="A7" s="4" t="s">
        <v>925</v>
      </c>
      <c r="B7" s="4" t="s">
        <v>926</v>
      </c>
      <c r="C7" s="5" t="n">
        <v>984000</v>
      </c>
    </row>
    <row r="8" spans="1:3">
      <c r="A8" s="4" t="s">
        <v>927</v>
      </c>
      <c r="B8" s="4" t="s">
        <v>928</v>
      </c>
      <c r="C8" s="5" t="n">
        <v>0</v>
      </c>
    </row>
    <row r="9" spans="1:3">
      <c r="A9" s="4" t="s">
        <v>929</v>
      </c>
      <c r="B9" s="4" t="s">
        <v>930</v>
      </c>
      <c r="C9" s="5" t="n">
        <v>0</v>
      </c>
    </row>
    <row r="10" spans="1:3">
      <c r="A10" s="4" t="s">
        <v>931</v>
      </c>
      <c r="B10" s="4" t="s">
        <v>932</v>
      </c>
      <c r="C10" s="5" t="n">
        <v>176275000</v>
      </c>
    </row>
    <row r="11" spans="1:3">
      <c r="A11" s="4" t="s">
        <v>933</v>
      </c>
      <c r="B11" s="4" t="s">
        <v>934</v>
      </c>
      <c r="C11" s="5" t="n">
        <v>176275000</v>
      </c>
    </row>
    <row r="12" spans="1:3">
      <c r="A12" s="4" t="s">
        <v>935</v>
      </c>
      <c r="B12" s="4" t="s">
        <v>936</v>
      </c>
      <c r="C12" s="5" t="n">
        <v>16905000</v>
      </c>
    </row>
    <row r="13" spans="1:3">
      <c r="A13" s="4" t="s">
        <v>937</v>
      </c>
      <c r="B13" s="4" t="s">
        <v>938</v>
      </c>
      <c r="C13" s="5" t="n">
        <v>0</v>
      </c>
    </row>
    <row r="14" spans="1:3">
      <c r="A14" s="4" t="s">
        <v>939</v>
      </c>
      <c r="B14" s="4" t="s">
        <v>940</v>
      </c>
      <c r="C14" s="5" t="n">
        <v>0</v>
      </c>
    </row>
    <row r="15" spans="1:3">
      <c r="A15" s="4" t="s">
        <v>941</v>
      </c>
      <c r="B15" s="4" t="s">
        <v>942</v>
      </c>
      <c r="C15" s="5" t="n">
        <v>13155000</v>
      </c>
    </row>
    <row r="16" spans="1:3">
      <c r="A16" s="4" t="s">
        <v>941</v>
      </c>
      <c r="B16" s="4" t="s">
        <v>942</v>
      </c>
      <c r="C16" s="7" t="n">
        <v>41607000</v>
      </c>
    </row>
    <row r="17" spans="1:3">
      <c r="A17" s="4" t="s">
        <v>943</v>
      </c>
      <c r="B17" s="4" t="s">
        <v>944</v>
      </c>
      <c r="C17" s="5" t="n">
        <v>48447880</v>
      </c>
    </row>
    <row r="18" spans="1:3">
      <c r="A18" s="4" t="s">
        <v>945</v>
      </c>
      <c r="B18" s="4" t="s">
        <v>946</v>
      </c>
      <c r="C18" s="7" t="n">
        <v>582041000</v>
      </c>
    </row>
    <row r="19" spans="1:3">
      <c r="A19" s="4" t="s">
        <v>947</v>
      </c>
      <c r="B19" s="4" t="s">
        <v>948</v>
      </c>
      <c r="C19" s="5" t="n">
        <v>12538000</v>
      </c>
    </row>
    <row r="20" spans="1:3">
      <c r="A20" s="4" t="s">
        <v>949</v>
      </c>
      <c r="B20" s="4" t="s">
        <v>950</v>
      </c>
      <c r="C20" s="5" t="n">
        <v>0</v>
      </c>
    </row>
    <row r="21" spans="1:3">
      <c r="A21" s="4" t="s">
        <v>951</v>
      </c>
      <c r="B21" s="4" t="s">
        <v>952</v>
      </c>
      <c r="C21" s="5" t="n">
        <v>325000</v>
      </c>
    </row>
    <row r="22" spans="1:3">
      <c r="A22" s="4" t="s">
        <v>953</v>
      </c>
    </row>
    <row r="23" spans="1:3">
      <c r="A23" s="4" t="s">
        <v>917</v>
      </c>
      <c r="B23" s="4" t="s">
        <v>918</v>
      </c>
      <c r="C23" s="5" t="n">
        <v>582030000</v>
      </c>
    </row>
    <row r="24" spans="1:3">
      <c r="A24" s="4" t="s">
        <v>921</v>
      </c>
      <c r="B24" s="4" t="s">
        <v>922</v>
      </c>
      <c r="C24" s="5" t="n">
        <v>840000</v>
      </c>
    </row>
    <row r="25" spans="1:3">
      <c r="A25" s="4" t="s">
        <v>929</v>
      </c>
      <c r="B25" s="4" t="s">
        <v>930</v>
      </c>
      <c r="C25" s="5" t="n">
        <v>-474007000</v>
      </c>
    </row>
    <row r="26" spans="1:3">
      <c r="A26" s="4" t="s">
        <v>954</v>
      </c>
      <c r="B26" s="4" t="s">
        <v>955</v>
      </c>
      <c r="C26" s="5" t="n">
        <v>-19628000</v>
      </c>
    </row>
    <row r="27" spans="1:3">
      <c r="A27" s="4" t="s">
        <v>935</v>
      </c>
      <c r="B27" s="4" t="s">
        <v>936</v>
      </c>
      <c r="C27" s="5" t="n">
        <v>16905000</v>
      </c>
    </row>
    <row r="28" spans="1:3">
      <c r="A28" s="4" t="s">
        <v>937</v>
      </c>
      <c r="B28" s="4" t="s">
        <v>938</v>
      </c>
      <c r="C28" s="5" t="n">
        <v>1723000</v>
      </c>
    </row>
    <row r="29" spans="1:3">
      <c r="A29" s="4" t="s">
        <v>941</v>
      </c>
      <c r="B29" s="4" t="s">
        <v>942</v>
      </c>
      <c r="C29" s="5" t="n">
        <v>41607000</v>
      </c>
    </row>
    <row r="30" spans="1:3">
      <c r="A30" s="4" t="s">
        <v>956</v>
      </c>
      <c r="B30" s="4" t="s">
        <v>957</v>
      </c>
      <c r="C30" s="5" t="n">
        <v>324704000</v>
      </c>
    </row>
    <row r="31" spans="1:3">
      <c r="A31" s="4" t="s">
        <v>947</v>
      </c>
      <c r="B31" s="4" t="s">
        <v>948</v>
      </c>
      <c r="C31" s="5" t="n">
        <v>12537000</v>
      </c>
    </row>
    <row r="32" spans="1:3">
      <c r="A32" s="4" t="s">
        <v>951</v>
      </c>
      <c r="B32" s="4" t="s">
        <v>952</v>
      </c>
      <c r="C32" s="5" t="n">
        <v>325000</v>
      </c>
    </row>
    <row r="33" spans="1:3">
      <c r="A33" s="4" t="s">
        <v>958</v>
      </c>
    </row>
    <row r="34" spans="1:3">
      <c r="A34" s="4" t="s">
        <v>923</v>
      </c>
      <c r="B34" s="4" t="s">
        <v>924</v>
      </c>
      <c r="C34" s="5" t="n">
        <v>-44917000</v>
      </c>
    </row>
    <row r="35" spans="1:3">
      <c r="A35" s="4" t="s">
        <v>929</v>
      </c>
      <c r="B35" s="4" t="s">
        <v>930</v>
      </c>
      <c r="C35" s="5" t="n">
        <v>134229000</v>
      </c>
    </row>
    <row r="36" spans="1:3">
      <c r="A36" s="4" t="s">
        <v>937</v>
      </c>
      <c r="B36" s="4" t="s">
        <v>938</v>
      </c>
      <c r="C36" s="5" t="n">
        <v>-1723000</v>
      </c>
    </row>
    <row r="37" spans="1:3">
      <c r="A37" s="4" t="s">
        <v>959</v>
      </c>
      <c r="B37" s="4" t="s">
        <v>960</v>
      </c>
      <c r="C37" s="5" t="n">
        <v>-50000</v>
      </c>
    </row>
    <row r="38" spans="1:3">
      <c r="A38" s="4" t="s">
        <v>961</v>
      </c>
    </row>
    <row r="39" spans="1:3">
      <c r="A39" s="4" t="s">
        <v>929</v>
      </c>
      <c r="B39" s="4" t="s">
        <v>930</v>
      </c>
      <c r="C39" s="5" t="n">
        <v>-4000</v>
      </c>
    </row>
    <row r="40" spans="1:3">
      <c r="A40" s="4" t="s">
        <v>959</v>
      </c>
      <c r="B40" s="4" t="s">
        <v>960</v>
      </c>
      <c r="C40" s="5" t="n">
        <v>-18000</v>
      </c>
    </row>
    <row r="41" spans="1:3">
      <c r="A41" s="4" t="s">
        <v>959</v>
      </c>
      <c r="B41" s="4" t="s">
        <v>960</v>
      </c>
      <c r="C41" s="5" t="n">
        <v>-44000</v>
      </c>
    </row>
    <row r="42" spans="1:3">
      <c r="A42" s="4" t="s">
        <v>962</v>
      </c>
    </row>
    <row r="43" spans="1:3">
      <c r="A43" s="4" t="s">
        <v>923</v>
      </c>
      <c r="B43" s="4" t="s">
        <v>924</v>
      </c>
      <c r="C43" s="5" t="n">
        <v>-42660000</v>
      </c>
    </row>
    <row r="44" spans="1:3">
      <c r="A44" s="4" t="s">
        <v>923</v>
      </c>
      <c r="B44" s="4" t="s">
        <v>924</v>
      </c>
      <c r="C44" s="5" t="n">
        <v>-41007000</v>
      </c>
    </row>
    <row r="45" spans="1:3">
      <c r="A45" s="4" t="s">
        <v>929</v>
      </c>
      <c r="B45" s="4" t="s">
        <v>930</v>
      </c>
      <c r="C45" s="5" t="n">
        <v>339782000</v>
      </c>
    </row>
    <row r="46" spans="1:3">
      <c r="A46" s="4" t="s">
        <v>931</v>
      </c>
      <c r="B46" s="4" t="s">
        <v>932</v>
      </c>
      <c r="C46" s="7" t="n">
        <v>162136000</v>
      </c>
    </row>
    <row r="47" spans="1:3">
      <c r="A47" s="4" t="s">
        <v>963</v>
      </c>
    </row>
    <row r="48" spans="1:3">
      <c r="A48" s="4" t="s">
        <v>964</v>
      </c>
      <c r="B48" s="4" t="s">
        <v>965</v>
      </c>
      <c r="C48" s="5" t="n">
        <v>-48407645</v>
      </c>
    </row>
    <row r="49" spans="1:3">
      <c r="A49" s="4" t="s">
        <v>925</v>
      </c>
      <c r="B49" s="4" t="s">
        <v>926</v>
      </c>
      <c r="C49" s="7" t="n">
        <v>984000</v>
      </c>
    </row>
    <row r="50" spans="1:3">
      <c r="A50" s="4" t="s">
        <v>931</v>
      </c>
      <c r="B50" s="4" t="s">
        <v>932</v>
      </c>
      <c r="C50" s="5" t="n">
        <v>14139000</v>
      </c>
    </row>
    <row r="51" spans="1:3">
      <c r="A51" s="4" t="s">
        <v>941</v>
      </c>
      <c r="B51" s="4" t="s">
        <v>942</v>
      </c>
      <c r="C51" s="7" t="n">
        <v>13155000</v>
      </c>
    </row>
    <row r="52" spans="1:3">
      <c r="A52" s="4" t="s">
        <v>966</v>
      </c>
    </row>
    <row r="53" spans="1:3">
      <c r="A53" s="4" t="s">
        <v>964</v>
      </c>
      <c r="B53" s="4" t="s">
        <v>965</v>
      </c>
      <c r="C53" s="5" t="n">
        <v>14048138</v>
      </c>
    </row>
    <row r="54" spans="1:3">
      <c r="A54" s="4" t="s">
        <v>917</v>
      </c>
      <c r="B54" s="4" t="s">
        <v>918</v>
      </c>
      <c r="C54" s="7" t="n">
        <v>1000</v>
      </c>
    </row>
    <row r="55" spans="1:3">
      <c r="A55" s="4" t="s">
        <v>967</v>
      </c>
      <c r="B55" s="4" t="s">
        <v>968</v>
      </c>
      <c r="C55" s="5" t="n">
        <v>-36000</v>
      </c>
    </row>
    <row r="56" spans="1:3">
      <c r="A56" s="4" t="s">
        <v>969</v>
      </c>
      <c r="B56" s="4" t="s">
        <v>970</v>
      </c>
      <c r="C56" s="5" t="n">
        <v>150173</v>
      </c>
    </row>
    <row r="57" spans="1:3">
      <c r="A57" s="4" t="s">
        <v>971</v>
      </c>
      <c r="B57" s="4" t="s">
        <v>972</v>
      </c>
      <c r="C57" s="5" t="n">
        <v>423862</v>
      </c>
    </row>
    <row r="58" spans="1:3">
      <c r="A58" s="4" t="s">
        <v>973</v>
      </c>
    </row>
    <row r="59" spans="1:3">
      <c r="A59" s="4" t="s">
        <v>964</v>
      </c>
      <c r="B59" s="4" t="s">
        <v>965</v>
      </c>
      <c r="C59" s="5" t="n">
        <v>58111572</v>
      </c>
    </row>
    <row r="60" spans="1:3">
      <c r="A60" s="4" t="s">
        <v>917</v>
      </c>
      <c r="B60" s="4" t="s">
        <v>918</v>
      </c>
      <c r="C60" s="7" t="n">
        <v>6000</v>
      </c>
    </row>
    <row r="61" spans="1:3">
      <c r="A61" s="4" t="s">
        <v>967</v>
      </c>
      <c r="B61" s="4" t="s">
        <v>968</v>
      </c>
      <c r="C61" s="5" t="n">
        <v>-1071448</v>
      </c>
    </row>
    <row r="62" spans="1:3">
      <c r="A62" s="4" t="s">
        <v>974</v>
      </c>
      <c r="B62" s="4" t="s">
        <v>975</v>
      </c>
      <c r="C62" s="5" t="n">
        <v>4460</v>
      </c>
    </row>
    <row r="63" spans="1:3">
      <c r="A63" s="4" t="s">
        <v>969</v>
      </c>
      <c r="B63" s="4" t="s">
        <v>970</v>
      </c>
      <c r="C63" s="5" t="n">
        <v>455217</v>
      </c>
    </row>
    <row r="64" spans="1:3">
      <c r="A64" s="4" t="s">
        <v>976</v>
      </c>
    </row>
    <row r="65" spans="1:3">
      <c r="A65" s="4" t="s">
        <v>964</v>
      </c>
      <c r="B65" s="4" t="s">
        <v>965</v>
      </c>
      <c r="C65" s="5" t="n">
        <v>39110660</v>
      </c>
    </row>
    <row r="66" spans="1:3">
      <c r="A66" s="4" t="s">
        <v>917</v>
      </c>
      <c r="B66" s="4" t="s">
        <v>918</v>
      </c>
      <c r="C66" s="7" t="n">
        <v>4000</v>
      </c>
    </row>
    <row r="67" spans="1:3">
      <c r="A67" s="4" t="s">
        <v>977</v>
      </c>
      <c r="B67" s="4" t="s">
        <v>978</v>
      </c>
      <c r="C67" s="5" t="n">
        <v>23805000</v>
      </c>
    </row>
    <row r="68" spans="1:3">
      <c r="A68" s="4" t="s">
        <v>967</v>
      </c>
      <c r="B68" s="4" t="s">
        <v>968</v>
      </c>
      <c r="C68" s="5" t="n">
        <v>1107448</v>
      </c>
    </row>
    <row r="69" spans="1:3">
      <c r="A69" s="4" t="s">
        <v>979</v>
      </c>
      <c r="B69" s="4" t="s">
        <v>980</v>
      </c>
      <c r="C69" s="5" t="n">
        <v>836365</v>
      </c>
    </row>
    <row r="70" spans="1:3">
      <c r="A70" s="4" t="s">
        <v>981</v>
      </c>
      <c r="B70" s="4" t="s">
        <v>982</v>
      </c>
      <c r="C70" s="5" t="n">
        <v>267918</v>
      </c>
    </row>
    <row r="71" spans="1:3">
      <c r="A71" s="4" t="s">
        <v>969</v>
      </c>
      <c r="B71" s="4" t="s">
        <v>970</v>
      </c>
      <c r="C71" s="5" t="n">
        <v>-605390</v>
      </c>
    </row>
    <row r="72" spans="1:3">
      <c r="A72" s="4" t="s">
        <v>971</v>
      </c>
      <c r="B72" s="4" t="s">
        <v>972</v>
      </c>
      <c r="C72" s="5" t="n">
        <v>608488</v>
      </c>
    </row>
    <row r="73" spans="1:3">
      <c r="A73" s="4" t="s">
        <v>983</v>
      </c>
      <c r="B73" s="4" t="s">
        <v>984</v>
      </c>
      <c r="C73" s="5" t="n">
        <v>61418</v>
      </c>
    </row>
    <row r="74" spans="1:3">
      <c r="A74" s="4" t="s">
        <v>956</v>
      </c>
      <c r="B74" s="4" t="s">
        <v>957</v>
      </c>
      <c r="C74" s="7" t="n">
        <v>2000</v>
      </c>
    </row>
    <row r="75" spans="1:3">
      <c r="A75" s="4" t="s">
        <v>947</v>
      </c>
      <c r="B75" s="4" t="s">
        <v>948</v>
      </c>
      <c r="C75" s="7"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18:29Z</dcterms:created>
  <dcterms:modified xmlns:dcterms="http://purl.org/dc/terms/" xmlns:xsi="http://www.w3.org/2001/XMLSchema-instance" xsi:type="dcterms:W3CDTF">2019-02-21T17:18:29Z</dcterms:modified>
</cp:coreProperties>
</file>